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Operations and Basis " sheetId="8" state="visible" r:id="rId8"/>
    <sheet xmlns:r="http://schemas.openxmlformats.org/officeDocument/2006/relationships" name="Revenue" sheetId="9" state="visible" r:id="rId9"/>
    <sheet xmlns:r="http://schemas.openxmlformats.org/officeDocument/2006/relationships" name="Marketable and Other Securities" sheetId="10" state="visible" r:id="rId10"/>
    <sheet xmlns:r="http://schemas.openxmlformats.org/officeDocument/2006/relationships" name="GM Financial Receivables and Tr" sheetId="11" state="visible" r:id="rId11"/>
    <sheet xmlns:r="http://schemas.openxmlformats.org/officeDocument/2006/relationships" name="Inventories" sheetId="12" state="visible" r:id="rId12"/>
    <sheet xmlns:r="http://schemas.openxmlformats.org/officeDocument/2006/relationships" name="Equipment on Operating Leases" sheetId="13" state="visible" r:id="rId13"/>
    <sheet xmlns:r="http://schemas.openxmlformats.org/officeDocument/2006/relationships" name="Equity In Net Assets of Noncon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Accrued and Other Liabilities" sheetId="18" state="visible" r:id="rId18"/>
    <sheet xmlns:r="http://schemas.openxmlformats.org/officeDocument/2006/relationships" name="Pensions and Other Postretirem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structuring and Other Initiat" sheetId="22" state="visible" r:id="rId22"/>
    <sheet xmlns:r="http://schemas.openxmlformats.org/officeDocument/2006/relationships" name="Stockholders' Equity and Noncon"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Nature of Operations and Basi_2" sheetId="26" state="visible" r:id="rId26"/>
    <sheet xmlns:r="http://schemas.openxmlformats.org/officeDocument/2006/relationships" name="Revenue (Tables)" sheetId="27" state="visible" r:id="rId27"/>
    <sheet xmlns:r="http://schemas.openxmlformats.org/officeDocument/2006/relationships" name="Marketable and Other Securiti_2" sheetId="28" state="visible" r:id="rId28"/>
    <sheet xmlns:r="http://schemas.openxmlformats.org/officeDocument/2006/relationships" name="GM Financial Receivables and _2" sheetId="29" state="visible" r:id="rId29"/>
    <sheet xmlns:r="http://schemas.openxmlformats.org/officeDocument/2006/relationships" name="Inventories (Tables)" sheetId="30" state="visible" r:id="rId30"/>
    <sheet xmlns:r="http://schemas.openxmlformats.org/officeDocument/2006/relationships" name="Equipment on Operating Leases (" sheetId="31" state="visible" r:id="rId31"/>
    <sheet xmlns:r="http://schemas.openxmlformats.org/officeDocument/2006/relationships" name="Equity In Net Assets of Nonco_2" sheetId="32" state="visible" r:id="rId32"/>
    <sheet xmlns:r="http://schemas.openxmlformats.org/officeDocument/2006/relationships" name="Variable Interest Entities (Tab" sheetId="33" state="visible" r:id="rId33"/>
    <sheet xmlns:r="http://schemas.openxmlformats.org/officeDocument/2006/relationships" name="Debt (Tables)" sheetId="34" state="visible" r:id="rId34"/>
    <sheet xmlns:r="http://schemas.openxmlformats.org/officeDocument/2006/relationships" name="Derivative Financial Instrume_2" sheetId="35" state="visible" r:id="rId35"/>
    <sheet xmlns:r="http://schemas.openxmlformats.org/officeDocument/2006/relationships" name="Accrued and Other Liabilities (" sheetId="36" state="visible" r:id="rId36"/>
    <sheet xmlns:r="http://schemas.openxmlformats.org/officeDocument/2006/relationships" name="Pensions and Other Postretire_2" sheetId="37" state="visible" r:id="rId37"/>
    <sheet xmlns:r="http://schemas.openxmlformats.org/officeDocument/2006/relationships" name="Restructuring and Other Initi_2" sheetId="38" state="visible" r:id="rId38"/>
    <sheet xmlns:r="http://schemas.openxmlformats.org/officeDocument/2006/relationships" name="Stockholders' Equity and Nonc_2"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Revenue - Major Source (Details" sheetId="42" state="visible" r:id="rId42"/>
    <sheet xmlns:r="http://schemas.openxmlformats.org/officeDocument/2006/relationships" name="Revenue - Narrative (Details)" sheetId="43" state="visible" r:id="rId43"/>
    <sheet xmlns:r="http://schemas.openxmlformats.org/officeDocument/2006/relationships" name="Marketable and Other Securiti_3" sheetId="44" state="visible" r:id="rId44"/>
    <sheet xmlns:r="http://schemas.openxmlformats.org/officeDocument/2006/relationships" name="Marketable and Other Securiti_4" sheetId="45" state="visible" r:id="rId45"/>
    <sheet xmlns:r="http://schemas.openxmlformats.org/officeDocument/2006/relationships" name="Marketable and Other Securiti_5" sheetId="46" state="visible" r:id="rId46"/>
    <sheet xmlns:r="http://schemas.openxmlformats.org/officeDocument/2006/relationships" name="GM Financial Receivables and _3" sheetId="47" state="visible" r:id="rId47"/>
    <sheet xmlns:r="http://schemas.openxmlformats.org/officeDocument/2006/relationships" name="GM Financial Receivables and _4" sheetId="48" state="visible" r:id="rId48"/>
    <sheet xmlns:r="http://schemas.openxmlformats.org/officeDocument/2006/relationships" name="GM Financial Receivables and _5" sheetId="49" state="visible" r:id="rId49"/>
    <sheet xmlns:r="http://schemas.openxmlformats.org/officeDocument/2006/relationships" name="GM Financial Receivables and _6" sheetId="50" state="visible" r:id="rId50"/>
    <sheet xmlns:r="http://schemas.openxmlformats.org/officeDocument/2006/relationships" name="GM Financial Receivables and _7" sheetId="51" state="visible" r:id="rId51"/>
    <sheet xmlns:r="http://schemas.openxmlformats.org/officeDocument/2006/relationships" name="GM Financial Receivables and _8" sheetId="52" state="visible" r:id="rId52"/>
    <sheet xmlns:r="http://schemas.openxmlformats.org/officeDocument/2006/relationships" name="Inventories (Details)" sheetId="53" state="visible" r:id="rId53"/>
    <sheet xmlns:r="http://schemas.openxmlformats.org/officeDocument/2006/relationships" name="Equipment on Operating Leases_2" sheetId="54" state="visible" r:id="rId54"/>
    <sheet xmlns:r="http://schemas.openxmlformats.org/officeDocument/2006/relationships" name="Equity In Net Assets of Nonco_3" sheetId="55" state="visible" r:id="rId55"/>
    <sheet xmlns:r="http://schemas.openxmlformats.org/officeDocument/2006/relationships" name="Variable Interest Entities (Det" sheetId="56" state="visible" r:id="rId56"/>
    <sheet xmlns:r="http://schemas.openxmlformats.org/officeDocument/2006/relationships" name="Debt - Carrying Amount and Fair" sheetId="57" state="visible" r:id="rId57"/>
    <sheet xmlns:r="http://schemas.openxmlformats.org/officeDocument/2006/relationships" name="Debt - Narrative (Details)"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Accrued and Other Liabilities -" sheetId="61" state="visible" r:id="rId61"/>
    <sheet xmlns:r="http://schemas.openxmlformats.org/officeDocument/2006/relationships" name="Accrued and Other Liabilities_2" sheetId="62" state="visible" r:id="rId62"/>
    <sheet xmlns:r="http://schemas.openxmlformats.org/officeDocument/2006/relationships" name="Pensions and Other Postretire_3"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Income Taxes (Details)" sheetId="66" state="visible" r:id="rId66"/>
    <sheet xmlns:r="http://schemas.openxmlformats.org/officeDocument/2006/relationships" name="Restructuring and Other Initi_3" sheetId="67" state="visible" r:id="rId67"/>
    <sheet xmlns:r="http://schemas.openxmlformats.org/officeDocument/2006/relationships" name="Stockholders' Equity and Nonc_3" sheetId="68" state="visible" r:id="rId68"/>
    <sheet xmlns:r="http://schemas.openxmlformats.org/officeDocument/2006/relationships" name="Stockholders' Equity and Nonc_4" sheetId="69" state="visible" r:id="rId69"/>
    <sheet xmlns:r="http://schemas.openxmlformats.org/officeDocument/2006/relationships" name="Earnings Per Share (Details)" sheetId="70" state="visible" r:id="rId70"/>
    <sheet xmlns:r="http://schemas.openxmlformats.org/officeDocument/2006/relationships" name="Segment Reporting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1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960</t>
        </is>
      </c>
    </row>
    <row r="9">
      <c r="A9" s="4" t="inlineStr">
        <is>
          <t>Entity Registrant Name</t>
        </is>
      </c>
      <c r="B9" s="4" t="inlineStr">
        <is>
          <t>GENERAL MOTORS COMPANY</t>
        </is>
      </c>
    </row>
    <row r="10">
      <c r="A10" s="4" t="inlineStr">
        <is>
          <t>Entity Incorporation, State or Country Code</t>
        </is>
      </c>
      <c r="B10" s="4" t="inlineStr">
        <is>
          <t>DE</t>
        </is>
      </c>
    </row>
    <row r="11">
      <c r="A11" s="4" t="inlineStr">
        <is>
          <t>Entity Tax Identification Number</t>
        </is>
      </c>
      <c r="B11" s="4" t="inlineStr">
        <is>
          <t>27-0756180</t>
        </is>
      </c>
    </row>
    <row r="12">
      <c r="A12" s="4" t="inlineStr">
        <is>
          <t>Entity Address, Address Line One</t>
        </is>
      </c>
      <c r="B12" s="4" t="inlineStr">
        <is>
          <t>300 Renaissance Center,</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65</t>
        </is>
      </c>
    </row>
    <row r="16">
      <c r="A16" s="4" t="inlineStr">
        <is>
          <t>City Area Code</t>
        </is>
      </c>
      <c r="B16" s="4" t="inlineStr">
        <is>
          <t>313</t>
        </is>
      </c>
    </row>
    <row r="17">
      <c r="A17" s="4" t="inlineStr">
        <is>
          <t>Local Phone Number</t>
        </is>
      </c>
      <c r="B17" s="4" t="inlineStr">
        <is>
          <t>667-1500</t>
        </is>
      </c>
    </row>
    <row r="18">
      <c r="A18" s="4" t="inlineStr">
        <is>
          <t>Entity Central Index Key</t>
        </is>
      </c>
      <c r="B18" s="4" t="inlineStr">
        <is>
          <t>0001467858</t>
        </is>
      </c>
    </row>
    <row r="19">
      <c r="A19" s="4" t="inlineStr">
        <is>
          <t>Title of 12(b) Security</t>
        </is>
      </c>
      <c r="B19" s="4" t="inlineStr">
        <is>
          <t>Common Stock, $0.01 par value</t>
        </is>
      </c>
    </row>
    <row r="20">
      <c r="A20" s="4" t="inlineStr">
        <is>
          <t>Trading Symbol</t>
        </is>
      </c>
      <c r="B20" s="4" t="inlineStr">
        <is>
          <t>G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51723812</v>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and Other Securities</t>
        </is>
      </c>
      <c r="B1" s="2" t="inlineStr">
        <is>
          <t>6 Months Ended</t>
        </is>
      </c>
    </row>
    <row r="2">
      <c r="B2" s="2" t="inlineStr">
        <is>
          <t>Jun. 30, 2021</t>
        </is>
      </c>
    </row>
    <row r="3">
      <c r="A3" s="3" t="inlineStr">
        <is>
          <t>Marketable Securities [Abstract]</t>
        </is>
      </c>
    </row>
    <row r="4">
      <c r="A4" s="4" t="inlineStr">
        <is>
          <t>Marketable and Other Securities</t>
        </is>
      </c>
      <c r="B4" s="4" t="inlineStr">
        <is>
          <t xml:space="preserve">Marketable and Other Securities The following table summarizes the fair value of cash equivalents and marketable debt securities, which approximates cost: Fair Value Level June 30, 2021 December 31, 2020 Cash and cash equivalents Cash and time deposits $ 8,255 $ 8,010 Available-for-sale debt securities U.S. government and agencies 2 2,029 1,370 Corporate debt 2 5,609 3,476 Sovereign debt 2 4,353 2,051 Total available-for-sale debt securities – cash equivalents 11,991 6,897 Money market funds 1 2,674 5,085 Total cash and cash equivalents(a) $ 22,920 $ 19,992 Marketable debt securities U.S. government and agencies 2 $ 676 $ 1,771 Corporate debt 2 3,217 3,630 Mortgage and asset-backed 2 567 632 Sovereign debt 2 1,751 3,013 Total available-for-sale debt securities – marketable securities(b) $ 6,211 $ 9,046 Restricted cash Cash and cash equivalents $ 483 $ 269 Money market funds 1 3,962 2,856 Total restricted cash $ 4,445 $ 3,125 Available-for-sale debt securities included above with contractual maturities(c) Due in one year or less $ 14,692 Due between one and five years 2,904 Total available-for-sale debt securities with contractual maturities $ 17,596 __________ (a) Includes $1.8 billion and $761 million in Cruise at June 30, 2021 and December 31, 2020. (b) Includes $2.1 billion and $943 million in Cruise at June 30, 2021 and December 31, 2020. (c) Excludes mortgage and asset-backed securities of $567 million at June 30, 2021 as these securities are not due at a single maturity date. Proceeds from the sale of available-for-sale debt securities sold prior to maturity were $557 million and $554 million in the three months ended June 30, 2021 and 2020 and $1.1 billion and $920 million in the six months ended June 30, 2021 and 2020. Net unrealized gains and losses on available-for-sale debt securities were insignificant in the three and six months ended June 30, 2021 and 2020. Cumulative unrealized gains and losses on available-for-sale debt securities were insignificant at June 30, 2021 and December 31, 2020. The following table provides a reconciliation of cash, cash equivalents and restricted cash reported within the condensed consolidated balance sheets to the total shown in the condensed consolidated statement of cash flows: June 30, 2021 Cash and cash equivalents $ 22,920 Restricted cash included in Other current assets 3,873 Restricted cash included in Other assets 572 Total $ 27,3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M Financial Receivables and Transactions</t>
        </is>
      </c>
      <c r="B1" s="2" t="inlineStr">
        <is>
          <t>6 Months Ended</t>
        </is>
      </c>
    </row>
    <row r="2">
      <c r="B2" s="2" t="inlineStr">
        <is>
          <t>Jun. 30, 2021</t>
        </is>
      </c>
    </row>
    <row r="3">
      <c r="A3" s="4" t="inlineStr">
        <is>
          <t>GM Financial</t>
        </is>
      </c>
    </row>
    <row r="4">
      <c r="A4" s="3" t="inlineStr">
        <is>
          <t>Finance Receivables [Line Items]</t>
        </is>
      </c>
    </row>
    <row r="5">
      <c r="A5" s="4" t="inlineStr">
        <is>
          <t>GM Financial Receivables and Transactions</t>
        </is>
      </c>
      <c r="B5" s="4" t="inlineStr">
        <is>
          <t>GM Financial Receivables and Transactions June 30, 2021 December 31, 2020 Retail Commercial(a) Total Retail Commercial(a) Total GM Financial receivables, net of fees $ 56,357 $ 5,444 $ 61,801 $ 51,288 $ 8,682 $ 59,970 Less: allowance for loan losses (1,805) (45) (1,850) (1,915) (63) (1,978) GM Financial receivables, net $ 54,552 $ 5,399 $ 59,951 $ 49,373 $ 8,619 $ 57,992 Fair value of GM Financial receivables utilizing Level 2 inputs $ 5,399 $ 8,619 Fair value of GM Financial receivables utilizing Level 3 inputs $ 56,490 $ 51,645 __________ (a) Net of dealer cash management balances of $1.1 billion and $1.4 billion at June 30, 2021 and December 31, 2020. Under the cash management program, subject to certain conditions, a dealer may choose to reduce the amount of interest on its floorplan line by making principal payments to GM Financial in advance. Three Months Ended Six Months Ended June 30, 2021 June 30, 2020 June 30, 2021 June 30, 2020 Allowance for loan losses at beginning of period $ 1,835 $ 1,966 $ 1,978 $ 944 Impact of adoption ASU 2016-13 — — — 801 Provision for loan losses 59 327 33 793 Charge-offs (204) (273) (457) (613) Recoveries 146 91 296 247 Effect of foreign currency 14 — — (61) Allowance for loan losses at end of period $ 1,850 $ 2,111 $ 1,850 $ 2,111 The allowance for loan losses decreased by $261 million as of June 30, 2021 compared to June 30, 2020, primarily due to a reduction in the reserve levels established during the six months ended June 30, 2020, as a result of actual credit performance that was better than originally forecasted at the onset of the COVID-19 pandemic; and favorable expectations for future charge-offs and recoveries, reflecting improved forecast economic conditions; partially offset by additional reserves recorded in the six months ended June 30, 2021, due to increased loan origination volume. Retail Finance Receivables GM Financial's retail finance receivable portfolio includes loans made to consumers and businesses to finance the purchase of vehicles for personal and commercial use. The following tables are consolidated summaries of the retail finance receivables by FICO score or its equivalent, determined at origination, for each vintage of the retail finance receivables portfolio at June 30, 2021 and December 31, 2020: Year of Origination June 30, 2021 2021 2020 2019 2018 2017 Prior Total Percent Prime – FICO score 680 and greater $ 11,303 $ 15,390 $ 5,414 $ 3,263 $ 1,261 $ 328 $ 36,959 65.6 % Near-prime – FICO score 620 to 679 2,434 3,045 1,639 907 420 168 8,613 15.3 % Sub-prime – FICO score less than 620 2,586 3,193 2,317 1,318 836 535 10,785 19.1 % Retail finance receivables, net of fees $ 16,323 $ 21,628 $ 9,370 $ 5,488 $ 2,517 $ 1,031 $ 56,357 100.0 % Year of Origination December 31, 2020 2020 2019 2018 2017 2016 Prior Total Percent Prime – FICO score 680 and greater $ 18,685 $ 7,033 $ 4,491 $ 1,917 $ 555 $ 119 $ 32,800 64.0 % Near-prime – FICO score 620 to 679 3,695 2,097 1,232 603 225 83 7,935 15.4 % Sub-prime – FICO score less than 620 3,803 2,920 1,740 1,173 610 307 10,553 20.6 % Retail finance receivables, net of fees $ 26,183 $ 12,050 $ 7,463 $ 3,693 $ 1,390 $ 509 $ 51,288 100.0 % GM Financial reviews the ongoing credit quality of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GM Financial generally has the right to repossess the vehicle in the event the customer defaults on the payment terms of the contract. The accrual of finance charge income had been suspended on delinquent retail finance receivables with contractual amounts due of $555 million and $714 million at June 30, 2021 and December 31, 2020. The following tables are consolidated summaries of the delinquency status of the outstanding amortized cost of retail finance receivables for each vintage of the portfolio at June 30, 2021 and December 31, 2020, as well as summary totals for June 30, 2020: Year of Origination June 30, 2021 June 30, 2020 2021 2020 2019 2018 2017 Prior Total Percent Total Percent 0-to-30 days $ 16,224 $ 21,320 $ 9,063 $ 5,285 $ 2,375 $ 920 $ 55,187 97.9 % $ 44,852 96.5 % 31-to-60 days 75 221 222 150 106 82 856 1.5 % 998 2.2 % Greater-than-60 days 22 78 77 49 33 27 286 0.5 % 601 1.3 % Finance receivables more than 30 days delinquent 97 299 299 199 139 109 1,142 2.0 % 1,599 3.5 % In repossession 2 9 8 4 3 2 28 0.1 % 21 — % Finance receivables more than 30 days delinquent or in repossession 99 308 307 203 142 111 1,170 2.1 % 1,620 3.5 % Retail finance receivables, net of fees $ 16,323 $ 21,628 $ 9,370 $ 5,488 $ 2,517 $ 1,031 $ 56,357 100.0 % $ 46,472 100.0 % Year of Origination December 31, 2020 2020 2019 2018 2017 2016 Prior Total Percent 0-to-30 days $ 25,894 $ 11,591 $ 7,131 $ 3,454 $ 1,249 $ 421 $ 49,740 97.0 % 31-to-60 days 210 325 235 170 102 61 1,103 2.1 % Greater-than-60 days 72 123 90 64 37 26 412 0.8 % Finance receivables more than 30 days delinquent 282 448 325 234 139 87 1,515 2.9 % In repossession 7 11 7 5 2 1 33 0.1 % Finance receivables more than 30 days delinquent or in repossession 289 459 332 239 141 88 1,548 3.0 % Retail finance receivables, net of fees $ 26,183 $ 12,050 $ 7,463 $ 3,693 $ 1,390 $ 509 $ 51,288 100.0 % The outstanding amortized cost of retail finance receivables that are considered troubled debt restructurings was $2.0 billion at June 30, 2021, including $213 million in nonaccrual loans. Commercial Finance Receivables GM Financial's commercial finance receivables consist of dealer financings, primarily for inventory purchases. Proprietary models are used to assign a risk rating to each dealer. GM Financial performs periodic credit reviews of each dealership and adjusts the dealership's risk rating, if necessary. There were no commercial finance receivables on nonaccrual status at June 30, 2021. GM Financial's commercial risk model an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Dealers with III and IV risk ratings are subject to additional monitoring and restrictions on funding, including suspension of lines of credit and liquidation of assets. The following tables summarize the credit risk profile by dealer risk rating of commercial finance receivables at June 30, 2021 and December 31, 2020: Year of Origination(a) June 30, 2021 Revolving 2021 2020 2019 2018 2017 Prior Total Percent I $ 4,023 $ 206 $ 448 $ 127 $ 45 $ 65 $ 43 $ 4,957 91.1 % II 292 2 18 18 — 3 5 338 6.2 % III 103 8 — 3 28 2 5 149 2.7 % IV — — — — — — — — — % Commercial finance receivables, net of fees $ 4,418 $ 216 $ 466 $ 148 $ 73 $ 70 $ 53 $ 5,444 100.0 % __________ (a) Floorplan advances comprise 94% of the total revolving balance. Dealer term loans are presented by year of origination. Year of Origination(a) December 31, 2020 Revolving 2020 2019 2018 2017 2016 Prior Total Percent I $ 6,968 $ 510 $ 159 $ 63 $ 95 $ 43 $ 19 $ 7,857 90.5 % II 491 2 18 2 3 18 34 568 6.5 % III 203 — 8 29 2 11 — 253 2.9 % IV — — — — — — 4 4 0.1 % Commercial finance receivables, net of fees $ 7,662 $ 512 $ 185 $ 94 $ 100 $ 72 $ 57 $ 8,682 100.0 % __________ (a) Floorplan advances comprise 97% of the total revolving balance. Dealer term loans are presented by year of origination. Transactions with GM Financial The following table shows transactions between our Automotive segments and GM Financial. These amounts are presented in GM Financial's condensed consolidated balance sheets and statements of income. June 30, 2021 December 31, 2020 Condensed Consolidated Balance Sheets(a) Commercial finance receivables, net due from GM consolidated dealers $ 261 $ 398 Subvention receivable(b) $ 590 $ 642 Commercial loan funding payable $ 30 $ 23 Three Months Ended Six Months Ended June 30, 2021 June 30, 2020 June 30, 2021 June 30, 2020 Condensed Consolidated Statements of Income Interest subvention earned on finance receivables $ 211 $ 162 $ 399 $ 318 Leased vehicle subvention earned $ 704 $ 765 $ 1,425 $ 1,570 __________ (a) All balance sheet amounts are eliminated upon consolidation. (b) Our Automotive segments made cash payments to GM Financial for subvention of $1.0 billion and $967 million in the three months ended June 30, 2021 and 2020 and $2.0 billion i n the six months ended June 30, 2021 and 2020. GM Financial's Board of Directors declared and paid dividends of $600 million and $400 million on its common stock in the three months ended June 31, 2021 and 2020 and $1.2 billion and $800 million in the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June 30, 2021 December 31, 2020 Total productive material, supplies and work in process $ 8,124 $ 5,117 Finished product, including service parts 4,978 5,118 Total inventories $ 13,102 $ 10,235 Inventories at June 30, 2021 increased primarily due to certain vehicles being manufactured without final components as a result of the global semiconductor supply shorta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pment on Operating Leases</t>
        </is>
      </c>
      <c r="B1" s="2" t="inlineStr">
        <is>
          <t>6 Months Ended</t>
        </is>
      </c>
    </row>
    <row r="2">
      <c r="B2" s="2" t="inlineStr">
        <is>
          <t>Jun. 30, 2021</t>
        </is>
      </c>
    </row>
    <row r="3">
      <c r="A3" s="4" t="inlineStr">
        <is>
          <t>Vehicles</t>
        </is>
      </c>
    </row>
    <row r="4">
      <c r="A4" s="3" t="inlineStr">
        <is>
          <t>Lessor, Lease, Description [Line Items]</t>
        </is>
      </c>
    </row>
    <row r="5">
      <c r="A5" s="4" t="inlineStr">
        <is>
          <t>Equipment on Operating Leases</t>
        </is>
      </c>
      <c r="B5" s="4" t="inlineStr">
        <is>
          <t xml:space="preserve">Equipment on Operating Leases Equipment on operating leases consists of leases to retail customers of GM Financial. June 30, 2021 December 31, 2020 Equipment on operating leases $ 50,217 $ 50,000 Less: accumulated depreciation (9,621) (10,181) Equipment on operating leases, net $ 40,596 $ 39,819 The estimated residual value of our leased assets at the end of the lease term was $29.9 billion and $29.2 billion at June 30, 2021 and December 31, 2020. Depreciation expense related to Equipment on operating leases, net was $1.5 billion and $1.9 billion in the three months ended June 30, 2021 and 2020 and $3.2 billion and $3.7 billion in the six months ended June 30, 2021 and 2020. The following table summarizes lease payments due to GM Financial on leases to retail customers: Year Ending December 31, 2021 2022 2023 2024 2025 Thereafter Total Lease receipts under operating leases $ 3,315 $ 5,016 $ 2,695 $ 559 $ 30 $ — $ 11,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6 Months Ended</t>
        </is>
      </c>
    </row>
    <row r="2">
      <c r="B2" s="2" t="inlineStr">
        <is>
          <t>Jun. 30, 2021</t>
        </is>
      </c>
    </row>
    <row r="3">
      <c r="A3" s="3" t="inlineStr">
        <is>
          <t>Equity Method Investments and Joint Ventures [Abstract]</t>
        </is>
      </c>
    </row>
    <row r="4">
      <c r="A4" s="4" t="inlineStr">
        <is>
          <t>Equity in Net Assets of Nonconsolidated Affiliates</t>
        </is>
      </c>
      <c r="B4" s="4" t="inlineStr">
        <is>
          <t xml:space="preserve">Equity in Net Assets of Nonconsolidated Affiliates Nonconsolidated affiliates are entities in which we maintain an equity ownership interest and for which we use the equity method of accounting due to our ability to exert significant influence over decisions relating to their operating and financial affairs. Revenue and expenses of our joint ventures are not consolidated into our financial statements; rather, our proportionate share of the earnings of each joint venture is reflected as Equity income. Three Months Ended Six Months Ended June 30, 2021 June 30, 2020 June 30, 2021 June 30, 2020 Automotive China equity income $ 276 $ 169 $ 584 $ 2 Other joint ventures equity income 51 43 108 78 Total Equity income $ 327 $ 212 $ 692 $ 80 There have been no significant ownership changes in our Automotive China joint ventures (Automotive China JVs) since December 31, 2020. Three Months Ended Six Months Ended June 30, 2021 June 30, 2020 June 30, 2021 June 30, 2020 Summarized Operating Data of Automotive China JVs Automotive China JVs' net sales $ 8,954 $ 9,239 $ 18,830 $ 13,560 Automotive China JVs' net income $ 527 $ 562 $ 1,113 $ 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Variable Interest Entities Consolidated VIEs Automotive Financing- GM Financial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of the VIE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to provide additional financial support to these SPEs. While these subsidiaries are included in GM Financial's condensed consolidated financial statements, they are separate legal entities and their assets are legally owned by them and are not available to GM Financial's creditors. The following table summarizes the assets and liabilities related to GM Financial's consolidated VIEs: June 30, 2021 December 31, 2020 Restricted cash – current $ 3,191 $ 2,190 Restricted cash – non-current $ 476 $ 449 GM Financial receivables, net of fees – current $ 13,726 $ 17,211 GM Financial receivables, net of fees – non-current $ 14,141 $ 15,107 GM Financial equipment on operating leases, net $ 17,413 $ 16,322 GM Financial short-term debt and current portion of long-term debt $ 18,090 $ 20,450 GM Financial long-term debt $ 20,511 $ 18,974 GM Financial recognizes finance charge, leased vehicle and fee income on the Securitized Assets and interest expense on the secured debt issued in a securitization transaction and records a provision for loan losses to recognize loan losses expected over the remaining life of the finance receivables. Nonconsolidated VIEs Automotive Nonconsolidated VIEs principally include automotive related operating entities to which we provided financial support to ensure that our supply needs for production are met or are not disrupted. Our variable interests in these nonconsolidated VIEs include equity investments, accounts and loans receivable, committed financial support and other off-balance sheet arrangements. The carrying amounts of assets and liabilities related to our nonconsolidated VIEs were insignificant at June 30, 2021 and December 31, 2020. Our maximum exposure to loss as a result of our involvement with these VIEs was $2.2 billion and $1.2 billion, inclusive of $1.5 billion and $776 million in committed capital contributions to Ultium Cells LLC at June 30, 2021 and December 31, 2020. We currently lack the power through voting or similar rights to direct the activities of these entities that most significantly affect their economic 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utomotive The following table presents debt in our automotive operations: June 30, 2021 December 31, 2020 Carrying Amount Fair Value Carrying Amount Fair Value Secured debt $ 258 $ 278 $ 303 $ 332 Unsecured debt 16,743 20,756 16,929 20,988 Finance lease liabilities 317 335 237 256 Total automotive debt(a) $ 17,318 $ 21,369 $ 17,469 $ 21,576 Fair value utilizing Level 1 inputs $ 19,811 $ 19,826 Fair value utilizing Level 2 inputs $ 1,558 $ 1,750 Available under credit facility agreements(b) $ 17,189 $ 18,222 Weighted-average interest rate on outstanding short-term debt(c) 3.0 % 3.8 % Weighted-average interest rate on outstanding long-term debt(c) 5.7 % 5.6 % __________ (a) Includes net discount and debt issuance costs of $545 million and $540 million at June 30, 2021 and December 31, 2020. (b) Excludes our 364-day, $2.0 billion facility allocated for exclusive use by GM Financial. (c) Includes coupon rates on debt denominated in various foreign currencies and interest free loans. Unsecured debt primarily consists of senior notes. In April 2021, we increased the total borrowing capacity of our five-year, $10.5 billion facility to $11.2 billion and extended the termination date for a $9.9 billion portion of the five-year facility by three years, now set to mature on April 18, 2026. The termination date of April 18, 2023 for the remaining portion of the five-year facility remains unchanged. We also renewed and increased the total borrowing capacity of our three-year, $4.0 billion facility to $4.3 billion, which now matures on April 7, 2024, and renewed our 364-day, $2.0 billion facility allocated for exclusive use by GM Financial, which now matures on April 6, 2022. We also terminated our 364-day, $2.0 billion revolving credit facility, entered into in May 2020. Additionally, the prior restrictions on share repurchases and dividends on our common shares were removed upon entrance into the renewed three-year, $4.3 billion facility. GM Financial The following table presents debt of GM Financial: June 30, 2021 December 31, 2020 Carrying Amount Fair Value Carrying Amount Fair Value Secured debt $ 38,999 $ 39,272 $ 39,982 $ 40,380 Unsecured debt 54,571 56,495 52,443 54,568 Total GM Financial debt $ 93,570 $ 95,767 $ 92,425 $ 94,948 Fair value utilizing Level 2 inputs $ 93,907 $ 92,922 Fair value utilizing Level 3 inputs $ 1,860 $ 2,026 Secured debt consists of revolving credit facilities and securitization notes payable. Most of the secured debt was issued by VIEs and is repayable only from proceeds related to the underlying pledged assets. Refer to Note 8 to our condensed consolidated financial statements for additional information on GM Financial's involvement with VIEs. In the six months ended June 30, 2021, GM Financial renewed revolving credit facilities with total borrowing capacity of $18.7 billion and issued $13.4 billion in aggregate principal amount of securitization notes payable with an initial weighted average interest rate of 0.75% and maturity dates ranging from 2022 to 2028. Unsecured debt consists of senior notes, credit facilities and other unsecured debt. In the six months ended June 30, 2021, GM Financial issued $8.3 billion in aggregate principal amount of senior notes with an initial weighted average interest rate of 1.65% and maturity dates ranging from 2024 to 20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Automotive The following table presents the notional amounts of derivative financial instruments in our automotive operations: Fair Value Level June 30, 2021 December 31, 2020 Derivatives not designated as hedges(a) Foreign currency 2 $ 3,024 $ 2,195 Commodity 2 1,093 341 Stellantis warrants, formerly known as PSA warrants(b) 2 47 49 Total derivative financial instruments $ 4,164 $ 2,585 __________ (a) The fair value of these derivative instruments at June 30, 2021 and December 31, 2020 and the gains/losses included in our condensed consolidated income statements for the three and six months ended June 30, 2021 and 2020 were insignificant, unless otherwise noted. (b) As a result of the merger of Peugeot, S.A. (PSA Group) and Fiat Chrysler Automobiles N.V. on January 16, 2021, our 39.7 million warrants in Stellantis N.V. (Stellantis) will convert into 69.2 million common shares of Stellantis upon exercise. These warrants will continue to be governed by the same terms and conditions that were applicable prior to the merger. The fair value of these warrants, located in Other assets, was $1.5 billion and $1.1 billion at June 30, 2021 and December 31, 2020. We recorded gains in Interest income and other non-operating income, net of $154 million and $114 million in the three months ended June 30, 2021 and 2020 and gains of $364 million and losses of $303 million in the six months ended June 30, 2021 and 2020. We estimate the fair value of the Stellantis warrants using a Black-Scholes formula. The significant inputs to the model include the Stellantis stock price and the estimated dividend yield. We are entitled to receive any dividends declared by Stellantis through the conversion date upon exercise of the warrants. GM Financial The following table presents the gross fair value amounts of GM Financial's derivative financial instruments and the associated notional amounts: Fair Value Level June 30, 2021 December 31, 2020 Notional Fair Value of Assets Fair Value of Liabilities Notional Fair Value of Assets Fair Value of Liabilities Derivatives designated as hedges(a) Fair value hedges Interest rate swaps 2 $ 18,112 $ 319 $ 75 $ 10,064 $ 463 $ 13 Foreign currency swaps 2 712 — 30 1,958 128 9 Cash flow hedges Interest rate swaps 2 835 4 14 921 — 27 Foreign currency swaps 2 6,418 204 99 5,626 278 47 Derivatives not designated as hedges(a) Interest rate contracts 2 108,734 778 409 110,997 954 576 Total derivative financial instruments(b) $ 134,811 $ 1,305 $ 627 $ 129,566 $ 1,823 $ 672 __________ (a) The gains/losses included in our condensed consolidated income statements and statements of comprehensive income for the three and six months ended June 30, 2021 and 2020 were insignificant, unless otherwise noted. Amounts accrued for interest payments in a net receivable position are included in Other assets. Amounts accrued for interest payments in a net payable position are included in Other liabilities. (b) GM Financial held $509 million and $728 million of collateral from counterparties available for netting against GM Financial's asset positions, and posted an insignificant amount of collateral to counterparties available for netting against GM Financial's liability positions at June 30, 2021 and December 31, 2020. The fair value for Level 2 instruments was derived using the market approach based on observable market inputs including quoted prices of similar instruments and foreign exchange and interest rate forward curves. The following amounts were recorded in the condensed consolidated balance sheets related to items designated and qualifying as hedged items in fair value hedging relationships: June 30, 2021 December 31, 2020 Carrying Amount of Hedged Items Cumulative Amount of Fair Value Hedging Adjustments(a) Carrying Amount of Hedged Items Cumulative Amount of Fair Value Hedging Adjustments(a) Short-term unsecured debt $ 1,866 $ (25) $ 4,858 $ (69) Long-term unsecured debt 22,756 (356) 18,457 (670) GM Financial unsecured debt $ 24,622 $ (381) $ 23,315 $ (739) __________ (a) Includes $223 million and $200 million of unamortized gains remaining on hedged items for which hedge accounting has been discontinued at June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6 Months Ended</t>
        </is>
      </c>
    </row>
    <row r="2">
      <c r="B2" s="2" t="inlineStr">
        <is>
          <t>Jun. 30, 2021</t>
        </is>
      </c>
    </row>
    <row r="3">
      <c r="A3" s="3" t="inlineStr">
        <is>
          <t>Accrued Liabilities and Other Liabilities [Abstract]</t>
        </is>
      </c>
    </row>
    <row r="4">
      <c r="A4" s="4" t="inlineStr">
        <is>
          <t>Accrued and Other Liabilities</t>
        </is>
      </c>
      <c r="B4" s="4" t="inlineStr">
        <is>
          <t>Accrued and Other Liabilities June 30, 2021 December 31, 2020 Accrued liabilities Dealer and customer allowances, claims and discounts $ 4,359 $ 7,300 Deferred revenue 2,660 3,132 Product warranty and related liabilities 3,339 3,048 Payrolls and employee benefits excluding postemployment benefits 1,732 1,864 Other 7,100 7,725 Total accrued liabilities $ 19,190 $ 23,069 Other liabilities Deferred revenue $ 3,156 $ 2,715 Product warranty and related liabilities 5,841 5,193 Operating lease liabilities 979 969 Employee benefits excluding postemployment benefits 818 822 Postemployment benefits including facility idling reserves 777 739 Other 3,081 3,009 Total other liabilities $ 14,652 $ 13,447 Three Months Ended Six Months Ended June 30, 2021 June 30, 2020 June 30, 2021 June 30, 2020 Product Warranty and Related Liabilities Warranty balance at beginning of period $ 8,077 $ 7,398 $ 8,242 $ 7,798 Warranties issued and assumed in period – recall campaigns 1,328 41 1,449 158 Warranties issued and assumed in period – product warranty 463 220 905 718 Payments (786) (652) (1,519) (1,533) Adjustments to pre-existing warranties 81 (1) 92 (20) Effect of foreign currency and other 17 34 11 (81) Warranty balance at end of period $ 9,180 $ 7,040 $ 9,180 $ 7,040 In the three months ended June 30, 2021, we recorded warranty recall campaign accruals of $1.3 billion, of which $812 million relates to the Chevrolet Bolt EV. We estimate our reasonably possible loss in excess of amounts accrued for recall campaigns to be insignificant at June 30, 2021. Refer to Note 13 to our condensed consolidated financial statements for more details on the Chevrolet Bolt EV recall and Takata Corporation (Takata)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6 Months Ended</t>
        </is>
      </c>
    </row>
    <row r="2">
      <c r="B2" s="2" t="inlineStr">
        <is>
          <t>Jun. 30, 2021</t>
        </is>
      </c>
    </row>
    <row r="3">
      <c r="A3" s="3" t="inlineStr">
        <is>
          <t>Retirement Benefits [Abstract]</t>
        </is>
      </c>
    </row>
    <row r="4">
      <c r="A4" s="4" t="inlineStr">
        <is>
          <t>Pensions and Other Postretirement Benefits</t>
        </is>
      </c>
      <c r="B4" s="4" t="inlineStr">
        <is>
          <t>Pensions and Other Postretirement Benefits Three Months Ended June 30, 2021 Three Months Ended June 30, 2020 Pension Benefits Global OPEB Plans Pension Benefits Global OPEB Plans U.S. Non-U.S. U.S. Non-U.S. Service cost $ 66 $ 32 $ 5 $ 63 $ 37 $ 4 Interest cost 268 61 31 429 88 44 Expected return on plan assets (794) (158) — (817) (163) — Amortization of prior service cost (credit) (1) 2 (1) (1) 1 (2) Amortization of net actuarial losses 6 54 23 4 40 18 Net periodic pension and OPEB (income) expense $ (455) $ (9) $ 58 $ (322) $ 3 $ 64 Six Months Ended June 30, 2021 Six Months Ended June 30, 2020 Pension Benefits Global OPEB Plans Pension Benefits Global OPEB Plans U.S. Non-U.S. U.S. Non-U.S. Service cost $ 131 $ 70 $ 9 $ 125 $ 66 $ 9 Interest cost 537 120 62 858 179 87 Expected return on plan assets (1,589) (310) — (1,633) (333) — Amortization of prior service cost (credit) (2) 3 (3) (2) 3 (4) Amortization of net actuarial losses 13 108 48 8 82 37 Net periodic pension and OPEB (income) expense $ (910) $ (9) $ 116 $ (644) $ (3) $ 129 The non-service cost components of net periodic pension and other postretirement benefits (OPEB) income of $485 million and $336 million in the three months ended June 30, 2021 and 2020 and $968 million and $674 million in the six months ended June 30, 2021 and 2020 are presented in Interest income and other non-operating incom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sales and revenue</t>
        </is>
      </c>
    </row>
    <row r="4">
      <c r="A4" s="4" t="inlineStr">
        <is>
          <t>Automotive</t>
        </is>
      </c>
      <c r="B4" s="6" t="n">
        <v>30744</v>
      </c>
      <c r="C4" s="6" t="n">
        <v>13363</v>
      </c>
      <c r="D4" s="6" t="n">
        <v>59811</v>
      </c>
      <c r="E4" s="6" t="n">
        <v>42513</v>
      </c>
    </row>
    <row r="5">
      <c r="A5" s="4" t="inlineStr">
        <is>
          <t>Total net sales and revenue (Note 2)</t>
        </is>
      </c>
      <c r="B5" s="5" t="n">
        <v>34167</v>
      </c>
      <c r="C5" s="5" t="n">
        <v>16778</v>
      </c>
      <c r="D5" s="5" t="n">
        <v>66641</v>
      </c>
      <c r="E5" s="5" t="n">
        <v>49487</v>
      </c>
    </row>
    <row r="6">
      <c r="A6" s="3" t="inlineStr">
        <is>
          <t>Costs and expenses</t>
        </is>
      </c>
    </row>
    <row r="7">
      <c r="A7" s="4" t="inlineStr">
        <is>
          <t>Total costs and expenses</t>
        </is>
      </c>
      <c r="B7" s="5" t="n">
        <v>31285</v>
      </c>
      <c r="C7" s="5" t="n">
        <v>17992</v>
      </c>
      <c r="D7" s="5" t="n">
        <v>60482</v>
      </c>
      <c r="E7" s="5" t="n">
        <v>50044</v>
      </c>
    </row>
    <row r="8">
      <c r="A8" s="4" t="inlineStr">
        <is>
          <t>Operating income (loss)</t>
        </is>
      </c>
      <c r="B8" s="5" t="n">
        <v>2882</v>
      </c>
      <c r="C8" s="5" t="n">
        <v>-1214</v>
      </c>
      <c r="D8" s="5" t="n">
        <v>6159</v>
      </c>
      <c r="E8" s="5" t="n">
        <v>-557</v>
      </c>
    </row>
    <row r="9">
      <c r="A9" s="4" t="inlineStr">
        <is>
          <t>Interest income and other non-operating income, net</t>
        </is>
      </c>
      <c r="B9" s="5" t="n">
        <v>784</v>
      </c>
      <c r="C9" s="5" t="n">
        <v>413</v>
      </c>
      <c r="D9" s="5" t="n">
        <v>1583</v>
      </c>
      <c r="E9" s="5" t="n">
        <v>724</v>
      </c>
    </row>
    <row r="10">
      <c r="A10" s="4" t="inlineStr">
        <is>
          <t>Equity income (Note 7)</t>
        </is>
      </c>
      <c r="B10" s="5" t="n">
        <v>327</v>
      </c>
      <c r="C10" s="5" t="n">
        <v>212</v>
      </c>
      <c r="D10" s="5" t="n">
        <v>692</v>
      </c>
      <c r="E10" s="5" t="n">
        <v>80</v>
      </c>
    </row>
    <row r="11">
      <c r="A11" s="4" t="inlineStr">
        <is>
          <t>Income (loss) before income taxes</t>
        </is>
      </c>
      <c r="B11" s="5" t="n">
        <v>3750</v>
      </c>
      <c r="C11" s="5" t="n">
        <v>-892</v>
      </c>
      <c r="D11" s="5" t="n">
        <v>7941</v>
      </c>
      <c r="E11" s="5" t="n">
        <v>-249</v>
      </c>
    </row>
    <row r="12">
      <c r="A12" s="4" t="inlineStr">
        <is>
          <t>Income tax expense (benefit) (Note 14)</t>
        </is>
      </c>
      <c r="B12" s="5" t="n">
        <v>971</v>
      </c>
      <c r="C12" s="5" t="n">
        <v>-112</v>
      </c>
      <c r="D12" s="5" t="n">
        <v>2148</v>
      </c>
      <c r="E12" s="5" t="n">
        <v>245</v>
      </c>
    </row>
    <row r="13">
      <c r="A13" s="4" t="inlineStr">
        <is>
          <t>Net income (loss)</t>
        </is>
      </c>
      <c r="B13" s="5" t="n">
        <v>2779</v>
      </c>
      <c r="C13" s="5" t="n">
        <v>-780</v>
      </c>
      <c r="D13" s="5" t="n">
        <v>5793</v>
      </c>
      <c r="E13" s="5" t="n">
        <v>-494</v>
      </c>
    </row>
    <row r="14">
      <c r="A14" s="4" t="inlineStr">
        <is>
          <t>Net loss attributable to noncontrolling interests</t>
        </is>
      </c>
      <c r="B14" s="5" t="n">
        <v>57</v>
      </c>
      <c r="C14" s="5" t="n">
        <v>22</v>
      </c>
      <c r="D14" s="5" t="n">
        <v>65</v>
      </c>
      <c r="E14" s="5" t="n">
        <v>30</v>
      </c>
    </row>
    <row r="15">
      <c r="A15" s="4" t="inlineStr">
        <is>
          <t>Net income (loss) attributable to stockholders</t>
        </is>
      </c>
      <c r="B15" s="5" t="n">
        <v>2836</v>
      </c>
      <c r="C15" s="5" t="n">
        <v>-758</v>
      </c>
      <c r="D15" s="5" t="n">
        <v>5858</v>
      </c>
      <c r="E15" s="5" t="n">
        <v>-464</v>
      </c>
    </row>
    <row r="16">
      <c r="A16" s="4" t="inlineStr">
        <is>
          <t>Net income (loss) attributable to common stockholders</t>
        </is>
      </c>
      <c r="B16" s="6" t="n">
        <v>2790</v>
      </c>
      <c r="C16" s="6" t="n">
        <v>-806</v>
      </c>
      <c r="D16" s="6" t="n">
        <v>5767</v>
      </c>
      <c r="E16" s="6" t="n">
        <v>-559</v>
      </c>
    </row>
    <row r="17">
      <c r="A17" s="3" t="inlineStr">
        <is>
          <t>Earnings (loss) per share (Note 17)</t>
        </is>
      </c>
    </row>
    <row r="18">
      <c r="A18" s="4" t="inlineStr">
        <is>
          <t>Basic earnings (loss) per common share (in dollars per share)</t>
        </is>
      </c>
      <c r="B18" s="7" t="n">
        <v>1.92</v>
      </c>
      <c r="C18" s="7" t="n">
        <v>-0.5600000000000001</v>
      </c>
      <c r="D18" s="7" t="n">
        <v>3.98</v>
      </c>
      <c r="E18" s="7" t="n">
        <v>-0.39</v>
      </c>
    </row>
    <row r="19">
      <c r="A19" s="4" t="inlineStr">
        <is>
          <t>Weighted-average common shares outstanding - basic (in shares)</t>
        </is>
      </c>
      <c r="B19" s="5" t="n">
        <v>1451</v>
      </c>
      <c r="C19" s="5" t="n">
        <v>1432</v>
      </c>
      <c r="D19" s="5" t="n">
        <v>1449</v>
      </c>
      <c r="E19" s="5" t="n">
        <v>1432</v>
      </c>
    </row>
    <row r="20">
      <c r="A20" s="4" t="inlineStr">
        <is>
          <t>Diluted earnings (loss) per common share (in dollars per share)</t>
        </is>
      </c>
      <c r="B20" s="7" t="n">
        <v>1.9</v>
      </c>
      <c r="C20" s="7" t="n">
        <v>-0.5600000000000001</v>
      </c>
      <c r="D20" s="7" t="n">
        <v>3.93</v>
      </c>
      <c r="E20" s="7" t="n">
        <v>-0.39</v>
      </c>
    </row>
    <row r="21">
      <c r="A21" s="4" t="inlineStr">
        <is>
          <t>Weighted-average common shares outstanding - diluted (in shares)</t>
        </is>
      </c>
      <c r="B21" s="5" t="n">
        <v>1468</v>
      </c>
      <c r="C21" s="5" t="n">
        <v>1432</v>
      </c>
      <c r="D21" s="5" t="n">
        <v>1466</v>
      </c>
      <c r="E21" s="5" t="n">
        <v>1432</v>
      </c>
    </row>
    <row r="22">
      <c r="A22" s="4" t="inlineStr">
        <is>
          <t>Dividends declared per common share (in dollars per share)</t>
        </is>
      </c>
      <c r="B22" s="6" t="n">
        <v>0</v>
      </c>
      <c r="C22" s="6" t="n">
        <v>0</v>
      </c>
      <c r="D22" s="6" t="n">
        <v>0</v>
      </c>
      <c r="E22" s="7" t="n">
        <v>0.38</v>
      </c>
    </row>
    <row r="23">
      <c r="A23" s="4" t="inlineStr">
        <is>
          <t>Automotive</t>
        </is>
      </c>
    </row>
    <row r="24">
      <c r="A24" s="3" t="inlineStr">
        <is>
          <t>Net sales and revenue</t>
        </is>
      </c>
    </row>
    <row r="25">
      <c r="A25" s="4" t="inlineStr">
        <is>
          <t>Automotive</t>
        </is>
      </c>
      <c r="B25" s="6" t="n">
        <v>30744</v>
      </c>
      <c r="C25" s="6" t="n">
        <v>13363</v>
      </c>
      <c r="D25" s="6" t="n">
        <v>59811</v>
      </c>
      <c r="E25" s="6" t="n">
        <v>42513</v>
      </c>
    </row>
    <row r="26">
      <c r="A26" s="3" t="inlineStr">
        <is>
          <t>Costs and expenses</t>
        </is>
      </c>
    </row>
    <row r="27">
      <c r="A27" s="4" t="inlineStr">
        <is>
          <t>Automotive and other cost of sales</t>
        </is>
      </c>
      <c r="B27" s="5" t="n">
        <v>27266</v>
      </c>
      <c r="C27" s="5" t="n">
        <v>13444</v>
      </c>
      <c r="D27" s="5" t="n">
        <v>52381</v>
      </c>
      <c r="E27" s="5" t="n">
        <v>40170</v>
      </c>
    </row>
    <row r="28">
      <c r="A28" s="4" t="inlineStr">
        <is>
          <t>Automotive and other selling, general and administrative expense</t>
        </is>
      </c>
      <c r="B28" s="5" t="n">
        <v>2125</v>
      </c>
      <c r="C28" s="5" t="n">
        <v>1310</v>
      </c>
      <c r="D28" s="5" t="n">
        <v>3928</v>
      </c>
      <c r="E28" s="5" t="n">
        <v>3280</v>
      </c>
    </row>
    <row r="29">
      <c r="A29" s="4" t="inlineStr">
        <is>
          <t>Automotive interest expense</t>
        </is>
      </c>
      <c r="B29" s="5" t="n">
        <v>243</v>
      </c>
      <c r="C29" s="5" t="n">
        <v>303</v>
      </c>
      <c r="D29" s="5" t="n">
        <v>493</v>
      </c>
      <c r="E29" s="5" t="n">
        <v>496</v>
      </c>
    </row>
    <row r="30">
      <c r="A30" s="4" t="inlineStr">
        <is>
          <t>GM Financial</t>
        </is>
      </c>
    </row>
    <row r="31">
      <c r="A31" s="3" t="inlineStr">
        <is>
          <t>Net sales and revenue</t>
        </is>
      </c>
    </row>
    <row r="32">
      <c r="A32" s="4" t="inlineStr">
        <is>
          <t>Total net sales and revenue (Note 2)</t>
        </is>
      </c>
      <c r="B32" s="5" t="n">
        <v>3423</v>
      </c>
      <c r="C32" s="5" t="n">
        <v>3415</v>
      </c>
      <c r="D32" s="5" t="n">
        <v>6830</v>
      </c>
      <c r="E32" s="5" t="n">
        <v>6974</v>
      </c>
    </row>
    <row r="33">
      <c r="A33" s="3" t="inlineStr">
        <is>
          <t>Costs and expenses</t>
        </is>
      </c>
    </row>
    <row r="34">
      <c r="A34" s="4" t="inlineStr">
        <is>
          <t>GM Financial interest, operating and other expenses</t>
        </is>
      </c>
      <c r="B34" s="6" t="n">
        <v>1894</v>
      </c>
      <c r="C34" s="6" t="n">
        <v>3238</v>
      </c>
      <c r="D34" s="6" t="n">
        <v>4173</v>
      </c>
      <c r="E34" s="6" t="n">
        <v>65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June 30, 2021 and December 31, 2020, we had accruals of $1.2 billion in Accrued liabilities and Other liabilities. In many matters, it is inherently difficult to determine whether loss is probable or reasonably possible or to estimate the size or range of the possible loss. Accordingly, adverse outcomes from such proceedings could exceed the amounts accrued by an amount that could be material to our results of operations or cash flows in any particular reporting period. GM Korea Wage Litigation GM Korea Company (GM Korea) is party to litigation with current and former salaried employees over whether to include fixed bonuses in the calculation of Ordinary Wages due under Korean regulations. In 2017, the Seoul High Court (an intermediate-level appellate court) held that certain workers are not barred from filing retroactive wage claims. GM Korea appealed this ruling to the Supreme Court of the Republic of Korea (Korea Supreme Court). In June 2021, the Korea Supreme Court affirmed the adverse rulings of the Seoul High Court. Accordingly, in the three months ended June 30, 2021, we recorded an additional accrual relating to this matter of $107 million recorded in Automotive and other selling, general and administrative expense for a total accrual of $134 million. We estimate our reasonably possible loss in excess of amounts accrued to be insignificant at June 30, 2021. GM Korea is also party to litigation with current and former subcontract workers over allegations that they are entitled to the same wages and benefits provided to full-time employees, and to be hired as full-time employees. In May 2018 and September 2020, the Korean labor authorities issued adverse administrative orders finding that GM Korea must hire certain current subcontract workers as full-time employees. GM Korea appealed the May 2018 and September 2020 orders. In June 2020, the Seoul High Court ruled against GM Korea in one of the subcontract worker claims. GM Korea has appealed this decision to the Korea Supreme Court. At June 30, 2021, our accrual covering certain asserted claims and claims that we believe are probable of assertion and for which liability is probable was approximately $260 million. We estimate the reasonably possible loss in excess of amounts accrued for other current subcontract workers who may assert similar claims to be approximately $120 million at June 30, 2021. We are currently unable to estimate any possible loss or range of loss that may result from additional claims that may be asserted by former subcontract workers. GM Brazil Indirect Tax Claim In 2019, the Superior Court of Brazil rendered favorable decisions on three cases brought by GM Brazil that granted the Company the right to recover certain tax overpayments collected by the government. As a result, GM Brazil recorded pre-tax recoveries of $1.4 billion in the year ended December 31, 2019. GM Brazil is currently realizing those recoveries as there are federal tax liabilities eligible for offset. In May 2021, the Brazilian Supreme Court decided a Motion of Clarification filed by the Brazilian IRS in a related case that confirmed GM Brazil's right to recover the tax overpayments retroactively. It is possible that the Brazilian IRS will file challenges to some of the tax recoveries recognized by GM Brazil. We expect other third parties will file claims asserting entitlement to some or all of the tax recoveries awarded and recognized by GM Brazil, and GM intends to defend against any such claims. Other Litigation-Related Liability and Tax Administrative Matters Various other legal actions, including class actions, governmental investigations, claims and proceedings are pending against us or our related companies or joint ventures, including matters arising out of alleged product defects; employment-related matters; product and workplace safety, vehicle emissions and fuel economy regulations; product warranties; financial services; dealer, supplier and other contractual relationships; government regulations relating to competition issues; tax-related matters not subject to the provision of Accounting Standards Codification 740, "Income Taxes" (indirect tax-related matters); product design, manufacture and performance; consumer protection laws; and environmental protection laws, including laws regulating air emissions, water discharges, waste management and environmental remediation from stationary sources. There ar e several putat ive class actions pending against GM in federal courts in the U.S. and in the Provincial Courts in Canada alleging that various vehicles sold, including model year 2011-2016 Duramax Diesel Chevrolet Silverado and GMC Sierra vehicles, violate federal, state and foreign emission standards. We are unable to estimate any reasonably possible loss or range of loss that may result from these actions. GM has also faced a series of additional lawsuits in the U.S. based on these allegations, including putative shareholder class actions claiming violations of federal securities law and a shareholder demand lawsuit. The securities lawsuits have been voluntarily dismissed by the plaintiffs in those actions. We believe that appropriate accruals have been established for losses that are probable and can be reasonably estimated. It is possible that the resolution of one or more of these matters could exceed the amounts accrued in an amount that could be material to our results of operations. We also from time to time receive subpoenas and other inquiries or requests for information from agencies or other representatives of U.S. federal, state and foreign governments on a variety of issue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administrative proceedings are indirect tax-related and may require that we deposit funds in escrow or provide an alternative form of security. Some of the matters may involve compensatory, punitive or other treble damage claims, environmental remediation programs or sanctions that, if granted, could require us to pay damages or make other expenditures in amounts that could not b e reasonably estimated at June 30, 2021. We believe that appropriate accruals have been established for losses that are probable and can be reasonably estimated . For indirect tax-related matters we estimate our reasonably possible loss in excess of amounts accrued to be up to approxima tely $900 million at June 30, 2021. Takata Matters In November 2020, the National Highway Traffic Safety Administration (NHTSA) directed that we replace the airbag inflators in our GMT900 vehicles, which are full-size pickup trucks and sport utility vehicles (SUVs), and we decided not to contest NHTSA's decision. While we have already begun the process of executing the recall, given the number of vehicles in this population, the recall will take several years to be completed. Accordingly, in the year ended December 31, 2020, we recorded a warranty accrual of $1.1 billion for the expected costs of complying with the recall remedy, and we believe the currently accrued amount remains reasonable. GM has recalled certain vehicles sold outside of the U.S. to replace Takata inflators in those vehicles. There are significant differences in vehicle and inflator design between the relevant vehicles sold internationally and those sold in the U.S. We continue to gather and analyze evidence about these inflators and to share our findings with regulators. Any additional recalls relating to these inflators could be material to our results of operations and cash flows. There are several putative class actions that have been filed against GM, including in the federal courts in the U.S., in the Provincial Courts in Canada, and in Mexico and Israel, arising out of allegations that airbag inflators manufactured by Takata are defective. At this stage of these proceedings, we are unable to provide an estimate of the amounts or range of possible loss. Chevrolet Bolt EV Recall In November 2020, GM voluntarily recalled certain 2017-2019 model-year Chevrolet Bolt EVs that were built with high-voltage batteries that may pose a risk of fire. To mitigate this risk, GM’s original recall remedy involved (a) performing diagnostic procedures to identify and replace potentially defective battery cell-module assemblies and (b) installing onboard-diagnostic software designed to detect and warn owners regarding potential issues related to changes in battery-module performance over time. The cost of this initial remedy was not material. However, based on a recent field incident involving a battery fire in a vehicle that received the recall remedy, we have determined that the simultaneous presence of two manufacturing defects in the same battery cell can cause battery fires in certain of these Bolt vehicles. As a result, in July 2021, we initiated a new voluntary recall to replace the lithium ion battery modules in the recall population. Accordingly, in the three months ended June 30, 2021, we recorded a warranty accrual of $812 million, which reflects our current best estimate for the cost of the recall remedy. We are pursuing commitments from our supplier on reimbursement for the financial costs of this field action. In addition, putative class actions have been filed against GM in federal courts in the U.S. and in the Provincial Courts in Canada alleging that the batteries contained in the Bolt EVs included in the recall population are defective. At this stage of these proceedings, we are unable to provide an estimate of the amounts or range of possible loss. Opel/Vauxhall Sale In 2017, we sold the Opel and Vauxhall businesses and certain other assets in Europe (the Opel/Vauxhall Business) to PSA Group (now Stellantis) under a Master Agreement (the Agreement). We also sold the European financing subsidiaries and branches (the Fincos, and together with the Opel/Vauxhall Business, the European Business) to Banque PSA Finance S.A. and BNP Paribas Personal Finance S.A. Although the sale reduced our new vehicle presence in Europe, we may still be impacted by actions taken by regulators related to vehicles sold before the sale. Our wholly owned subsidiary (the Seller) agreed to indemnify Stellantis for certain losses resulting from any inaccuracy of the representations and warranties or breaches of our covenants included in the Agreement and for certain other liabilities, including certain emissions and product liabilities. The Company entered into a guarantee for the benefit of Stellantis and pursuant to which the Company agreed to guarantee the Seller's obligation to indemnify Stellantis. Certain of these indemnification obligations are subject to time limitations, thresholds and/or caps as to the amount of required payments. Product Liability We recorded liabilitie s of $611 million an d $589 million in Accrued liabilities and Other liabilities at June 30, 2021 and December 31, 2020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We believe that any judgment against us involving our products for actual damages will be adequately covered by our recorded accruals and, where applicable, excess liability insurance coverage. Guarantees We enter into indemnification agreements for liabili ty claims involving products manufactured primarily by certain joint ventures. These guarantees terminate in years ranging from 2021 to 2026 or upon the occurrence of specific events or are ongoing. We believe that the related potential costs incurred are adequately covere d by our recorded accruals, which are insignificant. The maximum future undiscounted payments mainly based on vehicles sold to date were $3.4 billion and $3.1 billion for these guarantees at June 30, 2021 and December 31, 2020, the majority of which relates to the indemnification agreements. We provide payment guarantees on commercial loans outstanding with third parties such as dealers. In some instances, certain assets of the party or our payables to the party whose debt or performance we have guaranteed may offset, to some degree, the amount of any potential future payments. We are also exposed to residual value guarantees associated with certain sales to rental car companies. We p eriodically enter into agreements that incorporate indemnification provisions in the normal course of business. It is not possible to estimate our maximum exposure under these indemnifications or guarantees due to the conditional nature of the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interim income tax reporting, we estimate our annual effective tax rate and apply it to our year-to-date ordinary income (loss). Tax jurisdictions with a projected or year-to-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In the three months ended June 30, 2021, Income tax expense of $971 million was primarily due to tax expense attributable to entities included in our effective tax rate calculation. In the three months ended June 30, 2020, Income tax benefit of $112 million was primarily due to tax benefit attributable to entities included in our effective tax rate calculation. In the six months ended June 30, 2021, Income tax expense of $2.1 billion was primarily due to tax expense attributable to entities included in our effective tax rate calculation and the establishment of a valuation allowance against Cruise deferred tax assets that are considered no longer realizable. In the six months ended June 30, 2020, Income tax expense of $245 million on a pre-tax loss was primarily due to tax expense attributable to entities included in our effective tax rate calculation and the establishment of a valuation allowance against deferred tax assets. In the six months ended June 30, 2021, Cruise issued new preferred shares to investors. As a result of the issuance in January 2021, Cruise fell below the ownership threshold required for inclusion in our U.S. consolidated income tax returns, and we established a valuation allowance of $316 million against deferred tax assets. Refer to Note 16 to our condensed consolidated financial statements for additional information regarding the Cruise preferred stock issuance. At June 30, 2021, we had $21.7 billion of net deferred tax assets consisting of net operating losses and income tax credits, capitalized research expenditures and other timing differences that are available to offset future income tax liabilities, partially offset by valuation allow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t>
        </is>
      </c>
      <c r="B1" s="2" t="inlineStr">
        <is>
          <t>6 Months Ended</t>
        </is>
      </c>
    </row>
    <row r="2">
      <c r="B2" s="2" t="inlineStr">
        <is>
          <t>Jun. 30, 2021</t>
        </is>
      </c>
    </row>
    <row r="3">
      <c r="A3" s="3" t="inlineStr">
        <is>
          <t>Restructuring and Related Activities [Abstract]</t>
        </is>
      </c>
    </row>
    <row r="4">
      <c r="A4" s="4" t="inlineStr">
        <is>
          <t>Restructuring and Other Initiatives</t>
        </is>
      </c>
      <c r="B4" s="4" t="inlineStr">
        <is>
          <t xml:space="preserve">Restructuring and Other Initiatives We have executed various restructuring and other initiatives and we may execute additional initiatives in the future, if necessary, to streamline manufacturing capacity and reduce other costs to improve the utilization of remaining facilities. To the extent these programs involve voluntary separations, a liability is generally recorded at the time offers to employees are accepted. To the extent these programs provide separation benefits in accordance with pre-existing agreements, a liability is recorded once the amount is probable and reasonably estimable. If employees are involuntarily terminated, a liability is generally recorded at the communication date. Related charges are recorded in Automotive and other cost of sales and Automotive and other selling, general and administrative expense. The following table summarizes the reserves and charges related to restructuring and other initiatives, including postemployment benefit reserves and charges: Three Months Ended Six Months Ended June 30, 2021 June 30, 2020 June 30, 2021 June 30, 2020 Balance at beginning of period $ 275 $ 583 $ 352 $ 564 Additions, interest accretion and other 55 35 58 254 Payments (29) (163) (108) (338) Revisions to estimates and effect of foreign currency 2 25 1 — Balance at end of period $ 303 $ 480 $ 303 $ 480 In the three and six months ended June 30, 2020, restructuring and other initiatives primarily included actions in GMI related to the wind-down of Holden sales, design and engineering operations in Australia and New Zealand and the execution of binding term sheets to sell our vehicle and powertrain manufacturing facilities in Thailand. We recorded charges of $92 million in the three months ended June 30, 2020, primarily for inventory provisions. We recorded charges of $581 million in the six months ended June 30, 2020, primarily consisting of $335 million in property and intangible asset impairments, inventory provisions, sales allowances and other charges, not reflected in the table above, and $246 million in dealer restructurings and employee separation charges, which are reflected in the table above. These programs, including the execution of a binding term sheet to sell our manufacturing facility in India, had a total cost since inception of $689 million. We also recorded a $236 million charge to Income tax expense due to the establishment of a valuation allowance against deferred tax assets in Australia and New Zealand in the six months ended June 30, 2020. We incurred $69 million in net cash outflows in the si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6 Months Ended</t>
        </is>
      </c>
    </row>
    <row r="2">
      <c r="B2" s="2" t="inlineStr">
        <is>
          <t>Jun. 30, 2021</t>
        </is>
      </c>
    </row>
    <row r="3">
      <c r="A3" s="3" t="inlineStr">
        <is>
          <t>Stockholders' Equity Note [Abstract]</t>
        </is>
      </c>
    </row>
    <row r="4">
      <c r="A4" s="4" t="inlineStr">
        <is>
          <t>Stockholders' Equity and Noncontrolling Interests</t>
        </is>
      </c>
      <c r="B4" s="4" t="inlineStr">
        <is>
          <t xml:space="preserve">Stockholders' Equity and Noncontrolling Interests We have 2.0 billion shares of preferred stock and 5.0 billion shares of common stock authorized for issuance. We had no shares of preferred stock issued and outstanding at June 30, 2021 and December 31, 2020. We had 1.5 billion and 1.4 billion shares of common stock issued and outstanding at June 30, 2021 and December 31, 2020. Cruise Preferred Shares In the six months ended June 30, 2021, GM Cruise Holdings LLC (Cruise Holdings) issued $2.7 billion of Class G Preferred Shares (Cruise Class G Preferred Shares) to Microsoft Corporation (Microsoft), Walmart Inc. (Walmart) and other investors, including $1.0 billion to General Motors Holdings LLC. All proceeds related to the Cruise Class G Preferred Shares are designated exclusively for working capital and general corporate purposes of Cruise Holdings. In addition, we, Cruise Holdings and Microsoft entered into a long-term strategic relationship to accelerate the commercialization of self-driving vehicles with Microsoft being the preferred public cloud provider. The Cruise Class G Preferred Shares participate pari passu with holders of Cruise Holdings common stock and Class F Preferred Shares (Cruise Class F Preferred Shares) in any dividends declared. Each Cruise Class G Preferred Share is entitled to one vote per Cruise Class G Preferred Share on all matters submitted for vote by or consent of the Cruise Holdings members. The holders of Cruise Class G Preferred Shares are restricted from transferring the Cruise Class G Preferred Shares for four years, without the written consent of both us and Cruise Holdings' Board of Directors. The Cruise Class G Preferred Shares convert into the class of shares to be issued to the public in an initial public offering (IPO) at specified exchange ratios. No covenants or other events of default exist that can trigger redemption of the Cruise Class G Preferred Shares. The Cruise Class G Preferred Shares are entitled to receive the greater of their carrying value or a pro-rata share of any proceeds or distributions upon the occurrence of a merger, sale, liquidation or dissolution of Cruise Holdings, and are classified as noncontrolling interests in our condensed consolidated financial statements. Consistent with the Cruise Class G Preferred Shares, the Class A-1 Preferred Shares issued to SoftBank in 2018 (Cruise Class A-1 Preferred Shares) and Cruise Class F Preferred Shares convert into the class of shares to be issued to the public in an IPO at specified exchange ratios. Beginning on June 28, 2025, SoftBank has the option to convert all of the Cruise Class A-1 Preferred Shares into our common stock at a conversion ratio that is indexed to the fair value of Cruise Holdings at the time of conversion. In the event SoftBank exercises such option, we have the option to settle the conversion feature with our common shares or cash, and in certain situations with nonredeemable, nonconvertible preferred shares. The Cruise Class A-1 Preferred Shares and Cruise Class F Preferred Shares are entitled to receive the greater of their carrying value or a pro-rata share of any proceeds or distributions upon the occurrence of a merger, sale, liquidation, or dissolution of Cruise Holdings. The following table summarizes the significant components of Accumulated other comprehensive loss: Three Months Ended Six Months Ended June 30, 2021 June 30, 2020 June 30, 2021 June 30, 2020 Foreign Currency Translation Adjustments Balance at beginning of period $ (2,759) $ (3,091) $ (2,735) $ (2,277) Other comprehensive income (loss) and noncontrolling interests, net of reclassification adjustment and tax(a)(b) 314 (101) 290 (915) Balance at end of period $ (2,445) $ (3,192) $ (2,445) $ (3,192) Defined Benefit Plans Balance at beginning of period $ (10,494) $ (8,540) $ (10,654) $ (8,857) Other comprehensive income (loss) before reclassification adjustment, net of tax(b) (48) (97) 38 166 Reclassification adjustment, net of tax(b) 76 58 150 112 Other comprehensive income (loss), net of tax(b) 28 (39) 188 278 Balance at end of period(c) $ (10,466) $ (8,579) $ (10,466) $ (8,579) __________ (a) The noncontrolling interests and reclassification adj ustment wer e insignificant in the three and six months ended June 30, 2021 and 2020. (b) The income tax effect was insignificant in the three and six months ended June 30, 2021 and 2020. (c) Primarily consists of unamortized actuarial loss on our defined benefit pl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ree Months Ended Six Months Ended June 30, 2021 June 30, 2020 June 30, 2021 June 30, 2020 Basic earnings per share Net income (loss) attributable to stockholders $ 2,836 $ (758) $ 5,858 $ (464) Less: cumulative dividends on subsidiary preferred stock (46) (48) (91) (95) Net income (loss) attributable to common stockholders $ 2,790 $ (806) $ 5,767 $ (559) Weighted-average common shares outstanding 1,451 1,432 1,449 1,432 Basic earnings (loss) per common share $ 1.92 $ (0.56) $ 3.98 $ (0.39) Diluted earnings per share Net income (loss) attributable to common stockholders – diluted $ 2,790 $ (806) $ 5,767 $ (559) Weighted-average common shares outstanding – basic 1,451 1,432 1,449 1,432 Dilutive effect of awards under stock incentive plans 17 — 17 — Weighted-average common shares outstanding – diluted 1,468 1,432 1,466 1,432 Diluted earnings (loss) per common share $ 1.90 $ (0.56) $ 3.93 $ (0.39) Potentially dilutive securities(a) 2 43 2 43 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We analyze the results of our business through the following reportable segments: GMNA, GMI, Cruise and GM Financial. The chief operating decision maker evaluates the operating results and performance of our automotive segments and Cruise through earnings before interest and income taxes (EBIT)-adjusted, which is presented net of noncontrolling interests. The chief operating decision maker evaluates GM Financial through earnings before income taxes (EBT)-adjusted because interest income and interest expense are part of operating results when assessing and measuring the operational and financial performance of the segment. Each segment has a manager responsible for executing our strategic initiative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trucks, crossovers, cars and automobile parts produced are marketed through retail dealers in North America and through distributors and dealers outside of North America, the substantial majority of which are independently owned. In addition to the products sold to dealers for consumer retail sales, trucks, crossovers and ca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with vehicles developed, manufactured and/or marketed under the Buick, Cadillac, Chevrolet and GMC brands. GMI primarily meets the demands of customers outside North America with vehicles developed, manufactured and/or marketed under the Buick, Cadillac, Chevrolet and GMC brands. We also have equity ownership stakes in entities that meet the demands of customers in other countries, primarily China, with vehicles developed, manufactured and/or marketed under the Baojun, Buick, Cadillac, Chevrolet and Wuling brands. We provide automotive financing services through GM Financial. Cruise is our global segment responsible for the development and commercialization of autonomous vehicle technology, and includes autonomous vehicle-related engineering and other costs. Our automotive interest income and interest expense, legacy costs from the Opel/Vauxhall Business (primarily pension costs), corporate expenditures and certain nonsegment-specific revenues and expenses are recorded centrally in Corporate. Corporate assets primarily consist of cash and cash equivalents, marketable debt securities, Stellantis warrants and intercompany balances. Retained net underfunded pension liabilities related to the European Business are also recorded in Corporate. All intersegment balances and transactions have been eliminated in consolidation. The following tables summarize key financial information by segment: At and For the Three Months Ended June 30, 2021 GMNA GMI Corporate Eliminations Total Automotive Cruise GM Financial Eliminations/Reclassifications Total Net sales and revenue $ 27,932 $ 2,792 $ 21 $ 30,745 $ 25 $ 3,426 $ (29) $ 34,167 Earnings (loss) before interest and taxes-adjusted $ 2,894 $ 15 $ (38) $ 2,871 $ (332) $ 1,581 $ (3) $ 4,117 Adjustments(a) $ (17) $ (82) $ — $ (99) $ — $ — $ — (99) Automotive interest income 32 Automotive interest expense (243) Net (loss) attributable to noncontrolling interests (57) Income before income taxes 3,750 Income tax expense (971) Net income 2,779 Net loss attributable to noncontrolling interests 57 Net income attributable to stockholders $ 2,836 Equity in net assets of nonconsolidated affiliates $ 482 $ 6,696 $ — $ — $ 7,178 $ — $ 1,704 $ — $ 8,882 Goodwill and intangibles $ 2,292 $ 789 $ — $ — $ 3,081 $ 743 $ 1,345 $ — $ 5,169 Total assets $ 115,220 $ 22,203 $ 37,424 $ (52,138) $ 122,709 $ 5,204 $ 115,346 $ (1,456) $ 241,803 Depreciation and amortization $ 1,281 $ 137 $ 4 $ — $ 1,422 $ 13 $ 1,579 $ — $ 3,014 Impairment charges $ — $ — $ — $ — $ — $ 4 $ — $ — $ 4 Equity income $ 3 $ 274 $ — $ — $ 277 $ — $ 50 $ — $ 327 __________ (a) Consists of restructuring charges related to Cadillac dealer strategy in GMNA and an adjustment related to unique events associated with recent Korea Supreme Court decisions related to our salaried workers in GMI. At and For the Three Months Ended June 30, 2020 GMNA GMI Corporate Eliminations Total Automotive Cruise GM Financial Eliminations/Reclassifications Total Net sales and revenue $ 11,604 $ 1,677 $ 80 $ 13,361 $ 28 $ 3,423 $ (34) $ 16,778 Earnings (loss) before interest and taxes-adjusted $ (101) $ (270) $ (182) $ (553) $ (195) $ 226 $ (14) $ (536) Adjustments(a) $ — $ (92) $ — $ (92) $ — $ — $ — (92) Automotive interest income 61 Automotive interest expense (303) Net (loss) attributable to noncontrolling interests (22) Loss before income taxes (892) Income tax benefit 112 Net loss (780) Net loss attributable to noncontrolling interests 22 Net loss attributable to stockholders $ (758) Equity in net assets of nonconsolidated affiliates $ 133 $ 6,107 $ — $ — $ 6,240 $ — $ 1,484 $ — $ 7,724 Goodwill and intangibles $ 2,399 $ 819 $ 1 $ — $ 3,219 $ 726 $ 1,337 $ — $ 5,282 Total assets $ 101,521 $ 21,494 $ 43,258 $ (41,700) $ 124,573 $ 3,963 $ 111,154 $ (2,155) $ 237,535 Depreciation and amortization $ 1,127 $ 149 $ 6 $ — $ 1,282 $ 11 $ 1,965 $ — $ 3,258 Impairment charges $ — $ 7 $ — $ — $ 7 $ — $ — $ — $ 7 Equity income $ 5 $ 165 $ — $ — $ 170 $ — $ 42 $ — $ 212 __________ (a) Consists of restructuring and other charges in Australia, New Zealand and Thailand. At and For the Six Months Ended June 30, 2021 GMNA GMI Corporate Eliminations Total Automotive Cruise GM Financial Eliminations/Reclassifications Total Net sales and revenue $ 53,889 $ 5,878 $ 40 $ 59,807 $ 55 $ 6,833 $ (54) $ 66,641 Earnings (loss) before interest and taxes-adjusted $ 6,028 $ 323 $ (8) $ 6,343 $ (561) $ 2,763 $ (11) $ 8,534 Adjustments(a) $ (17) $ (82) $ — $ (99) $ — $ — $ — (99) Automotive interest income 64 Automotive interest expense (493) Net (loss) attributable to noncontrolling interests (65) Income before income taxes 7,941 Income tax expense (2,148) Net income 5,793 Net loss attributable to noncontrolling interests 65 Net income attributable to stockholders $ 5,858 Depreciation and amortization $ 2,479 $ 269 $ 10 $ — $ 2,758 $ 24 $ 3,247 $ — $ 6,029 Impairment charges $ — $ — $ — $ — $ — $ 4 $ — $ — $ 4 Equity income $ 7 $ 581 $ — $ — $ 588 $ — $ 104 $ — $ 692 __________ (a) Consists of restructuring charges related to Cadillac dealer strategy in GMNA and an adjustment related to unique events associated with recent Korea Supreme Court decisions related to our salaried workers in GMI. At and For the Six Months Ended June 30, 2020 GMNA GMI Corporate Eliminations Total Automotive Cruise GM Financial Eliminations/Reclassifications Total Net sales and revenue $ 37,435 $ 4,957 $ 118 $ 42,510 $ 53 $ 6,984 $ (60) $ 49,487 Earnings (loss) before interest and taxes-adjusted $ 2,093 $ (821) $ (593) $ 679 $ (423) $ 456 $ 2 $ 714 Adjustments(a) $ — $ (581) $ — $ (581) $ — $ — $ — (581) Automotive interest income 144 Automotive interest expense (496) Net (loss) attributable to noncontrolling interests (30) Loss before income taxes (249) Income tax expense (245) Net loss (494) Net loss attributable to noncontrolling interests 30 Net loss attributable to stockholders $ (464) Depreciation and amortization $ 2,354 $ 315 $ 15 $ — $ 2,684 $ 19 $ 3,753 $ — $ 6,456 Impairment charges $ 20 $ 97 $ — $ — $ 117 $ — $ — $ — $ 117 Equity income $ 11 $ 2 $ — $ — $ 13 $ — $ 67 $ — $ 80 __________ (a) Consists of restructuring and other charges in Australia, New Zealand and Thail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6 Months Ended</t>
        </is>
      </c>
    </row>
    <row r="2">
      <c r="B2" s="2" t="inlineStr">
        <is>
          <t>Jun. 30, 2021</t>
        </is>
      </c>
    </row>
    <row r="3">
      <c r="A3" s="3" t="inlineStr">
        <is>
          <t>Nature of Operations and Basis of Presentation [Abstract]</t>
        </is>
      </c>
    </row>
    <row r="4">
      <c r="A4" s="4" t="inlineStr">
        <is>
          <t>Basis of Accounting</t>
        </is>
      </c>
      <c r="B4" s="4" t="inlineStr">
        <is>
          <t>The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20 Form 10-K. Except for per share amounts or as otherwise specified, amounts presented within tables are stated in millions.</t>
        </is>
      </c>
    </row>
    <row r="5">
      <c r="A5" s="4" t="inlineStr">
        <is>
          <t>Principles of Consolidation</t>
        </is>
      </c>
      <c r="B5" s="4" t="inlineStr">
        <is>
          <t>Principles of Consolidation We consolidate entities that we control due to ownership of a majority voting interest and we consolidate variable interest entities (VIEs) when we are the primary beneficiary. All intercompany balances and transactions have been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t>
        </is>
      </c>
    </row>
    <row r="6">
      <c r="A6" s="4" t="inlineStr">
        <is>
          <t>GM Financial</t>
        </is>
      </c>
      <c r="B6" s="4" t="inlineStr">
        <is>
          <t>GM Financial The amounts presented for GM Financial have been adjusted to reflect the impact on GM Financial's deferred tax positions and provision for income taxes resulting from the inclusion of GM Financial in our consolidated tax return and to eliminate the effect of transactions between GM Financial and the other members of the consolidated group. Accordingly, the amounts presented will differ from those presented by GM Financial on a stand-alone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Revenue by Major Source</t>
        </is>
      </c>
      <c r="B4" s="4" t="inlineStr">
        <is>
          <t xml:space="preserve">The following table disaggregates our revenue by major source: Three Months Ended June 30, 2021 GMNA GMI Corporate Total Automotive Cruise GM Financial Eliminations/Reclassifications Total Vehicle, parts and accessories $ 26,993 $ 2,475 $ 2 $ 29,470 $ — $ — $ — $ 29,470 Used vehicles 137 13 — 150 — — — 150 Services and other 802 304 19 1,125 25 — (26) 1,124 Automotive net sales and revenue 27,932 2,792 21 30,745 25 — (26) 30,744 Leased vehicle income — — — — — 2,304 — 2,304 Finance charge income — — — — — 1,036 — 1,036 Other income — — — — — 86 (3) 83 GM Financial net sales and revenue — — — — — 3,426 (3) 3,423 Net sales and revenue $ 27,932 $ 2,792 $ 21 $ 30,745 $ 25 $ 3,426 $ (29) $ 34,167 Three Months Ended June 30, 2020 GMNA GMI Corporate Total Automotive Cruise GM Financial Eliminations/ Reclassifications Total Vehicle, parts and accessories $ 10,850 $ 1,439 $ — $ 12,289 $ — $ — $ — $ 12,289 Used vehicles 122 17 8 147 — — — 147 Services and other 632 221 72 925 28 — (26) 927 Automotive net sales and revenue 11,604 1,677 80 13,361 28 — (26) 13,363 Leased vehicle income — — — — — 2,386 — 2,386 Finance charge income — — — — — 966 — 966 Other income — — — — — 71 (8) 63 GM Financial net sales and revenue — — — — — 3,423 (8) 3,415 Net sales and revenue $ 11,604 $ 1,677 $ 80 $ 13,361 $ 28 $ 3,423 $ (34) $ 16,778 Six Months Ended June 30, 2021 GMNA GMI Corporate Total Automotive Cruise GM Financial Eliminations/Reclassifications Total Vehicle, parts and accessories $ 51,913 $ 5,276 $ 2 $ 57,191 $ — $ — $ — $ 57,191 Used vehicles 365 26 — 391 — — — 391 Services and other 1,611 576 38 2,225 55 — (51) 2,229 Automotive net sales and revenue 53,889 5,878 40 59,807 55 — (51) 59,811 Leased vehicle income — — — — — 4,625 — 4,625 Finance charge income — — — — — 2,052 — 2,052 Other income — — — — — 156 (3) 153 GM Financial net sales and revenue — — — — — 6,833 (3) 6,830 Net sales and revenue $ 53,889 $ 5,878 $ 40 $ 59,807 $ 55 $ 6,833 $ (54) $ 66,641 Six Months Ended June 30, 2020 GMNA GMI Corporate Total Automotive Cruise GM Financial Eliminations/ Reclassifications Total Vehicle, parts and accessories $ 35,426 $ 4,437 $ — $ 39,863 $ — $ — $ — $ 39,863 Used vehicles 498 42 10 550 — — — 550 Services and other 1,511 478 108 2,097 53 — (50) 2,100 Automotive net sales and revenue 37,435 4,957 118 42,510 53 — (50) 42,513 Leased vehicle income — — — — — 4,849 — 4,849 Finance charge income — — — — — 1,972 (1) 1,971 Other income — — — — — 163 (9) 154 GM Financial net sales and revenue — — — — — 6,984 (10) 6,974 Net sales and revenue $ 37,435 $ 4,957 $ 118 $ 42,510 $ 53 $ 6,984 $ (60) $ 49,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and Other Securities (Tables)</t>
        </is>
      </c>
      <c r="B1" s="2" t="inlineStr">
        <is>
          <t>6 Months Ended</t>
        </is>
      </c>
    </row>
    <row r="2">
      <c r="B2" s="2" t="inlineStr">
        <is>
          <t>Jun. 30, 2021</t>
        </is>
      </c>
    </row>
    <row r="3">
      <c r="A3" s="3" t="inlineStr">
        <is>
          <t>Marketable Securities [Abstract]</t>
        </is>
      </c>
    </row>
    <row r="4">
      <c r="A4" s="4" t="inlineStr">
        <is>
          <t>Schedule of Fair Value of Cash Equivalents and Marketable Securities</t>
        </is>
      </c>
      <c r="B4" s="4" t="inlineStr">
        <is>
          <t xml:space="preserve">The following table summarizes the fair value of cash equivalents and marketable debt securities, which approximates cost: Fair Value Level June 30, 2021 December 31, 2020 Cash and cash equivalents Cash and time deposits $ 8,255 $ 8,010 Available-for-sale debt securities U.S. government and agencies 2 2,029 1,370 Corporate debt 2 5,609 3,476 Sovereign debt 2 4,353 2,051 Total available-for-sale debt securities – cash equivalents 11,991 6,897 Money market funds 1 2,674 5,085 Total cash and cash equivalents(a) $ 22,920 $ 19,992 Marketable debt securities U.S. government and agencies 2 $ 676 $ 1,771 Corporate debt 2 3,217 3,630 Mortgage and asset-backed 2 567 632 Sovereign debt 2 1,751 3,013 Total available-for-sale debt securities – marketable securities(b) $ 6,211 $ 9,046 Restricted cash Cash and cash equivalents $ 483 $ 269 Money market funds 1 3,962 2,856 Total restricted cash $ 4,445 $ 3,125 Available-for-sale debt securities included above with contractual maturities(c) Due in one year or less $ 14,692 Due between one and five years 2,904 Total available-for-sale debt securities with contractual maturities $ 17,596 __________ (a) Includes $1.8 billion and $761 million in Cruise at June 30, 2021 and December 31, 2020. (b) Includes $2.1 billion and $943 million in Cruise at June 30, 2021 and December 31, 2020. (c) Excludes mortgage and asset-backed securities of $567 million at June 30, 2021 as these securities are not due at a single maturity </t>
        </is>
      </c>
    </row>
    <row r="5">
      <c r="A5" s="4" t="inlineStr">
        <is>
          <t>Investments Classified by Contractual Maturity Date</t>
        </is>
      </c>
      <c r="B5" s="4" t="inlineStr">
        <is>
          <t xml:space="preserve">The following table summarizes the fair value of cash equivalents and marketable debt securities, which approximates cost: Fair Value Level June 30, 2021 December 31, 2020 Cash and cash equivalents Cash and time deposits $ 8,255 $ 8,010 Available-for-sale debt securities U.S. government and agencies 2 2,029 1,370 Corporate debt 2 5,609 3,476 Sovereign debt 2 4,353 2,051 Total available-for-sale debt securities – cash equivalents 11,991 6,897 Money market funds 1 2,674 5,085 Total cash and cash equivalents(a) $ 22,920 $ 19,992 Marketable debt securities U.S. government and agencies 2 $ 676 $ 1,771 Corporate debt 2 3,217 3,630 Mortgage and asset-backed 2 567 632 Sovereign debt 2 1,751 3,013 Total available-for-sale debt securities – marketable securities(b) $ 6,211 $ 9,046 Restricted cash Cash and cash equivalents $ 483 $ 269 Money market funds 1 3,962 2,856 Total restricted cash $ 4,445 $ 3,125 Available-for-sale debt securities included above with contractual maturities(c) Due in one year or less $ 14,692 Due between one and five years 2,904 Total available-for-sale debt securities with contractual maturities $ 17,596 __________ (a) Includes $1.8 billion and $761 million in Cruise at June 30, 2021 and December 31, 2020. (b) Includes $2.1 billion and $943 million in Cruise at June 30, 2021 and December 31, 2020. (c) Excludes mortgage and asset-backed securities of $567 million at June 30, 2021 as these securities are not due at a single maturity </t>
        </is>
      </c>
    </row>
    <row r="6">
      <c r="A6" s="4" t="inlineStr">
        <is>
          <t>Reconciliation of Cash, Cash Equivalents and Restricted Cash from Balance Sheet to Statements of Cash Flows</t>
        </is>
      </c>
      <c r="B6" s="4" t="inlineStr">
        <is>
          <t xml:space="preserve">The following table provides a reconciliation of cash, cash equivalents and restricted cash reported within the condensed consolidated balance sheets to the total shown in the condensed consolidated statement of cash flows: June 30, 2021 Cash and cash equivalents $ 22,920 Restricted cash included in Other current assets 3,873 Restricted cash included in Other assets 572 Total $ 27,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GM Financial Receivables and Transactions (Tables) - GM Financial</t>
        </is>
      </c>
      <c r="B1" s="2" t="inlineStr">
        <is>
          <t>6 Months Ended</t>
        </is>
      </c>
    </row>
    <row r="2">
      <c r="B2" s="2" t="inlineStr">
        <is>
          <t>Jun. 30, 2021</t>
        </is>
      </c>
    </row>
    <row r="3">
      <c r="A3" s="3" t="inlineStr">
        <is>
          <t>Finance Receivables [Line Items]</t>
        </is>
      </c>
    </row>
    <row r="4">
      <c r="A4" s="4" t="inlineStr">
        <is>
          <t>GM Financial Receivables</t>
        </is>
      </c>
      <c r="B4" s="4" t="inlineStr">
        <is>
          <t>June 30, 2021 December 31, 2020 Retail Commercial(a) Total Retail Commercial(a) Total GM Financial receivables, net of fees $ 56,357 $ 5,444 $ 61,801 $ 51,288 $ 8,682 $ 59,970 Less: allowance for loan losses (1,805) (45) (1,850) (1,915) (63) (1,978) GM Financial receivables, net $ 54,552 $ 5,399 $ 59,951 $ 49,373 $ 8,619 $ 57,992 Fair value of GM Financial receivables utilizing Level 2 inputs $ 5,399 $ 8,619 Fair value of GM Financial receivables utilizing Level 3 inputs $ 56,490 $ 51,645 __________ (a) Net of dealer cash management balances of $1.1 billion and $1.4 billion at June 30, 2021 and December 31, 2020. Under the cash management program, subject to certain conditions, a dealer may choose to reduce the amount of interest on its floorplan line by making principal payments to GM Financial in advance.</t>
        </is>
      </c>
    </row>
    <row r="5">
      <c r="A5" s="4" t="inlineStr">
        <is>
          <t>Allowance for Loan Losses</t>
        </is>
      </c>
      <c r="B5" s="4" t="inlineStr">
        <is>
          <t xml:space="preserve">Three Months Ended Six Months Ended June 30, 2021 June 30, 2020 June 30, 2021 June 30, 2020 Allowance for loan losses at beginning of period $ 1,835 $ 1,966 $ 1,978 $ 944 Impact of adoption ASU 2016-13 — — — 801 Provision for loan losses 59 327 33 793 Charge-offs (204) (273) (457) (613) Recoveries 146 91 296 247 Effect of foreign currency 14 — — (61) Allowance for loan losses at end of period $ 1,850 $ 2,111 $ 1,850 $ 2,111 </t>
        </is>
      </c>
    </row>
    <row r="6">
      <c r="A6" s="4" t="inlineStr">
        <is>
          <t>Intercompany Transactions</t>
        </is>
      </c>
      <c r="B6" s="4" t="inlineStr">
        <is>
          <t>The following table shows transactions between our Automotive segments and GM Financial. These amounts are presented in GM Financial's condensed consolidated balance sheets and statements of income. June 30, 2021 December 31, 2020 Condensed Consolidated Balance Sheets(a) Commercial finance receivables, net due from GM consolidated dealers $ 261 $ 398 Subvention receivable(b) $ 590 $ 642 Commercial loan funding payable $ 30 $ 23 Three Months Ended Six Months Ended June 30, 2021 June 30, 2020 June 30, 2021 June 30, 2020 Condensed Consolidated Statements of Income Interest subvention earned on finance receivables $ 211 $ 162 $ 399 $ 318 Leased vehicle subvention earned $ 704 $ 765 $ 1,425 $ 1,570 __________ (a) All balance sheet amounts are eliminated upon consolidation. (b) Our Automotive segments made cash payments to GM Financial for subvention of $1.0 billion and $967 million in the three months ended June 30, 2021 and 2020 and $2.0 billion i n the six months ended June 30, 2021 and 2020.</t>
        </is>
      </c>
    </row>
    <row r="7">
      <c r="A7" s="4" t="inlineStr">
        <is>
          <t>Retail Finance Receivables</t>
        </is>
      </c>
    </row>
    <row r="8">
      <c r="A8" s="3" t="inlineStr">
        <is>
          <t>Finance Receivables [Line Items]</t>
        </is>
      </c>
    </row>
    <row r="9">
      <c r="A9" s="4" t="inlineStr">
        <is>
          <t>Finance Receivables Credit Quality</t>
        </is>
      </c>
      <c r="B9" s="4" t="inlineStr">
        <is>
          <t>The following tables are consolidated summaries of the retail finance receivables by FICO score or its equivalent, determined at origination, for each vintage of the retail finance receivables portfolio at June 30, 2021 and December 31, 2020: Year of Origination June 30, 2021 2021 2020 2019 2018 2017 Prior Total Percent Prime – FICO score 680 and greater $ 11,303 $ 15,390 $ 5,414 $ 3,263 $ 1,261 $ 328 $ 36,959 65.6 % Near-prime – FICO score 620 to 679 2,434 3,045 1,639 907 420 168 8,613 15.3 % Sub-prime – FICO score less than 620 2,586 3,193 2,317 1,318 836 535 10,785 19.1 % Retail finance receivables, net of fees $ 16,323 $ 21,628 $ 9,370 $ 5,488 $ 2,517 $ 1,031 $ 56,357 100.0 % Year of Origination December 31, 2020 2020 2019 2018 2017 2016 Prior Total Percent Prime – FICO score 680 and greater $ 18,685 $ 7,033 $ 4,491 $ 1,917 $ 555 $ 119 $ 32,800 64.0 % Near-prime – FICO score 620 to 679 3,695 2,097 1,232 603 225 83 7,935 15.4 % Sub-prime – FICO score less than 620 3,803 2,920 1,740 1,173 610 307 10,553 20.6 % Retail finance receivables, net of fees $ 26,183 $ 12,050 $ 7,463 $ 3,693 $ 1,390 $ 509 $ 51,288 100.0 %</t>
        </is>
      </c>
    </row>
    <row r="10">
      <c r="A10" s="4" t="inlineStr">
        <is>
          <t>Retail Finance Receivables Delinquency</t>
        </is>
      </c>
      <c r="B10" s="4" t="inlineStr">
        <is>
          <t>The following tables are consolidated summaries of the delinquency status of the outstanding amortized cost of retail finance receivables for each vintage of the portfolio at June 30, 2021 and December 31, 2020, as well as summary totals for June 30, 2020: Year of Origination June 30, 2021 June 30, 2020 2021 2020 2019 2018 2017 Prior Total Percent Total Percent 0-to-30 days $ 16,224 $ 21,320 $ 9,063 $ 5,285 $ 2,375 $ 920 $ 55,187 97.9 % $ 44,852 96.5 % 31-to-60 days 75 221 222 150 106 82 856 1.5 % 998 2.2 % Greater-than-60 days 22 78 77 49 33 27 286 0.5 % 601 1.3 % Finance receivables more than 30 days delinquent 97 299 299 199 139 109 1,142 2.0 % 1,599 3.5 % In repossession 2 9 8 4 3 2 28 0.1 % 21 — % Finance receivables more than 30 days delinquent or in repossession 99 308 307 203 142 111 1,170 2.1 % 1,620 3.5 % Retail finance receivables, net of fees $ 16,323 $ 21,628 $ 9,370 $ 5,488 $ 2,517 $ 1,031 $ 56,357 100.0 % $ 46,472 100.0 % Year of Origination December 31, 2020 2020 2019 2018 2017 2016 Prior Total Percent 0-to-30 days $ 25,894 $ 11,591 $ 7,131 $ 3,454 $ 1,249 $ 421 $ 49,740 97.0 % 31-to-60 days 210 325 235 170 102 61 1,103 2.1 % Greater-than-60 days 72 123 90 64 37 26 412 0.8 % Finance receivables more than 30 days delinquent 282 448 325 234 139 87 1,515 2.9 % In repossession 7 11 7 5 2 1 33 0.1 % Finance receivables more than 30 days delinquent or in repossession 289 459 332 239 141 88 1,548 3.0 % Retail finance receivables, net of fees $ 26,183 $ 12,050 $ 7,463 $ 3,693 $ 1,390 $ 509 $ 51,288 100.0 %</t>
        </is>
      </c>
    </row>
    <row r="11">
      <c r="A11" s="4" t="inlineStr">
        <is>
          <t>Commercial Finance Receivables</t>
        </is>
      </c>
    </row>
    <row r="12">
      <c r="A12" s="3" t="inlineStr">
        <is>
          <t>Finance Receivables [Line Items]</t>
        </is>
      </c>
    </row>
    <row r="13">
      <c r="A13" s="4" t="inlineStr">
        <is>
          <t>Finance Receivables Credit Quality</t>
        </is>
      </c>
      <c r="B13" s="4" t="inlineStr">
        <is>
          <t>The following tables summarize the credit risk profile by dealer risk rating of commercial finance receivables at June 30, 2021 and December 31, 2020: Year of Origination(a) June 30, 2021 Revolving 2021 2020 2019 2018 2017 Prior Total Percent I $ 4,023 $ 206 $ 448 $ 127 $ 45 $ 65 $ 43 $ 4,957 91.1 % II 292 2 18 18 — 3 5 338 6.2 % III 103 8 — 3 28 2 5 149 2.7 % IV — — — — — — — — — % Commercial finance receivables, net of fees $ 4,418 $ 216 $ 466 $ 148 $ 73 $ 70 $ 53 $ 5,444 100.0 % __________ (a) Floorplan advances comprise 94% of the total revolving balance. Dealer term loans are presented by year of origination. Year of Origination(a) December 31, 2020 Revolving 2020 2019 2018 2017 2016 Prior Total Percent I $ 6,968 $ 510 $ 159 $ 63 $ 95 $ 43 $ 19 $ 7,857 90.5 % II 491 2 18 2 3 18 34 568 6.5 % III 203 — 8 29 2 11 — 253 2.9 % IV — — — — — — 4 4 0.1 % Commercial finance receivables, net of fees $ 7,662 $ 512 $ 185 $ 94 $ 100 $ 72 $ 57 $ 8,682 100.0 % __________ (a) Floorplan advances comprise 97% of the total revolving balance. Dealer term loans are presented by year of origi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2779</v>
      </c>
      <c r="C4" s="6" t="n">
        <v>-780</v>
      </c>
      <c r="D4" s="6" t="n">
        <v>5793</v>
      </c>
      <c r="E4" s="6" t="n">
        <v>-494</v>
      </c>
    </row>
    <row r="5">
      <c r="A5" s="3" t="inlineStr">
        <is>
          <t>Other comprehensive income (loss), net of tax (Note 16)</t>
        </is>
      </c>
    </row>
    <row r="6">
      <c r="A6" s="4" t="inlineStr">
        <is>
          <t>Foreign currency translation adjustments and other</t>
        </is>
      </c>
      <c r="B6" s="5" t="n">
        <v>302</v>
      </c>
      <c r="C6" s="5" t="n">
        <v>-58</v>
      </c>
      <c r="D6" s="5" t="n">
        <v>297</v>
      </c>
      <c r="E6" s="5" t="n">
        <v>-1031</v>
      </c>
    </row>
    <row r="7">
      <c r="A7" s="4" t="inlineStr">
        <is>
          <t>Defined benefit plans</t>
        </is>
      </c>
      <c r="B7" s="5" t="n">
        <v>28</v>
      </c>
      <c r="C7" s="5" t="n">
        <v>-39</v>
      </c>
      <c r="D7" s="5" t="n">
        <v>188</v>
      </c>
      <c r="E7" s="5" t="n">
        <v>278</v>
      </c>
    </row>
    <row r="8">
      <c r="A8" s="4" t="inlineStr">
        <is>
          <t>Other comprehensive income (loss), net of tax</t>
        </is>
      </c>
      <c r="B8" s="5" t="n">
        <v>330</v>
      </c>
      <c r="C8" s="5" t="n">
        <v>-97</v>
      </c>
      <c r="D8" s="5" t="n">
        <v>485</v>
      </c>
      <c r="E8" s="5" t="n">
        <v>-753</v>
      </c>
    </row>
    <row r="9">
      <c r="A9" s="4" t="inlineStr">
        <is>
          <t>Comprehensive income (loss)</t>
        </is>
      </c>
      <c r="B9" s="5" t="n">
        <v>3109</v>
      </c>
      <c r="C9" s="5" t="n">
        <v>-877</v>
      </c>
      <c r="D9" s="5" t="n">
        <v>6278</v>
      </c>
      <c r="E9" s="5" t="n">
        <v>-1247</v>
      </c>
    </row>
    <row r="10">
      <c r="A10" s="4" t="inlineStr">
        <is>
          <t>Comprehensive income attributable to noncontrolling interests</t>
        </is>
      </c>
      <c r="B10" s="5" t="n">
        <v>57</v>
      </c>
      <c r="C10" s="5" t="n">
        <v>18</v>
      </c>
      <c r="D10" s="5" t="n">
        <v>72</v>
      </c>
      <c r="E10" s="5" t="n">
        <v>38</v>
      </c>
    </row>
    <row r="11">
      <c r="A11" s="4" t="inlineStr">
        <is>
          <t>Comprehensive income (loss) attributable to stockholders</t>
        </is>
      </c>
      <c r="B11" s="6" t="n">
        <v>3166</v>
      </c>
      <c r="C11" s="6" t="n">
        <v>-859</v>
      </c>
      <c r="D11" s="6" t="n">
        <v>6350</v>
      </c>
      <c r="E11" s="6" t="n">
        <v>-12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Components of Inventories</t>
        </is>
      </c>
      <c r="B4" s="4" t="inlineStr">
        <is>
          <t xml:space="preserve">June 30, 2021 December 31, 2020 Total productive material, supplies and work in process $ 8,124 $ 5,117 Finished product, including service parts 4,978 5,118 Total inventories $ 13,102 $ 10,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pment on Operating Leases (Tables) - Vehicles</t>
        </is>
      </c>
      <c r="B1" s="2" t="inlineStr">
        <is>
          <t>6 Months Ended</t>
        </is>
      </c>
    </row>
    <row r="2">
      <c r="B2" s="2" t="inlineStr">
        <is>
          <t>Jun. 30, 2021</t>
        </is>
      </c>
    </row>
    <row r="3">
      <c r="A3" s="3" t="inlineStr">
        <is>
          <t>Lessor, Lease, Description [Line Items]</t>
        </is>
      </c>
    </row>
    <row r="4">
      <c r="A4" s="4" t="inlineStr">
        <is>
          <t>Schedule of Property Subject to or Available for Operating Lease</t>
        </is>
      </c>
      <c r="B4" s="4" t="inlineStr">
        <is>
          <t xml:space="preserve">June 30, 2021 December 31, 2020 Equipment on operating leases $ 50,217 $ 50,000 Less: accumulated depreciation (9,621) (10,181) Equipment on operating leases, net $ 40,596 $ 39,819 </t>
        </is>
      </c>
    </row>
    <row r="5">
      <c r="A5" s="4" t="inlineStr">
        <is>
          <t>GM Financial</t>
        </is>
      </c>
    </row>
    <row r="6">
      <c r="A6" s="3" t="inlineStr">
        <is>
          <t>Lessor, Lease, Description [Line Items]</t>
        </is>
      </c>
    </row>
    <row r="7">
      <c r="A7" s="4" t="inlineStr">
        <is>
          <t>Schedule of Future Rental Payments Receivable for Operating Leases</t>
        </is>
      </c>
      <c r="B7" s="4" t="inlineStr">
        <is>
          <t xml:space="preserve">The following table summarizes lease payments due to GM Financial on leases to retail customers: Year Ending December 31, 2021 2022 2023 2024 2025 Thereafter Total Lease receipts under operating leases $ 3,315 $ 5,016 $ 2,695 $ 559 $ 30 $ — $ 11,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In Net Assets of Nonconsolidated Affiliates (Tables)</t>
        </is>
      </c>
      <c r="B1" s="2" t="inlineStr">
        <is>
          <t>6 Months Ended</t>
        </is>
      </c>
    </row>
    <row r="2">
      <c r="B2" s="2" t="inlineStr">
        <is>
          <t>Jun. 30, 2021</t>
        </is>
      </c>
    </row>
    <row r="3">
      <c r="A3" s="3" t="inlineStr">
        <is>
          <t>Equity Method Investments and Joint Ventures [Abstract]</t>
        </is>
      </c>
    </row>
    <row r="4">
      <c r="A4" s="4" t="inlineStr">
        <is>
          <t>Schedule of Equity Income</t>
        </is>
      </c>
      <c r="B4" s="4" t="inlineStr">
        <is>
          <t xml:space="preserve">Three Months Ended Six Months Ended June 30, 2021 June 30, 2020 June 30, 2021 June 30, 2020 Automotive China equity income $ 276 $ 169 $ 584 $ 2 Other joint ventures equity income 51 43 108 78 Total Equity income $ 327 $ 212 $ 692 $ 80 </t>
        </is>
      </c>
    </row>
    <row r="5">
      <c r="A5" s="4" t="inlineStr">
        <is>
          <t>Summarized Financial Data for Nonconsolidated Affiliates</t>
        </is>
      </c>
      <c r="B5" s="4" t="inlineStr">
        <is>
          <t xml:space="preserve">Three Months Ended Six Months Ended June 30, 2021 June 30, 2020 June 30, 2021 June 30, 2020 Summarized Operating Data of Automotive China JVs Automotive China JVs' net sales $ 8,954 $ 9,239 $ 18,830 $ 13,560 Automotive China JVs' net income $ 527 $ 562 $ 1,113 $ 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1</t>
        </is>
      </c>
    </row>
    <row r="3">
      <c r="A3" s="4" t="inlineStr">
        <is>
          <t>GM Financial | Consolidated VIE</t>
        </is>
      </c>
    </row>
    <row r="4">
      <c r="A4" s="3" t="inlineStr">
        <is>
          <t>Variable Interest Entity [Line Items]</t>
        </is>
      </c>
    </row>
    <row r="5">
      <c r="A5" s="4" t="inlineStr">
        <is>
          <t>Schedule of Variable Interest Entities</t>
        </is>
      </c>
      <c r="B5" s="4" t="inlineStr">
        <is>
          <t xml:space="preserve">The following table summarizes the assets and liabilities related to GM Financial's consolidated VIEs: June 30, 2021 December 31, 2020 Restricted cash – current $ 3,191 $ 2,190 Restricted cash – non-current $ 476 $ 449 GM Financial receivables, net of fees – current $ 13,726 $ 17,211 GM Financial receivables, net of fees – non-current $ 14,141 $ 15,107 GM Financial equipment on operating leases, net $ 17,413 $ 16,322 GM Financial short-term debt and current portion of long-term debt $ 18,090 $ 20,450 GM Financial long-term debt $ 20,511 $ 18,9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1</t>
        </is>
      </c>
    </row>
    <row r="3">
      <c r="A3" s="4" t="inlineStr">
        <is>
          <t>Automotive</t>
        </is>
      </c>
    </row>
    <row r="4">
      <c r="A4" s="3" t="inlineStr">
        <is>
          <t>Debt Instrument [Line Items]</t>
        </is>
      </c>
    </row>
    <row r="5">
      <c r="A5" s="4" t="inlineStr">
        <is>
          <t>Debt carrying amount and fair value</t>
        </is>
      </c>
      <c r="B5" s="4" t="inlineStr">
        <is>
          <t>The following table presents debt in our automotive operations: June 30, 2021 December 31, 2020 Carrying Amount Fair Value Carrying Amount Fair Value Secured debt $ 258 $ 278 $ 303 $ 332 Unsecured debt 16,743 20,756 16,929 20,988 Finance lease liabilities 317 335 237 256 Total automotive debt(a) $ 17,318 $ 21,369 $ 17,469 $ 21,576 Fair value utilizing Level 1 inputs $ 19,811 $ 19,826 Fair value utilizing Level 2 inputs $ 1,558 $ 1,750 Available under credit facility agreements(b) $ 17,189 $ 18,222 Weighted-average interest rate on outstanding short-term debt(c) 3.0 % 3.8 % Weighted-average interest rate on outstanding long-term debt(c) 5.7 % 5.6 % __________ (a) Includes net discount and debt issuance costs of $545 million and $540 million at June 30, 2021 and December 31, 2020. (b) Excludes our 364-day, $2.0 billion facility allocated for exclusive use by GM Financial. (c) Includes coupon rates on debt denominated in various foreign currencies and interest free loans.</t>
        </is>
      </c>
    </row>
    <row r="6">
      <c r="A6" s="4" t="inlineStr">
        <is>
          <t>GM Financial</t>
        </is>
      </c>
    </row>
    <row r="7">
      <c r="A7" s="3" t="inlineStr">
        <is>
          <t>Debt Instrument [Line Items]</t>
        </is>
      </c>
    </row>
    <row r="8">
      <c r="A8" s="4" t="inlineStr">
        <is>
          <t>Debt carrying amount and fair value</t>
        </is>
      </c>
      <c r="B8" s="4" t="inlineStr">
        <is>
          <t xml:space="preserve">The following table presents debt of GM Financial: June 30, 2021 December 31, 2020 Carrying Amount Fair Value Carrying Amount Fair Value Secured debt $ 38,999 $ 39,272 $ 39,982 $ 40,380 Unsecured debt 54,571 56,495 52,443 54,568 Total GM Financial debt $ 93,570 $ 95,767 $ 92,425 $ 94,948 Fair value utilizing Level 2 inputs $ 93,907 $ 92,922 Fair value utilizing Level 3 inputs $ 1,860 $ 2,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Line Items]</t>
        </is>
      </c>
    </row>
    <row r="4">
      <c r="A4" s="4" t="inlineStr">
        <is>
          <t>Schedule of Cumulative Basis Adjustments for Fair Value Hedges</t>
        </is>
      </c>
      <c r="B4" s="4" t="inlineStr">
        <is>
          <t>The following amounts were recorded in the condensed consolidated balance sheets related to items designated and qualifying as hedged items in fair value hedging relationships: June 30, 2021 December 31, 2020 Carrying Amount of Hedged Items Cumulative Amount of Fair Value Hedging Adjustments(a) Carrying Amount of Hedged Items Cumulative Amount of Fair Value Hedging Adjustments(a) Short-term unsecured debt $ 1,866 $ (25) $ 4,858 $ (69) Long-term unsecured debt 22,756 (356) 18,457 (670) GM Financial unsecured debt $ 24,622 $ (381) $ 23,315 $ (739) __________ (a) Includes $223 million and $200 million of unamortized gains remaining on hedged items for which hedge accounting has been discontinued at June 30, 2021 and December 31, 2020.</t>
        </is>
      </c>
    </row>
    <row r="5">
      <c r="A5" s="4" t="inlineStr">
        <is>
          <t>Automotive</t>
        </is>
      </c>
    </row>
    <row r="6">
      <c r="A6" s="3" t="inlineStr">
        <is>
          <t>Derivative [Line Items]</t>
        </is>
      </c>
    </row>
    <row r="7">
      <c r="A7" s="4" t="inlineStr">
        <is>
          <t>Schedule of Notional Amounts for Derivative Financial Instruments</t>
        </is>
      </c>
      <c r="B7" s="4" t="inlineStr">
        <is>
          <t>The following table presents the notional amounts of derivative financial instruments in our automotive operations: Fair Value Level June 30, 2021 December 31, 2020 Derivatives not designated as hedges(a) Foreign currency 2 $ 3,024 $ 2,195 Commodity 2 1,093 341 Stellantis warrants, formerly known as PSA warrants(b) 2 47 49 Total derivative financial instruments $ 4,164 $ 2,585 __________ (a) The fair value of these derivative instruments at June 30, 2021 and December 31, 2020 and the gains/losses included in our condensed consolidated income statements for the three and six months ended June 30, 2021 and 2020 were insignificant, unless otherwise noted. (b) As a result of the merger of Peugeot, S.A. (PSA Group) and Fiat Chrysler Automobiles N.V. on January 16, 2021, our 39.7 million warrants in Stellantis N.V. (Stellantis) will convert into 69.2 million common shares of Stellantis upon exercise. These warrants will continue to be governed by the same terms and conditions that were applicable prior to the merger. The fair value of these warrants, located in Other assets, was $1.5 billion and $1.1 billion at June 30, 2021 and December 31, 2020. We recorded gains in Interest income and other non-operating income, net of $154 million and $114 million in the three months ended June 30, 2021 and 2020 and gains of $364 million and losses of $303 million in the six months ended June 30, 2021 and 2020.</t>
        </is>
      </c>
    </row>
    <row r="8">
      <c r="A8" s="4" t="inlineStr">
        <is>
          <t>GM Financial</t>
        </is>
      </c>
    </row>
    <row r="9">
      <c r="A9" s="3" t="inlineStr">
        <is>
          <t>Derivative [Line Items]</t>
        </is>
      </c>
    </row>
    <row r="10">
      <c r="A10" s="4" t="inlineStr">
        <is>
          <t>Schedule of Notional Amounts for Derivative Financial Instruments</t>
        </is>
      </c>
      <c r="B10" s="4" t="inlineStr">
        <is>
          <t>The following table presents the gross fair value amounts of GM Financial's derivative financial instruments and the associated notional amounts: Fair Value Level June 30, 2021 December 31, 2020 Notional Fair Value of Assets Fair Value of Liabilities Notional Fair Value of Assets Fair Value of Liabilities Derivatives designated as hedges(a) Fair value hedges Interest rate swaps 2 $ 18,112 $ 319 $ 75 $ 10,064 $ 463 $ 13 Foreign currency swaps 2 712 — 30 1,958 128 9 Cash flow hedges Interest rate swaps 2 835 4 14 921 — 27 Foreign currency swaps 2 6,418 204 99 5,626 278 47 Derivatives not designated as hedges(a) Interest rate contracts 2 108,734 778 409 110,997 954 576 Total derivative financial instruments(b) $ 134,811 $ 1,305 $ 627 $ 129,566 $ 1,823 $ 672 __________ (a) The gains/losses included in our condensed consolidated income statements and statements of comprehensive income for the three and six months ended June 30, 2021 and 2020 were insignificant, unless otherwise noted. Amounts accrued for interest payments in a net receivable position are included in Other assets. Amounts accrued for interest payments in a net payable position are included in Other liabilities. (b) GM Financial held $509 million and $728 million of collateral from counterparties available for netting against GM Financial's asset positions, and posted an insignificant amount of collateral to counterparties available for netting against GM Financial's liability positions at June 30, 2021 and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and Other Liabilities (Tables)</t>
        </is>
      </c>
      <c r="B1" s="2" t="inlineStr">
        <is>
          <t>6 Months Ended</t>
        </is>
      </c>
    </row>
    <row r="2">
      <c r="B2" s="2" t="inlineStr">
        <is>
          <t>Jun. 30, 2021</t>
        </is>
      </c>
    </row>
    <row r="3">
      <c r="A3" s="3" t="inlineStr">
        <is>
          <t>Accrued Liabilities and Other Liabilities [Abstract]</t>
        </is>
      </c>
    </row>
    <row r="4">
      <c r="A4" s="4" t="inlineStr">
        <is>
          <t>Accrued and Other Liabilities</t>
        </is>
      </c>
      <c r="B4" s="4" t="inlineStr">
        <is>
          <t xml:space="preserve">June 30, 2021 December 31, 2020 Accrued liabilities Dealer and customer allowances, claims and discounts $ 4,359 $ 7,300 Deferred revenue 2,660 3,132 Product warranty and related liabilities 3,339 3,048 Payrolls and employee benefits excluding postemployment benefits 1,732 1,864 Other 7,100 7,725 Total accrued liabilities $ 19,190 $ 23,069 Other liabilities Deferred revenue $ 3,156 $ 2,715 Product warranty and related liabilities 5,841 5,193 Operating lease liabilities 979 969 Employee benefits excluding postemployment benefits 818 822 Postemployment benefits including facility idling reserves 777 739 Other 3,081 3,009 Total other liabilities $ 14,652 $ 13,447 </t>
        </is>
      </c>
    </row>
    <row r="5">
      <c r="A5" s="4" t="inlineStr">
        <is>
          <t>Schedule of Policy, Product Warranty and Recall Campaigns</t>
        </is>
      </c>
      <c r="B5" s="4" t="inlineStr">
        <is>
          <t xml:space="preserve">Three Months Ended Six Months Ended June 30, 2021 June 30, 2020 June 30, 2021 June 30, 2020 Product Warranty and Related Liabilities Warranty balance at beginning of period $ 8,077 $ 7,398 $ 8,242 $ 7,798 Warranties issued and assumed in period – recall campaigns 1,328 41 1,449 158 Warranties issued and assumed in period – product warranty 463 220 905 718 Payments (786) (652) (1,519) (1,533) Adjustments to pre-existing warranties 81 (1) 92 (20) Effect of foreign currency and other 17 34 11 (81) Warranty balance at end of period $ 9,180 $ 7,040 $ 9,180 $ 7,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s and Other Postretirement Benefits (Tables)</t>
        </is>
      </c>
      <c r="B1" s="2" t="inlineStr">
        <is>
          <t>6 Months Ended</t>
        </is>
      </c>
    </row>
    <row r="2">
      <c r="B2" s="2" t="inlineStr">
        <is>
          <t>Jun. 30, 2021</t>
        </is>
      </c>
    </row>
    <row r="3">
      <c r="A3" s="3" t="inlineStr">
        <is>
          <t>Retirement Benefits [Abstract]</t>
        </is>
      </c>
    </row>
    <row r="4">
      <c r="A4" s="4" t="inlineStr">
        <is>
          <t>Components of Net Periodic Pension and OPEB (Income) Expense</t>
        </is>
      </c>
      <c r="B4" s="4" t="inlineStr">
        <is>
          <t xml:space="preserve">Three Months Ended June 30, 2021 Three Months Ended June 30, 2020 Pension Benefits Global OPEB Plans Pension Benefits Global OPEB Plans U.S. Non-U.S. U.S. Non-U.S. Service cost $ 66 $ 32 $ 5 $ 63 $ 37 $ 4 Interest cost 268 61 31 429 88 44 Expected return on plan assets (794) (158) — (817) (163) — Amortization of prior service cost (credit) (1) 2 (1) (1) 1 (2) Amortization of net actuarial losses 6 54 23 4 40 18 Net periodic pension and OPEB (income) expense $ (455) $ (9) $ 58 $ (322) $ 3 $ 64 Six Months Ended June 30, 2021 Six Months Ended June 30, 2020 Pension Benefits Global OPEB Plans Pension Benefits Global OPEB Plans U.S. Non-U.S. U.S. Non-U.S. Service cost $ 131 $ 70 $ 9 $ 125 $ 66 $ 9 Interest cost 537 120 62 858 179 87 Expected return on plan assets (1,589) (310) — (1,633) (333) — Amortization of prior service cost (credit) (2) 3 (3) (2) 3 (4) Amortization of net actuarial losses 13 108 48 8 82 37 Net periodic pension and OPEB (income) expense $ (910) $ (9) $ 116 $ (644) $ (3) $ 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 (Tables)</t>
        </is>
      </c>
      <c r="B1" s="2" t="inlineStr">
        <is>
          <t>6 Months Ended</t>
        </is>
      </c>
    </row>
    <row r="2">
      <c r="B2" s="2" t="inlineStr">
        <is>
          <t>Jun. 30, 2021</t>
        </is>
      </c>
    </row>
    <row r="3">
      <c r="A3" s="3" t="inlineStr">
        <is>
          <t>Restructuring and Related Activities [Abstract]</t>
        </is>
      </c>
    </row>
    <row r="4">
      <c r="A4" s="4" t="inlineStr">
        <is>
          <t>Schedule of Restructuring Reserves and Charges</t>
        </is>
      </c>
      <c r="B4" s="4" t="inlineStr">
        <is>
          <t xml:space="preserve">The following table summarizes the reserves and charges related to restructuring and other initiatives, including postemployment benefit reserves and charges: Three Months Ended Six Months Ended June 30, 2021 June 30, 2020 June 30, 2021 June 30, 2020 Balance at beginning of period $ 275 $ 583 $ 352 $ 564 Additions, interest accretion and other 55 35 58 254 Payments (29) (163) (108) (338) Revisions to estimates and effect of foreign currency 2 25 1 — Balance at end of period $ 303 $ 480 $ 303 $ 4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s (Tables)</t>
        </is>
      </c>
      <c r="B1" s="2" t="inlineStr">
        <is>
          <t>6 Months Ended</t>
        </is>
      </c>
    </row>
    <row r="2">
      <c r="B2" s="2" t="inlineStr">
        <is>
          <t>Jun. 30, 2021</t>
        </is>
      </c>
    </row>
    <row r="3">
      <c r="A3" s="3" t="inlineStr">
        <is>
          <t>Stockholders' Equity Note [Abstract]</t>
        </is>
      </c>
    </row>
    <row r="4">
      <c r="A4" s="4" t="inlineStr">
        <is>
          <t>Schedule of Accumulated Other Comprehensive Loss</t>
        </is>
      </c>
      <c r="B4" s="4" t="inlineStr">
        <is>
          <t xml:space="preserve">The following table summarizes the significant components of Accumulated other comprehensive loss: Three Months Ended Six Months Ended June 30, 2021 June 30, 2020 June 30, 2021 June 30, 2020 Foreign Currency Translation Adjustments Balance at beginning of period $ (2,759) $ (3,091) $ (2,735) $ (2,277) Other comprehensive income (loss) and noncontrolling interests, net of reclassification adjustment and tax(a)(b) 314 (101) 290 (915) Balance at end of period $ (2,445) $ (3,192) $ (2,445) $ (3,192) Defined Benefit Plans Balance at beginning of period $ (10,494) $ (8,540) $ (10,654) $ (8,857) Other comprehensive income (loss) before reclassification adjustment, net of tax(b) (48) (97) 38 166 Reclassification adjustment, net of tax(b) 76 58 150 112 Other comprehensive income (loss), net of tax(b) 28 (39) 188 278 Balance at end of period(c) $ (10,466) $ (8,579) $ (10,466) $ (8,579) __________ (a) The noncontrolling interests and reclassification adj ustment wer e insignificant in the three and six months ended June 30, 2021 and 2020. (b) The income tax effect was insignificant in the three and six months ended June 30, 2021 and 2020. (c) Primarily consists of unamortized actuarial loss on our defined benefit pla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22920</v>
      </c>
      <c r="C3" s="6" t="n">
        <v>19992</v>
      </c>
    </row>
    <row r="4">
      <c r="A4" s="4" t="inlineStr">
        <is>
          <t>Marketable debt securities (Note 3)</t>
        </is>
      </c>
      <c r="B4" s="5" t="n">
        <v>6211</v>
      </c>
      <c r="C4" s="5" t="n">
        <v>9046</v>
      </c>
    </row>
    <row r="5">
      <c r="A5" s="4" t="inlineStr">
        <is>
          <t>Accounts and notes receivable, net</t>
        </is>
      </c>
      <c r="B5" s="5" t="n">
        <v>8167</v>
      </c>
      <c r="C5" s="5" t="n">
        <v>8035</v>
      </c>
    </row>
    <row r="6">
      <c r="A6" s="4" t="inlineStr">
        <is>
          <t>Inventories (Note 5)</t>
        </is>
      </c>
      <c r="B6" s="5" t="n">
        <v>13102</v>
      </c>
      <c r="C6" s="5" t="n">
        <v>10235</v>
      </c>
    </row>
    <row r="7">
      <c r="A7" s="4" t="inlineStr">
        <is>
          <t>Other current assets (Note 3; Note 8 at VIEs)</t>
        </is>
      </c>
      <c r="B7" s="5" t="n">
        <v>7765</v>
      </c>
      <c r="C7" s="5" t="n">
        <v>7407</v>
      </c>
    </row>
    <row r="8">
      <c r="A8" s="4" t="inlineStr">
        <is>
          <t>Total current assets</t>
        </is>
      </c>
      <c r="B8" s="5" t="n">
        <v>82609</v>
      </c>
      <c r="C8" s="5" t="n">
        <v>80924</v>
      </c>
    </row>
    <row r="9">
      <c r="A9" s="3" t="inlineStr">
        <is>
          <t>Non-current Assets</t>
        </is>
      </c>
    </row>
    <row r="10">
      <c r="A10" s="4" t="inlineStr">
        <is>
          <t>Equity in net assets of nonconsolidated affiliates (Note 7)</t>
        </is>
      </c>
      <c r="B10" s="5" t="n">
        <v>8882</v>
      </c>
      <c r="C10" s="5" t="n">
        <v>8406</v>
      </c>
    </row>
    <row r="11">
      <c r="A11" s="4" t="inlineStr">
        <is>
          <t>Property, net</t>
        </is>
      </c>
      <c r="B11" s="5" t="n">
        <v>38822</v>
      </c>
      <c r="C11" s="5" t="n">
        <v>37632</v>
      </c>
    </row>
    <row r="12">
      <c r="A12" s="4" t="inlineStr">
        <is>
          <t>Goodwill and intangible assets, net</t>
        </is>
      </c>
      <c r="B12" s="5" t="n">
        <v>5169</v>
      </c>
      <c r="C12" s="5" t="n">
        <v>5230</v>
      </c>
    </row>
    <row r="13">
      <c r="A13" s="4" t="inlineStr">
        <is>
          <t>Equipment on operating leases, net (Note 6; Note 8 at VIEs)</t>
        </is>
      </c>
      <c r="B13" s="5" t="n">
        <v>40596</v>
      </c>
      <c r="C13" s="5" t="n">
        <v>39819</v>
      </c>
    </row>
    <row r="14">
      <c r="A14" s="4" t="inlineStr">
        <is>
          <t>Deferred income taxes</t>
        </is>
      </c>
      <c r="B14" s="5" t="n">
        <v>22408</v>
      </c>
      <c r="C14" s="5" t="n">
        <v>24136</v>
      </c>
    </row>
    <row r="15">
      <c r="A15" s="4" t="inlineStr">
        <is>
          <t>Other assets (Note 3; Note 8 at VIEs)</t>
        </is>
      </c>
      <c r="B15" s="5" t="n">
        <v>7810</v>
      </c>
      <c r="C15" s="5" t="n">
        <v>7264</v>
      </c>
    </row>
    <row r="16">
      <c r="A16" s="4" t="inlineStr">
        <is>
          <t>Total non-current assets</t>
        </is>
      </c>
      <c r="B16" s="5" t="n">
        <v>159194</v>
      </c>
      <c r="C16" s="5" t="n">
        <v>154270</v>
      </c>
    </row>
    <row r="17">
      <c r="A17" s="4" t="inlineStr">
        <is>
          <t>Total Assets</t>
        </is>
      </c>
      <c r="B17" s="5" t="n">
        <v>241803</v>
      </c>
      <c r="C17" s="5" t="n">
        <v>235194</v>
      </c>
    </row>
    <row r="18">
      <c r="A18" s="3" t="inlineStr">
        <is>
          <t>Current Liabilities</t>
        </is>
      </c>
    </row>
    <row r="19">
      <c r="A19" s="4" t="inlineStr">
        <is>
          <t>Accounts payable (principally trade)</t>
        </is>
      </c>
      <c r="B19" s="5" t="n">
        <v>21431</v>
      </c>
      <c r="C19" s="5" t="n">
        <v>19928</v>
      </c>
    </row>
    <row r="20">
      <c r="A20" s="4" t="inlineStr">
        <is>
          <t>Accrued liabilities (Note 11)</t>
        </is>
      </c>
      <c r="B20" s="5" t="n">
        <v>19190</v>
      </c>
      <c r="C20" s="5" t="n">
        <v>23069</v>
      </c>
    </row>
    <row r="21">
      <c r="A21" s="4" t="inlineStr">
        <is>
          <t>Total current liabilities</t>
        </is>
      </c>
      <c r="B21" s="5" t="n">
        <v>74811</v>
      </c>
      <c r="C21" s="5" t="n">
        <v>79910</v>
      </c>
    </row>
    <row r="22">
      <c r="A22" s="3" t="inlineStr">
        <is>
          <t>Non-current Liabilities</t>
        </is>
      </c>
    </row>
    <row r="23">
      <c r="A23" s="4" t="inlineStr">
        <is>
          <t>Postretirement benefits other than pensions (Note 12)</t>
        </is>
      </c>
      <c r="B23" s="5" t="n">
        <v>6202</v>
      </c>
      <c r="C23" s="5" t="n">
        <v>6277</v>
      </c>
    </row>
    <row r="24">
      <c r="A24" s="4" t="inlineStr">
        <is>
          <t>Pensions (Note 12)</t>
        </is>
      </c>
      <c r="B24" s="5" t="n">
        <v>11564</v>
      </c>
      <c r="C24" s="5" t="n">
        <v>12902</v>
      </c>
    </row>
    <row r="25">
      <c r="A25" s="4" t="inlineStr">
        <is>
          <t>Other liabilities (Note 11)</t>
        </is>
      </c>
      <c r="B25" s="5" t="n">
        <v>14652</v>
      </c>
      <c r="C25" s="5" t="n">
        <v>13447</v>
      </c>
    </row>
    <row r="26">
      <c r="A26" s="4" t="inlineStr">
        <is>
          <t>Total non-current liabilities</t>
        </is>
      </c>
      <c r="B26" s="5" t="n">
        <v>109116</v>
      </c>
      <c r="C26" s="5" t="n">
        <v>105607</v>
      </c>
    </row>
    <row r="27">
      <c r="A27" s="4" t="inlineStr">
        <is>
          <t>Total Liabilities</t>
        </is>
      </c>
      <c r="B27" s="5" t="n">
        <v>183927</v>
      </c>
      <c r="C27" s="5" t="n">
        <v>185517</v>
      </c>
    </row>
    <row r="28">
      <c r="A28" s="4" t="inlineStr">
        <is>
          <t>Commitments and contingencies (Note 13)</t>
        </is>
      </c>
      <c r="B28" s="4" t="inlineStr">
        <is>
          <t xml:space="preserve"> </t>
        </is>
      </c>
      <c r="C28" s="4" t="inlineStr">
        <is>
          <t xml:space="preserve"> </t>
        </is>
      </c>
    </row>
    <row r="29">
      <c r="A29" s="3" t="inlineStr">
        <is>
          <t>Equity (Note 16)</t>
        </is>
      </c>
    </row>
    <row r="30">
      <c r="A30" s="4" t="inlineStr">
        <is>
          <t>Common stock, $0.01 par value</t>
        </is>
      </c>
      <c r="B30" s="5" t="n">
        <v>15</v>
      </c>
      <c r="C30" s="5" t="n">
        <v>14</v>
      </c>
    </row>
    <row r="31">
      <c r="A31" s="4" t="inlineStr">
        <is>
          <t>Additional paid-in capital</t>
        </is>
      </c>
      <c r="B31" s="5" t="n">
        <v>26844</v>
      </c>
      <c r="C31" s="5" t="n">
        <v>26542</v>
      </c>
    </row>
    <row r="32">
      <c r="A32" s="4" t="inlineStr">
        <is>
          <t>Retained earnings</t>
        </is>
      </c>
      <c r="B32" s="5" t="n">
        <v>37806</v>
      </c>
      <c r="C32" s="5" t="n">
        <v>31962</v>
      </c>
    </row>
    <row r="33">
      <c r="A33" s="4" t="inlineStr">
        <is>
          <t>Accumulated other comprehensive loss</t>
        </is>
      </c>
      <c r="B33" s="5" t="n">
        <v>-12996</v>
      </c>
      <c r="C33" s="5" t="n">
        <v>-13488</v>
      </c>
    </row>
    <row r="34">
      <c r="A34" s="4" t="inlineStr">
        <is>
          <t>Total stockholders’ equity</t>
        </is>
      </c>
      <c r="B34" s="5" t="n">
        <v>51669</v>
      </c>
      <c r="C34" s="5" t="n">
        <v>45030</v>
      </c>
    </row>
    <row r="35">
      <c r="A35" s="4" t="inlineStr">
        <is>
          <t>Noncontrolling interests</t>
        </is>
      </c>
      <c r="B35" s="5" t="n">
        <v>6207</v>
      </c>
      <c r="C35" s="5" t="n">
        <v>4647</v>
      </c>
    </row>
    <row r="36">
      <c r="A36" s="4" t="inlineStr">
        <is>
          <t>Total Equity</t>
        </is>
      </c>
      <c r="B36" s="5" t="n">
        <v>57876</v>
      </c>
      <c r="C36" s="5" t="n">
        <v>49677</v>
      </c>
    </row>
    <row r="37">
      <c r="A37" s="4" t="inlineStr">
        <is>
          <t>Total Liabilities and Equity</t>
        </is>
      </c>
      <c r="B37" s="5" t="n">
        <v>241803</v>
      </c>
      <c r="C37" s="5" t="n">
        <v>235194</v>
      </c>
    </row>
    <row r="38">
      <c r="A38" s="4" t="inlineStr">
        <is>
          <t>GM Financial</t>
        </is>
      </c>
    </row>
    <row r="39">
      <c r="A39" s="3" t="inlineStr">
        <is>
          <t>Current Assets</t>
        </is>
      </c>
    </row>
    <row r="40">
      <c r="A40" s="4" t="inlineStr">
        <is>
          <t>GM Financial receivables, net (Note 4; Note 8 at VIEs)</t>
        </is>
      </c>
      <c r="B40" s="5" t="n">
        <v>24444</v>
      </c>
      <c r="C40" s="5" t="n">
        <v>26209</v>
      </c>
    </row>
    <row r="41">
      <c r="A41" s="3" t="inlineStr">
        <is>
          <t>Non-current Assets</t>
        </is>
      </c>
    </row>
    <row r="42">
      <c r="A42" s="4" t="inlineStr">
        <is>
          <t>GM Financial receivables, net (Note 4; Note 8 at VIEs)</t>
        </is>
      </c>
      <c r="B42" s="5" t="n">
        <v>35507</v>
      </c>
      <c r="C42" s="5" t="n">
        <v>31783</v>
      </c>
    </row>
    <row r="43">
      <c r="A43" s="3" t="inlineStr">
        <is>
          <t>Current Liabilities</t>
        </is>
      </c>
    </row>
    <row r="44">
      <c r="A44" s="4" t="inlineStr">
        <is>
          <t>Short-term debt and current portion of long-term debt (Note 9 and Note 8 at VIEs)</t>
        </is>
      </c>
      <c r="B44" s="5" t="n">
        <v>33294</v>
      </c>
      <c r="C44" s="5" t="n">
        <v>35637</v>
      </c>
    </row>
    <row r="45">
      <c r="A45" s="3" t="inlineStr">
        <is>
          <t>Non-current Liabilities</t>
        </is>
      </c>
    </row>
    <row r="46">
      <c r="A46" s="4" t="inlineStr">
        <is>
          <t>Long-term debt (Note 9 and Note 8 at VIEs)</t>
        </is>
      </c>
      <c r="B46" s="5" t="n">
        <v>60276</v>
      </c>
      <c r="C46" s="5" t="n">
        <v>56788</v>
      </c>
    </row>
    <row r="47">
      <c r="A47" s="4" t="inlineStr">
        <is>
          <t>Automotive</t>
        </is>
      </c>
    </row>
    <row r="48">
      <c r="A48" s="3" t="inlineStr">
        <is>
          <t>Current Liabilities</t>
        </is>
      </c>
    </row>
    <row r="49">
      <c r="A49" s="4" t="inlineStr">
        <is>
          <t>Short-term debt and current portion of long-term debt (Note 9 and Note 8 at VIEs)</t>
        </is>
      </c>
      <c r="B49" s="5" t="n">
        <v>896</v>
      </c>
      <c r="C49" s="5" t="n">
        <v>1276</v>
      </c>
    </row>
    <row r="50">
      <c r="A50" s="3" t="inlineStr">
        <is>
          <t>Non-current Liabilities</t>
        </is>
      </c>
    </row>
    <row r="51">
      <c r="A51" s="4" t="inlineStr">
        <is>
          <t>Long-term debt (Note 9 and Note 8 at VIEs)</t>
        </is>
      </c>
      <c r="B51" s="6" t="n">
        <v>16422</v>
      </c>
      <c r="C51" s="6" t="n">
        <v>161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ree Months Ended Six Months Ended June 30, 2021 June 30, 2020 June 30, 2021 June 30, 2020 Basic earnings per share Net income (loss) attributable to stockholders $ 2,836 $ (758) $ 5,858 $ (464) Less: cumulative dividends on subsidiary preferred stock (46) (48) (91) (95) Net income (loss) attributable to common stockholders $ 2,790 $ (806) $ 5,767 $ (559) Weighted-average common shares outstanding 1,451 1,432 1,449 1,432 Basic earnings (loss) per common share $ 1.92 $ (0.56) $ 3.98 $ (0.39) Diluted earnings per share Net income (loss) attributable to common stockholders – diluted $ 2,790 $ (806) $ 5,767 $ (559) Weighted-average common shares outstanding – basic 1,451 1,432 1,449 1,432 Dilutive effect of awards under stock incentive plans 17 — 17 — Weighted-average common shares outstanding – diluted 1,468 1,432 1,466 1,432 Diluted earnings (loss) per common share $ 1.90 $ (0.56) $ 3.93 $ (0.39) Potentially dilutive securities(a) 2 43 2 43 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tables summarize key financial information by segment: At and For the Three Months Ended June 30, 2021 GMNA GMI Corporate Eliminations Total Automotive Cruise GM Financial Eliminations/Reclassifications Total Net sales and revenue $ 27,932 $ 2,792 $ 21 $ 30,745 $ 25 $ 3,426 $ (29) $ 34,167 Earnings (loss) before interest and taxes-adjusted $ 2,894 $ 15 $ (38) $ 2,871 $ (332) $ 1,581 $ (3) $ 4,117 Adjustments(a) $ (17) $ (82) $ — $ (99) $ — $ — $ — (99) Automotive interest income 32 Automotive interest expense (243) Net (loss) attributable to noncontrolling interests (57) Income before income taxes 3,750 Income tax expense (971) Net income 2,779 Net loss attributable to noncontrolling interests 57 Net income attributable to stockholders $ 2,836 Equity in net assets of nonconsolidated affiliates $ 482 $ 6,696 $ — $ — $ 7,178 $ — $ 1,704 $ — $ 8,882 Goodwill and intangibles $ 2,292 $ 789 $ — $ — $ 3,081 $ 743 $ 1,345 $ — $ 5,169 Total assets $ 115,220 $ 22,203 $ 37,424 $ (52,138) $ 122,709 $ 5,204 $ 115,346 $ (1,456) $ 241,803 Depreciation and amortization $ 1,281 $ 137 $ 4 $ — $ 1,422 $ 13 $ 1,579 $ — $ 3,014 Impairment charges $ — $ — $ — $ — $ — $ 4 $ — $ — $ 4 Equity income $ 3 $ 274 $ — $ — $ 277 $ — $ 50 $ — $ 327 __________ (a) Consists of restructuring charges related to Cadillac dealer strategy in GMNA and an adjustment related to unique events associated with recent Korea Supreme Court decisions related to our salaried workers in GMI. At and For the Three Months Ended June 30, 2020 GMNA GMI Corporate Eliminations Total Automotive Cruise GM Financial Eliminations/Reclassifications Total Net sales and revenue $ 11,604 $ 1,677 $ 80 $ 13,361 $ 28 $ 3,423 $ (34) $ 16,778 Earnings (loss) before interest and taxes-adjusted $ (101) $ (270) $ (182) $ (553) $ (195) $ 226 $ (14) $ (536) Adjustments(a) $ — $ (92) $ — $ (92) $ — $ — $ — (92) Automotive interest income 61 Automotive interest expense (303) Net (loss) attributable to noncontrolling interests (22) Loss before income taxes (892) Income tax benefit 112 Net loss (780) Net loss attributable to noncontrolling interests 22 Net loss attributable to stockholders $ (758) Equity in net assets of nonconsolidated affiliates $ 133 $ 6,107 $ — $ — $ 6,240 $ — $ 1,484 $ — $ 7,724 Goodwill and intangibles $ 2,399 $ 819 $ 1 $ — $ 3,219 $ 726 $ 1,337 $ — $ 5,282 Total assets $ 101,521 $ 21,494 $ 43,258 $ (41,700) $ 124,573 $ 3,963 $ 111,154 $ (2,155) $ 237,535 Depreciation and amortization $ 1,127 $ 149 $ 6 $ — $ 1,282 $ 11 $ 1,965 $ — $ 3,258 Impairment charges $ — $ 7 $ — $ — $ 7 $ — $ — $ — $ 7 Equity income $ 5 $ 165 $ — $ — $ 170 $ — $ 42 $ — $ 212 __________ (a) Consists of restructuring and other charges in Australia, New Zealand and Thailand. At and For the Six Months Ended June 30, 2021 GMNA GMI Corporate Eliminations Total Automotive Cruise GM Financial Eliminations/Reclassifications Total Net sales and revenue $ 53,889 $ 5,878 $ 40 $ 59,807 $ 55 $ 6,833 $ (54) $ 66,641 Earnings (loss) before interest and taxes-adjusted $ 6,028 $ 323 $ (8) $ 6,343 $ (561) $ 2,763 $ (11) $ 8,534 Adjustments(a) $ (17) $ (82) $ — $ (99) $ — $ — $ — (99) Automotive interest income 64 Automotive interest expense (493) Net (loss) attributable to noncontrolling interests (65) Income before income taxes 7,941 Income tax expense (2,148) Net income 5,793 Net loss attributable to noncontrolling interests 65 Net income attributable to stockholders $ 5,858 Depreciation and amortization $ 2,479 $ 269 $ 10 $ — $ 2,758 $ 24 $ 3,247 $ — $ 6,029 Impairment charges $ — $ — $ — $ — $ — $ 4 $ — $ — $ 4 Equity income $ 7 $ 581 $ — $ — $ 588 $ — $ 104 $ — $ 692 __________ (a) Consists of restructuring charges related to Cadillac dealer strategy in GMNA and an adjustment related to unique events associated with recent Korea Supreme Court decisions related to our salaried workers in GMI. At and For the Six Months Ended June 30, 2020 GMNA GMI Corporate Eliminations Total Automotive Cruise GM Financial Eliminations/Reclassifications Total Net sales and revenue $ 37,435 $ 4,957 $ 118 $ 42,510 $ 53 $ 6,984 $ (60) $ 49,487 Earnings (loss) before interest and taxes-adjusted $ 2,093 $ (821) $ (593) $ 679 $ (423) $ 456 $ 2 $ 714 Adjustments(a) $ — $ (581) $ — $ (581) $ — $ — $ — (581) Automotive interest income 144 Automotive interest expense (496) Net (loss) attributable to noncontrolling interests (30) Loss before income taxes (249) Income tax expense (245) Net loss (494) Net loss attributable to noncontrolling interests 30 Net loss attributable to stockholders $ (464) Depreciation and amortization $ 2,354 $ 315 $ 15 $ — $ 2,684 $ 19 $ 3,753 $ — $ 6,456 Impairment charges $ 20 $ 97 $ — $ — $ 117 $ — $ — $ — $ 117 Equity income $ 11 $ 2 $ — $ — $ 13 $ — $ 67 $ — $ 80 __________ (a) Consists of restructuring and other charges in Australia, New Zealand and Thaila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Major Sourc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Automotive net sales and revenue</t>
        </is>
      </c>
      <c r="B4" s="6" t="n">
        <v>30744</v>
      </c>
      <c r="C4" s="6" t="n">
        <v>13363</v>
      </c>
      <c r="D4" s="6" t="n">
        <v>59811</v>
      </c>
      <c r="E4" s="6" t="n">
        <v>42513</v>
      </c>
    </row>
    <row r="5">
      <c r="A5" s="4" t="inlineStr">
        <is>
          <t>Leased vehicle income</t>
        </is>
      </c>
      <c r="B5" s="5" t="n">
        <v>2304</v>
      </c>
      <c r="C5" s="5" t="n">
        <v>2386</v>
      </c>
      <c r="D5" s="5" t="n">
        <v>4625</v>
      </c>
      <c r="E5" s="5" t="n">
        <v>4849</v>
      </c>
    </row>
    <row r="6">
      <c r="A6" s="4" t="inlineStr">
        <is>
          <t>Finance charge income</t>
        </is>
      </c>
      <c r="B6" s="5" t="n">
        <v>1036</v>
      </c>
      <c r="C6" s="5" t="n">
        <v>966</v>
      </c>
      <c r="D6" s="5" t="n">
        <v>2052</v>
      </c>
      <c r="E6" s="5" t="n">
        <v>1971</v>
      </c>
    </row>
    <row r="7">
      <c r="A7" s="4" t="inlineStr">
        <is>
          <t>Other income</t>
        </is>
      </c>
      <c r="B7" s="5" t="n">
        <v>83</v>
      </c>
      <c r="C7" s="5" t="n">
        <v>63</v>
      </c>
      <c r="D7" s="5" t="n">
        <v>153</v>
      </c>
      <c r="E7" s="5" t="n">
        <v>154</v>
      </c>
    </row>
    <row r="8">
      <c r="A8" s="4" t="inlineStr">
        <is>
          <t>GM Financial net sales and revenue</t>
        </is>
      </c>
      <c r="B8" s="5" t="n">
        <v>3423</v>
      </c>
      <c r="C8" s="5" t="n">
        <v>3415</v>
      </c>
      <c r="D8" s="5" t="n">
        <v>6830</v>
      </c>
      <c r="E8" s="5" t="n">
        <v>6974</v>
      </c>
    </row>
    <row r="9">
      <c r="A9" s="4" t="inlineStr">
        <is>
          <t>Net sales and revenue</t>
        </is>
      </c>
      <c r="B9" s="5" t="n">
        <v>34167</v>
      </c>
      <c r="C9" s="5" t="n">
        <v>16778</v>
      </c>
      <c r="D9" s="5" t="n">
        <v>66641</v>
      </c>
      <c r="E9" s="5" t="n">
        <v>49487</v>
      </c>
    </row>
    <row r="10">
      <c r="A10" s="4" t="inlineStr">
        <is>
          <t>Operating Segments | Cruise</t>
        </is>
      </c>
    </row>
    <row r="11">
      <c r="A11" s="3" t="inlineStr">
        <is>
          <t>Disaggregation of Revenue [Line Items]</t>
        </is>
      </c>
    </row>
    <row r="12">
      <c r="A12" s="4" t="inlineStr">
        <is>
          <t>Automotive net sales and revenue</t>
        </is>
      </c>
      <c r="B12" s="5" t="n">
        <v>25</v>
      </c>
      <c r="C12" s="5" t="n">
        <v>28</v>
      </c>
      <c r="D12" s="5" t="n">
        <v>55</v>
      </c>
      <c r="E12" s="5" t="n">
        <v>53</v>
      </c>
    </row>
    <row r="13">
      <c r="A13" s="4" t="inlineStr">
        <is>
          <t>Net sales and revenue</t>
        </is>
      </c>
      <c r="B13" s="5" t="n">
        <v>25</v>
      </c>
      <c r="C13" s="5" t="n">
        <v>28</v>
      </c>
      <c r="D13" s="5" t="n">
        <v>55</v>
      </c>
      <c r="E13" s="5" t="n">
        <v>53</v>
      </c>
    </row>
    <row r="14">
      <c r="A14" s="4" t="inlineStr">
        <is>
          <t>Operating Segments | GM Financial</t>
        </is>
      </c>
    </row>
    <row r="15">
      <c r="A15" s="3" t="inlineStr">
        <is>
          <t>Disaggregation of Revenue [Line Items]</t>
        </is>
      </c>
    </row>
    <row r="16">
      <c r="A16" s="4" t="inlineStr">
        <is>
          <t>Leased vehicle income</t>
        </is>
      </c>
      <c r="B16" s="5" t="n">
        <v>2304</v>
      </c>
      <c r="C16" s="5" t="n">
        <v>2386</v>
      </c>
      <c r="D16" s="5" t="n">
        <v>4625</v>
      </c>
      <c r="E16" s="5" t="n">
        <v>4849</v>
      </c>
    </row>
    <row r="17">
      <c r="A17" s="4" t="inlineStr">
        <is>
          <t>Finance charge income</t>
        </is>
      </c>
      <c r="B17" s="5" t="n">
        <v>1036</v>
      </c>
      <c r="C17" s="5" t="n">
        <v>966</v>
      </c>
      <c r="D17" s="5" t="n">
        <v>2052</v>
      </c>
      <c r="E17" s="5" t="n">
        <v>1972</v>
      </c>
    </row>
    <row r="18">
      <c r="A18" s="4" t="inlineStr">
        <is>
          <t>Other income</t>
        </is>
      </c>
      <c r="B18" s="5" t="n">
        <v>86</v>
      </c>
      <c r="C18" s="5" t="n">
        <v>71</v>
      </c>
      <c r="D18" s="5" t="n">
        <v>156</v>
      </c>
      <c r="E18" s="5" t="n">
        <v>163</v>
      </c>
    </row>
    <row r="19">
      <c r="A19" s="4" t="inlineStr">
        <is>
          <t>GM Financial net sales and revenue</t>
        </is>
      </c>
      <c r="B19" s="5" t="n">
        <v>3426</v>
      </c>
      <c r="C19" s="5" t="n">
        <v>3423</v>
      </c>
      <c r="D19" s="5" t="n">
        <v>6833</v>
      </c>
      <c r="E19" s="5" t="n">
        <v>6984</v>
      </c>
    </row>
    <row r="20">
      <c r="A20" s="4" t="inlineStr">
        <is>
          <t>Net sales and revenue</t>
        </is>
      </c>
      <c r="B20" s="5" t="n">
        <v>3426</v>
      </c>
      <c r="C20" s="5" t="n">
        <v>3423</v>
      </c>
      <c r="D20" s="5" t="n">
        <v>6833</v>
      </c>
      <c r="E20" s="5" t="n">
        <v>6984</v>
      </c>
    </row>
    <row r="21">
      <c r="A21" s="4" t="inlineStr">
        <is>
          <t>Eliminations/ Reclassifications</t>
        </is>
      </c>
    </row>
    <row r="22">
      <c r="A22" s="3" t="inlineStr">
        <is>
          <t>Disaggregation of Revenue [Line Items]</t>
        </is>
      </c>
    </row>
    <row r="23">
      <c r="A23" s="4" t="inlineStr">
        <is>
          <t>Automotive net sales and revenue</t>
        </is>
      </c>
      <c r="B23" s="5" t="n">
        <v>-26</v>
      </c>
      <c r="C23" s="5" t="n">
        <v>-26</v>
      </c>
      <c r="D23" s="5" t="n">
        <v>-51</v>
      </c>
      <c r="E23" s="5" t="n">
        <v>-50</v>
      </c>
    </row>
    <row r="24">
      <c r="A24" s="4" t="inlineStr">
        <is>
          <t>Leased vehicle income</t>
        </is>
      </c>
      <c r="B24" s="5" t="n">
        <v>0</v>
      </c>
      <c r="C24" s="5" t="n">
        <v>0</v>
      </c>
      <c r="D24" s="5" t="n">
        <v>0</v>
      </c>
      <c r="E24" s="5" t="n">
        <v>0</v>
      </c>
    </row>
    <row r="25">
      <c r="A25" s="4" t="inlineStr">
        <is>
          <t>Finance charge income</t>
        </is>
      </c>
      <c r="B25" s="5" t="n">
        <v>0</v>
      </c>
      <c r="C25" s="5" t="n">
        <v>0</v>
      </c>
      <c r="D25" s="5" t="n">
        <v>0</v>
      </c>
      <c r="E25" s="5" t="n">
        <v>-1</v>
      </c>
    </row>
    <row r="26">
      <c r="A26" s="4" t="inlineStr">
        <is>
          <t>Other income</t>
        </is>
      </c>
      <c r="B26" s="5" t="n">
        <v>-3</v>
      </c>
      <c r="C26" s="5" t="n">
        <v>-8</v>
      </c>
      <c r="D26" s="5" t="n">
        <v>-3</v>
      </c>
      <c r="E26" s="5" t="n">
        <v>-9</v>
      </c>
    </row>
    <row r="27">
      <c r="A27" s="4" t="inlineStr">
        <is>
          <t>GM Financial net sales and revenue</t>
        </is>
      </c>
      <c r="B27" s="5" t="n">
        <v>-3</v>
      </c>
      <c r="C27" s="5" t="n">
        <v>-8</v>
      </c>
      <c r="D27" s="5" t="n">
        <v>-3</v>
      </c>
      <c r="E27" s="5" t="n">
        <v>-10</v>
      </c>
    </row>
    <row r="28">
      <c r="A28" s="4" t="inlineStr">
        <is>
          <t>Net sales and revenue</t>
        </is>
      </c>
      <c r="B28" s="5" t="n">
        <v>-29</v>
      </c>
      <c r="C28" s="5" t="n">
        <v>-34</v>
      </c>
      <c r="D28" s="5" t="n">
        <v>-54</v>
      </c>
      <c r="E28" s="5" t="n">
        <v>-60</v>
      </c>
    </row>
    <row r="29">
      <c r="A29" s="4" t="inlineStr">
        <is>
          <t>Automotive</t>
        </is>
      </c>
    </row>
    <row r="30">
      <c r="A30" s="3" t="inlineStr">
        <is>
          <t>Disaggregation of Revenue [Line Items]</t>
        </is>
      </c>
    </row>
    <row r="31">
      <c r="A31" s="4" t="inlineStr">
        <is>
          <t>Automotive net sales and revenue</t>
        </is>
      </c>
      <c r="B31" s="5" t="n">
        <v>30744</v>
      </c>
      <c r="C31" s="5" t="n">
        <v>13363</v>
      </c>
      <c r="D31" s="5" t="n">
        <v>59811</v>
      </c>
      <c r="E31" s="5" t="n">
        <v>42513</v>
      </c>
    </row>
    <row r="32">
      <c r="A32" s="4" t="inlineStr">
        <is>
          <t>Automotive | Operating Segments</t>
        </is>
      </c>
    </row>
    <row r="33">
      <c r="A33" s="3" t="inlineStr">
        <is>
          <t>Disaggregation of Revenue [Line Items]</t>
        </is>
      </c>
    </row>
    <row r="34">
      <c r="A34" s="4" t="inlineStr">
        <is>
          <t>Automotive net sales and revenue</t>
        </is>
      </c>
      <c r="B34" s="5" t="n">
        <v>30745</v>
      </c>
      <c r="C34" s="5" t="n">
        <v>13361</v>
      </c>
      <c r="D34" s="5" t="n">
        <v>59807</v>
      </c>
      <c r="E34" s="5" t="n">
        <v>42510</v>
      </c>
    </row>
    <row r="35">
      <c r="A35" s="4" t="inlineStr">
        <is>
          <t>Net sales and revenue</t>
        </is>
      </c>
      <c r="B35" s="5" t="n">
        <v>30745</v>
      </c>
      <c r="C35" s="5" t="n">
        <v>13361</v>
      </c>
      <c r="D35" s="5" t="n">
        <v>59807</v>
      </c>
      <c r="E35" s="5" t="n">
        <v>42510</v>
      </c>
    </row>
    <row r="36">
      <c r="A36" s="4" t="inlineStr">
        <is>
          <t>Automotive | Operating Segments | GMNA</t>
        </is>
      </c>
    </row>
    <row r="37">
      <c r="A37" s="3" t="inlineStr">
        <is>
          <t>Disaggregation of Revenue [Line Items]</t>
        </is>
      </c>
    </row>
    <row r="38">
      <c r="A38" s="4" t="inlineStr">
        <is>
          <t>Automotive net sales and revenue</t>
        </is>
      </c>
      <c r="B38" s="5" t="n">
        <v>27932</v>
      </c>
      <c r="C38" s="5" t="n">
        <v>11604</v>
      </c>
      <c r="D38" s="5" t="n">
        <v>53889</v>
      </c>
      <c r="E38" s="5" t="n">
        <v>37435</v>
      </c>
    </row>
    <row r="39">
      <c r="A39" s="4" t="inlineStr">
        <is>
          <t>Net sales and revenue</t>
        </is>
      </c>
      <c r="B39" s="5" t="n">
        <v>27932</v>
      </c>
      <c r="C39" s="5" t="n">
        <v>11604</v>
      </c>
      <c r="D39" s="5" t="n">
        <v>53889</v>
      </c>
      <c r="E39" s="5" t="n">
        <v>37435</v>
      </c>
    </row>
    <row r="40">
      <c r="A40" s="4" t="inlineStr">
        <is>
          <t>Automotive | Operating Segments | GMI</t>
        </is>
      </c>
    </row>
    <row r="41">
      <c r="A41" s="3" t="inlineStr">
        <is>
          <t>Disaggregation of Revenue [Line Items]</t>
        </is>
      </c>
    </row>
    <row r="42">
      <c r="A42" s="4" t="inlineStr">
        <is>
          <t>Automotive net sales and revenue</t>
        </is>
      </c>
      <c r="B42" s="5" t="n">
        <v>2792</v>
      </c>
      <c r="C42" s="5" t="n">
        <v>1677</v>
      </c>
      <c r="D42" s="5" t="n">
        <v>5878</v>
      </c>
      <c r="E42" s="5" t="n">
        <v>4957</v>
      </c>
    </row>
    <row r="43">
      <c r="A43" s="4" t="inlineStr">
        <is>
          <t>Net sales and revenue</t>
        </is>
      </c>
      <c r="B43" s="5" t="n">
        <v>2792</v>
      </c>
      <c r="C43" s="5" t="n">
        <v>1677</v>
      </c>
      <c r="D43" s="5" t="n">
        <v>5878</v>
      </c>
      <c r="E43" s="5" t="n">
        <v>4957</v>
      </c>
    </row>
    <row r="44">
      <c r="A44" s="4" t="inlineStr">
        <is>
          <t>Automotive | Corporate</t>
        </is>
      </c>
    </row>
    <row r="45">
      <c r="A45" s="3" t="inlineStr">
        <is>
          <t>Disaggregation of Revenue [Line Items]</t>
        </is>
      </c>
    </row>
    <row r="46">
      <c r="A46" s="4" t="inlineStr">
        <is>
          <t>Automotive net sales and revenue</t>
        </is>
      </c>
      <c r="B46" s="5" t="n">
        <v>21</v>
      </c>
      <c r="C46" s="5" t="n">
        <v>80</v>
      </c>
      <c r="D46" s="5" t="n">
        <v>40</v>
      </c>
      <c r="E46" s="5" t="n">
        <v>118</v>
      </c>
    </row>
    <row r="47">
      <c r="A47" s="4" t="inlineStr">
        <is>
          <t>Net sales and revenue</t>
        </is>
      </c>
      <c r="B47" s="5" t="n">
        <v>21</v>
      </c>
      <c r="C47" s="5" t="n">
        <v>80</v>
      </c>
      <c r="D47" s="5" t="n">
        <v>40</v>
      </c>
      <c r="E47" s="5" t="n">
        <v>118</v>
      </c>
    </row>
    <row r="48">
      <c r="A48" s="4" t="inlineStr">
        <is>
          <t>Vehicle, parts and accessories</t>
        </is>
      </c>
    </row>
    <row r="49">
      <c r="A49" s="3" t="inlineStr">
        <is>
          <t>Disaggregation of Revenue [Line Items]</t>
        </is>
      </c>
    </row>
    <row r="50">
      <c r="A50" s="4" t="inlineStr">
        <is>
          <t>Automotive net sales and revenue</t>
        </is>
      </c>
      <c r="B50" s="5" t="n">
        <v>29470</v>
      </c>
      <c r="C50" s="5" t="n">
        <v>12289</v>
      </c>
      <c r="D50" s="5" t="n">
        <v>57191</v>
      </c>
      <c r="E50" s="5" t="n">
        <v>39863</v>
      </c>
    </row>
    <row r="51">
      <c r="A51" s="4" t="inlineStr">
        <is>
          <t>Vehicle, parts and accessories | Eliminations/ Reclassifications</t>
        </is>
      </c>
    </row>
    <row r="52">
      <c r="A52" s="3" t="inlineStr">
        <is>
          <t>Disaggregation of Revenue [Line Items]</t>
        </is>
      </c>
    </row>
    <row r="53">
      <c r="A53" s="4" t="inlineStr">
        <is>
          <t>Automotive net sales and revenue</t>
        </is>
      </c>
      <c r="B53" s="5" t="n">
        <v>0</v>
      </c>
      <c r="C53" s="5" t="n">
        <v>0</v>
      </c>
      <c r="D53" s="5" t="n">
        <v>0</v>
      </c>
      <c r="E53" s="5" t="n">
        <v>0</v>
      </c>
    </row>
    <row r="54">
      <c r="A54" s="4" t="inlineStr">
        <is>
          <t>Vehicle, parts and accessories | Automotive | Operating Segments</t>
        </is>
      </c>
    </row>
    <row r="55">
      <c r="A55" s="3" t="inlineStr">
        <is>
          <t>Disaggregation of Revenue [Line Items]</t>
        </is>
      </c>
    </row>
    <row r="56">
      <c r="A56" s="4" t="inlineStr">
        <is>
          <t>Automotive net sales and revenue</t>
        </is>
      </c>
      <c r="B56" s="5" t="n">
        <v>29470</v>
      </c>
      <c r="C56" s="5" t="n">
        <v>12289</v>
      </c>
      <c r="D56" s="5" t="n">
        <v>57191</v>
      </c>
      <c r="E56" s="5" t="n">
        <v>39863</v>
      </c>
    </row>
    <row r="57">
      <c r="A57" s="4" t="inlineStr">
        <is>
          <t>Vehicle, parts and accessories | Automotive | Operating Segments | GMNA</t>
        </is>
      </c>
    </row>
    <row r="58">
      <c r="A58" s="3" t="inlineStr">
        <is>
          <t>Disaggregation of Revenue [Line Items]</t>
        </is>
      </c>
    </row>
    <row r="59">
      <c r="A59" s="4" t="inlineStr">
        <is>
          <t>Automotive net sales and revenue</t>
        </is>
      </c>
      <c r="B59" s="5" t="n">
        <v>26993</v>
      </c>
      <c r="C59" s="5" t="n">
        <v>10850</v>
      </c>
      <c r="D59" s="5" t="n">
        <v>51913</v>
      </c>
      <c r="E59" s="5" t="n">
        <v>35426</v>
      </c>
    </row>
    <row r="60">
      <c r="A60" s="4" t="inlineStr">
        <is>
          <t>Vehicle, parts and accessories | Automotive | Operating Segments | GMI</t>
        </is>
      </c>
    </row>
    <row r="61">
      <c r="A61" s="3" t="inlineStr">
        <is>
          <t>Disaggregation of Revenue [Line Items]</t>
        </is>
      </c>
    </row>
    <row r="62">
      <c r="A62" s="4" t="inlineStr">
        <is>
          <t>Automotive net sales and revenue</t>
        </is>
      </c>
      <c r="B62" s="5" t="n">
        <v>2475</v>
      </c>
      <c r="C62" s="5" t="n">
        <v>1439</v>
      </c>
      <c r="D62" s="5" t="n">
        <v>5276</v>
      </c>
      <c r="E62" s="5" t="n">
        <v>4437</v>
      </c>
    </row>
    <row r="63">
      <c r="A63" s="4" t="inlineStr">
        <is>
          <t>Vehicle, parts and accessories | Automotive | Corporate</t>
        </is>
      </c>
    </row>
    <row r="64">
      <c r="A64" s="3" t="inlineStr">
        <is>
          <t>Disaggregation of Revenue [Line Items]</t>
        </is>
      </c>
    </row>
    <row r="65">
      <c r="A65" s="4" t="inlineStr">
        <is>
          <t>Automotive net sales and revenue</t>
        </is>
      </c>
      <c r="B65" s="5" t="n">
        <v>2</v>
      </c>
      <c r="C65" s="5" t="n">
        <v>0</v>
      </c>
      <c r="D65" s="5" t="n">
        <v>2</v>
      </c>
      <c r="E65" s="5" t="n">
        <v>0</v>
      </c>
    </row>
    <row r="66">
      <c r="A66" s="4" t="inlineStr">
        <is>
          <t>Used vehicles</t>
        </is>
      </c>
    </row>
    <row r="67">
      <c r="A67" s="3" t="inlineStr">
        <is>
          <t>Disaggregation of Revenue [Line Items]</t>
        </is>
      </c>
    </row>
    <row r="68">
      <c r="A68" s="4" t="inlineStr">
        <is>
          <t>Automotive net sales and revenue</t>
        </is>
      </c>
      <c r="B68" s="5" t="n">
        <v>150</v>
      </c>
      <c r="C68" s="5" t="n">
        <v>147</v>
      </c>
      <c r="D68" s="5" t="n">
        <v>391</v>
      </c>
      <c r="E68" s="5" t="n">
        <v>550</v>
      </c>
    </row>
    <row r="69">
      <c r="A69" s="4" t="inlineStr">
        <is>
          <t>Used vehicles | Eliminations/ Reclassifications</t>
        </is>
      </c>
    </row>
    <row r="70">
      <c r="A70" s="3" t="inlineStr">
        <is>
          <t>Disaggregation of Revenue [Line Items]</t>
        </is>
      </c>
    </row>
    <row r="71">
      <c r="A71" s="4" t="inlineStr">
        <is>
          <t>Automotive net sales and revenue</t>
        </is>
      </c>
      <c r="B71" s="5" t="n">
        <v>0</v>
      </c>
      <c r="C71" s="5" t="n">
        <v>0</v>
      </c>
      <c r="D71" s="5" t="n">
        <v>0</v>
      </c>
      <c r="E71" s="5" t="n">
        <v>0</v>
      </c>
    </row>
    <row r="72">
      <c r="A72" s="4" t="inlineStr">
        <is>
          <t>Used vehicles | Automotive | Operating Segments</t>
        </is>
      </c>
    </row>
    <row r="73">
      <c r="A73" s="3" t="inlineStr">
        <is>
          <t>Disaggregation of Revenue [Line Items]</t>
        </is>
      </c>
    </row>
    <row r="74">
      <c r="A74" s="4" t="inlineStr">
        <is>
          <t>Automotive net sales and revenue</t>
        </is>
      </c>
      <c r="B74" s="5" t="n">
        <v>150</v>
      </c>
      <c r="C74" s="5" t="n">
        <v>147</v>
      </c>
      <c r="D74" s="5" t="n">
        <v>391</v>
      </c>
      <c r="E74" s="5" t="n">
        <v>550</v>
      </c>
    </row>
    <row r="75">
      <c r="A75" s="4" t="inlineStr">
        <is>
          <t>Used vehicles | Automotive | Operating Segments | GMNA</t>
        </is>
      </c>
    </row>
    <row r="76">
      <c r="A76" s="3" t="inlineStr">
        <is>
          <t>Disaggregation of Revenue [Line Items]</t>
        </is>
      </c>
    </row>
    <row r="77">
      <c r="A77" s="4" t="inlineStr">
        <is>
          <t>Automotive net sales and revenue</t>
        </is>
      </c>
      <c r="B77" s="5" t="n">
        <v>137</v>
      </c>
      <c r="C77" s="5" t="n">
        <v>122</v>
      </c>
      <c r="D77" s="5" t="n">
        <v>365</v>
      </c>
      <c r="E77" s="5" t="n">
        <v>498</v>
      </c>
    </row>
    <row r="78">
      <c r="A78" s="4" t="inlineStr">
        <is>
          <t>Used vehicles | Automotive | Operating Segments | GMI</t>
        </is>
      </c>
    </row>
    <row r="79">
      <c r="A79" s="3" t="inlineStr">
        <is>
          <t>Disaggregation of Revenue [Line Items]</t>
        </is>
      </c>
    </row>
    <row r="80">
      <c r="A80" s="4" t="inlineStr">
        <is>
          <t>Automotive net sales and revenue</t>
        </is>
      </c>
      <c r="B80" s="5" t="n">
        <v>13</v>
      </c>
      <c r="C80" s="5" t="n">
        <v>17</v>
      </c>
      <c r="D80" s="5" t="n">
        <v>26</v>
      </c>
      <c r="E80" s="5" t="n">
        <v>42</v>
      </c>
    </row>
    <row r="81">
      <c r="A81" s="4" t="inlineStr">
        <is>
          <t>Used vehicles | Automotive | Corporate</t>
        </is>
      </c>
    </row>
    <row r="82">
      <c r="A82" s="3" t="inlineStr">
        <is>
          <t>Disaggregation of Revenue [Line Items]</t>
        </is>
      </c>
    </row>
    <row r="83">
      <c r="A83" s="4" t="inlineStr">
        <is>
          <t>Automotive net sales and revenue</t>
        </is>
      </c>
      <c r="B83" s="5" t="n">
        <v>0</v>
      </c>
      <c r="C83" s="5" t="n">
        <v>8</v>
      </c>
      <c r="D83" s="5" t="n">
        <v>0</v>
      </c>
      <c r="E83" s="5" t="n">
        <v>10</v>
      </c>
    </row>
    <row r="84">
      <c r="A84" s="4" t="inlineStr">
        <is>
          <t>Services and other</t>
        </is>
      </c>
    </row>
    <row r="85">
      <c r="A85" s="3" t="inlineStr">
        <is>
          <t>Disaggregation of Revenue [Line Items]</t>
        </is>
      </c>
    </row>
    <row r="86">
      <c r="A86" s="4" t="inlineStr">
        <is>
          <t>Automotive net sales and revenue</t>
        </is>
      </c>
      <c r="B86" s="5" t="n">
        <v>1124</v>
      </c>
      <c r="C86" s="5" t="n">
        <v>927</v>
      </c>
      <c r="D86" s="5" t="n">
        <v>2229</v>
      </c>
      <c r="E86" s="5" t="n">
        <v>2100</v>
      </c>
    </row>
    <row r="87">
      <c r="A87" s="4" t="inlineStr">
        <is>
          <t>Services and other | Operating Segments | Cruise</t>
        </is>
      </c>
    </row>
    <row r="88">
      <c r="A88" s="3" t="inlineStr">
        <is>
          <t>Disaggregation of Revenue [Line Items]</t>
        </is>
      </c>
    </row>
    <row r="89">
      <c r="A89" s="4" t="inlineStr">
        <is>
          <t>Automotive net sales and revenue</t>
        </is>
      </c>
      <c r="B89" s="5" t="n">
        <v>25</v>
      </c>
      <c r="C89" s="5" t="n">
        <v>28</v>
      </c>
      <c r="D89" s="5" t="n">
        <v>55</v>
      </c>
      <c r="E89" s="5" t="n">
        <v>53</v>
      </c>
    </row>
    <row r="90">
      <c r="A90" s="4" t="inlineStr">
        <is>
          <t>Services and other | Eliminations/ Reclassifications</t>
        </is>
      </c>
    </row>
    <row r="91">
      <c r="A91" s="3" t="inlineStr">
        <is>
          <t>Disaggregation of Revenue [Line Items]</t>
        </is>
      </c>
    </row>
    <row r="92">
      <c r="A92" s="4" t="inlineStr">
        <is>
          <t>Automotive net sales and revenue</t>
        </is>
      </c>
      <c r="B92" s="5" t="n">
        <v>-26</v>
      </c>
      <c r="C92" s="5" t="n">
        <v>-26</v>
      </c>
      <c r="D92" s="5" t="n">
        <v>-51</v>
      </c>
      <c r="E92" s="5" t="n">
        <v>-50</v>
      </c>
    </row>
    <row r="93">
      <c r="A93" s="4" t="inlineStr">
        <is>
          <t>Services and other | Automotive | Operating Segments</t>
        </is>
      </c>
    </row>
    <row r="94">
      <c r="A94" s="3" t="inlineStr">
        <is>
          <t>Disaggregation of Revenue [Line Items]</t>
        </is>
      </c>
    </row>
    <row r="95">
      <c r="A95" s="4" t="inlineStr">
        <is>
          <t>Automotive net sales and revenue</t>
        </is>
      </c>
      <c r="B95" s="5" t="n">
        <v>1125</v>
      </c>
      <c r="C95" s="5" t="n">
        <v>925</v>
      </c>
      <c r="D95" s="5" t="n">
        <v>2225</v>
      </c>
      <c r="E95" s="5" t="n">
        <v>2097</v>
      </c>
    </row>
    <row r="96">
      <c r="A96" s="4" t="inlineStr">
        <is>
          <t>Services and other | Automotive | Operating Segments | GMNA</t>
        </is>
      </c>
    </row>
    <row r="97">
      <c r="A97" s="3" t="inlineStr">
        <is>
          <t>Disaggregation of Revenue [Line Items]</t>
        </is>
      </c>
    </row>
    <row r="98">
      <c r="A98" s="4" t="inlineStr">
        <is>
          <t>Automotive net sales and revenue</t>
        </is>
      </c>
      <c r="B98" s="5" t="n">
        <v>802</v>
      </c>
      <c r="C98" s="5" t="n">
        <v>632</v>
      </c>
      <c r="D98" s="5" t="n">
        <v>1611</v>
      </c>
      <c r="E98" s="5" t="n">
        <v>1511</v>
      </c>
    </row>
    <row r="99">
      <c r="A99" s="4" t="inlineStr">
        <is>
          <t>Services and other | Automotive | Operating Segments | GMI</t>
        </is>
      </c>
    </row>
    <row r="100">
      <c r="A100" s="3" t="inlineStr">
        <is>
          <t>Disaggregation of Revenue [Line Items]</t>
        </is>
      </c>
    </row>
    <row r="101">
      <c r="A101" s="4" t="inlineStr">
        <is>
          <t>Automotive net sales and revenue</t>
        </is>
      </c>
      <c r="B101" s="5" t="n">
        <v>304</v>
      </c>
      <c r="C101" s="5" t="n">
        <v>221</v>
      </c>
      <c r="D101" s="5" t="n">
        <v>576</v>
      </c>
      <c r="E101" s="5" t="n">
        <v>478</v>
      </c>
    </row>
    <row r="102">
      <c r="A102" s="4" t="inlineStr">
        <is>
          <t>Services and other | Automotive | Corporate</t>
        </is>
      </c>
    </row>
    <row r="103">
      <c r="A103" s="3" t="inlineStr">
        <is>
          <t>Disaggregation of Revenue [Line Items]</t>
        </is>
      </c>
    </row>
    <row r="104">
      <c r="A104" s="4" t="inlineStr">
        <is>
          <t>Automotive net sales and revenue</t>
        </is>
      </c>
      <c r="B104" s="6" t="n">
        <v>19</v>
      </c>
      <c r="C104" s="6" t="n">
        <v>72</v>
      </c>
      <c r="D104" s="6" t="n">
        <v>38</v>
      </c>
      <c r="E104" s="6" t="n">
        <v>1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Adjustment to sales incentives</t>
        </is>
      </c>
      <c r="B4" s="6" t="n">
        <v>350</v>
      </c>
      <c r="C4" s="6" t="n">
        <v>470</v>
      </c>
    </row>
    <row r="5">
      <c r="A5" s="4" t="inlineStr">
        <is>
          <t>Contract liabilities</t>
        </is>
      </c>
      <c r="B5" s="5" t="n">
        <v>2500</v>
      </c>
      <c r="D5" s="6" t="n">
        <v>2500</v>
      </c>
      <c r="F5" s="6" t="n">
        <v>2400</v>
      </c>
    </row>
    <row r="6">
      <c r="A6" s="4" t="inlineStr">
        <is>
          <t>Deferred revenue recognized</t>
        </is>
      </c>
      <c r="B6" s="5" t="n">
        <v>294</v>
      </c>
      <c r="C6" s="6" t="n">
        <v>241</v>
      </c>
      <c r="D6" s="5" t="n">
        <v>689</v>
      </c>
      <c r="E6" s="6" t="n">
        <v>627</v>
      </c>
    </row>
    <row r="7">
      <c r="A7" s="4" t="inlineStr">
        <is>
          <t>Revenue, Remaining Performance Obligation, Expected Timing of Satisfaction, Start Date [Axis]: 2021-07-01</t>
        </is>
      </c>
    </row>
    <row r="8">
      <c r="A8" s="3" t="inlineStr">
        <is>
          <t>Revenue, Remaining Performance Obligation, Expected Timing of Satisfaction [Line Items]</t>
        </is>
      </c>
    </row>
    <row r="9">
      <c r="A9" s="4" t="inlineStr">
        <is>
          <t>Deferred revenue expected to be recognized</t>
        </is>
      </c>
      <c r="B9" s="6" t="n">
        <v>745</v>
      </c>
      <c r="D9" s="6" t="n">
        <v>745</v>
      </c>
    </row>
    <row r="10">
      <c r="A10" s="4" t="inlineStr">
        <is>
          <t>Expected timing of performance obligation</t>
        </is>
      </c>
      <c r="B10" s="4" t="inlineStr">
        <is>
          <t>6 months</t>
        </is>
      </c>
      <c r="D10" s="4" t="inlineStr">
        <is>
          <t>6 months</t>
        </is>
      </c>
    </row>
    <row r="11">
      <c r="A11" s="4" t="inlineStr">
        <is>
          <t>Revenue, Remaining Performance Obligation, Expected Timing of Satisfaction, Start Date [Axis]: 2022-01-01</t>
        </is>
      </c>
    </row>
    <row r="12">
      <c r="A12" s="3" t="inlineStr">
        <is>
          <t>Revenue, Remaining Performance Obligation, Expected Timing of Satisfaction [Line Items]</t>
        </is>
      </c>
    </row>
    <row r="13">
      <c r="A13" s="4" t="inlineStr">
        <is>
          <t>Deferred revenue expected to be recognized</t>
        </is>
      </c>
      <c r="B13" s="6" t="n">
        <v>738</v>
      </c>
      <c r="D13" s="6" t="n">
        <v>738</v>
      </c>
    </row>
    <row r="14">
      <c r="A14" s="4" t="inlineStr">
        <is>
          <t>Expected timing of performance obligation</t>
        </is>
      </c>
      <c r="B14" s="4" t="inlineStr">
        <is>
          <t>1 year</t>
        </is>
      </c>
      <c r="D14" s="4" t="inlineStr">
        <is>
          <t>1 year</t>
        </is>
      </c>
    </row>
    <row r="15">
      <c r="A15" s="4" t="inlineStr">
        <is>
          <t>Revenue, Remaining Performance Obligation, Expected Timing of Satisfaction, Start Date [Axis]: 2023-01-01</t>
        </is>
      </c>
    </row>
    <row r="16">
      <c r="A16" s="3" t="inlineStr">
        <is>
          <t>Revenue, Remaining Performance Obligation, Expected Timing of Satisfaction [Line Items]</t>
        </is>
      </c>
    </row>
    <row r="17">
      <c r="A17" s="4" t="inlineStr">
        <is>
          <t>Deferred revenue expected to be recognized</t>
        </is>
      </c>
      <c r="B17" s="6" t="n">
        <v>433</v>
      </c>
      <c r="D17" s="6" t="n">
        <v>433</v>
      </c>
    </row>
    <row r="18">
      <c r="A18" s="4" t="inlineStr">
        <is>
          <t>Expected timing of performance obligation</t>
        </is>
      </c>
      <c r="B18" s="4" t="inlineStr">
        <is>
          <t>1 year</t>
        </is>
      </c>
      <c r="D18" s="4" t="inlineStr">
        <is>
          <t>1 year</t>
        </is>
      </c>
    </row>
    <row r="19">
      <c r="A19" s="4" t="inlineStr">
        <is>
          <t>Revenue, Remaining Performance Obligation, Expected Timing of Satisfaction, Start Date [Axis]: 2024-01-01</t>
        </is>
      </c>
    </row>
    <row r="20">
      <c r="A20" s="3" t="inlineStr">
        <is>
          <t>Revenue, Remaining Performance Obligation, Expected Timing of Satisfaction [Line Items]</t>
        </is>
      </c>
    </row>
    <row r="21">
      <c r="A21" s="4" t="inlineStr">
        <is>
          <t>Deferred revenue expected to be recognized</t>
        </is>
      </c>
      <c r="B21" s="6" t="n">
        <v>598</v>
      </c>
      <c r="D21" s="6" t="n">
        <v>598</v>
      </c>
    </row>
    <row r="22">
      <c r="A22" s="4" t="inlineStr">
        <is>
          <t>Expected timing of performance obligation</t>
        </is>
      </c>
      <c r="B22" s="4" t="inlineStr">
        <is>
          <t xml:space="preserve"> </t>
        </is>
      </c>
      <c r="D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and Other Securiti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arketable Securities [Abstract]</t>
        </is>
      </c>
    </row>
    <row r="4">
      <c r="A4" s="4" t="inlineStr">
        <is>
          <t>Sale proceeds from investments classified as available-for-sale and sold prior to maturity</t>
        </is>
      </c>
      <c r="B4" s="6" t="n">
        <v>557</v>
      </c>
      <c r="C4" s="6" t="n">
        <v>554</v>
      </c>
      <c r="D4" s="6" t="n">
        <v>1100</v>
      </c>
      <c r="E4" s="6" t="n">
        <v>9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and Other Securities - Fair Value of Cash Equivalents and Marketable Securities (Details) - USD ($) $ in Millions</t>
        </is>
      </c>
      <c r="B1" s="2" t="inlineStr">
        <is>
          <t>Jun. 30, 2021</t>
        </is>
      </c>
      <c r="C1" s="2" t="inlineStr">
        <is>
          <t>Dec. 31, 2020</t>
        </is>
      </c>
    </row>
    <row r="2">
      <c r="A2" s="3" t="inlineStr">
        <is>
          <t>Marketable Securities [Line Items]</t>
        </is>
      </c>
    </row>
    <row r="3">
      <c r="A3" s="4" t="inlineStr">
        <is>
          <t>Total available-for-sale debt securities with contractual maturities</t>
        </is>
      </c>
      <c r="B3" s="6" t="n">
        <v>17596</v>
      </c>
    </row>
    <row r="4">
      <c r="A4" s="4" t="inlineStr">
        <is>
          <t>Total cash and cash equivalents</t>
        </is>
      </c>
      <c r="B4" s="5" t="n">
        <v>22920</v>
      </c>
      <c r="C4" s="6" t="n">
        <v>19992</v>
      </c>
    </row>
    <row r="5">
      <c r="A5" s="4" t="inlineStr">
        <is>
          <t>Cash and cash equivalents</t>
        </is>
      </c>
      <c r="B5" s="5" t="n">
        <v>483</v>
      </c>
      <c r="C5" s="5" t="n">
        <v>269</v>
      </c>
    </row>
    <row r="6">
      <c r="A6" s="4" t="inlineStr">
        <is>
          <t>Total restricted cash</t>
        </is>
      </c>
      <c r="B6" s="5" t="n">
        <v>4445</v>
      </c>
      <c r="C6" s="5" t="n">
        <v>3125</v>
      </c>
    </row>
    <row r="7">
      <c r="A7" s="4" t="inlineStr">
        <is>
          <t>Due in one year or less</t>
        </is>
      </c>
      <c r="B7" s="5" t="n">
        <v>14692</v>
      </c>
    </row>
    <row r="8">
      <c r="A8" s="4" t="inlineStr">
        <is>
          <t>Due between one and five years</t>
        </is>
      </c>
      <c r="B8" s="5" t="n">
        <v>2904</v>
      </c>
    </row>
    <row r="9">
      <c r="A9" s="4" t="inlineStr">
        <is>
          <t>Total available-for-sale debt securities with contractual maturities</t>
        </is>
      </c>
      <c r="B9" s="5" t="n">
        <v>17596</v>
      </c>
    </row>
    <row r="10">
      <c r="A10" s="4" t="inlineStr">
        <is>
          <t>Cruise</t>
        </is>
      </c>
    </row>
    <row r="11">
      <c r="A11" s="3" t="inlineStr">
        <is>
          <t>Marketable Securities [Line Items]</t>
        </is>
      </c>
    </row>
    <row r="12">
      <c r="A12" s="4" t="inlineStr">
        <is>
          <t>Total cash and cash equivalents</t>
        </is>
      </c>
      <c r="B12" s="5" t="n">
        <v>1800</v>
      </c>
      <c r="C12" s="5" t="n">
        <v>761</v>
      </c>
    </row>
    <row r="13">
      <c r="A13" s="4" t="inlineStr">
        <is>
          <t>Cash and cash equivalents</t>
        </is>
      </c>
    </row>
    <row r="14">
      <c r="A14" s="3" t="inlineStr">
        <is>
          <t>Marketable Securities [Line Items]</t>
        </is>
      </c>
    </row>
    <row r="15">
      <c r="A15" s="4" t="inlineStr">
        <is>
          <t>Cash and time deposits</t>
        </is>
      </c>
      <c r="B15" s="5" t="n">
        <v>8255</v>
      </c>
      <c r="C15" s="5" t="n">
        <v>8010</v>
      </c>
    </row>
    <row r="16">
      <c r="A16" s="4" t="inlineStr">
        <is>
          <t>Total available-for-sale debt securities with contractual maturities</t>
        </is>
      </c>
      <c r="B16" s="5" t="n">
        <v>11991</v>
      </c>
      <c r="C16" s="5" t="n">
        <v>6897</v>
      </c>
    </row>
    <row r="17">
      <c r="A17" s="4" t="inlineStr">
        <is>
          <t>Total available-for-sale debt securities with contractual maturities</t>
        </is>
      </c>
      <c r="B17" s="5" t="n">
        <v>11991</v>
      </c>
      <c r="C17" s="5" t="n">
        <v>6897</v>
      </c>
    </row>
    <row r="18">
      <c r="A18" s="4" t="inlineStr">
        <is>
          <t>Cash and cash equivalents | Level 1</t>
        </is>
      </c>
    </row>
    <row r="19">
      <c r="A19" s="3" t="inlineStr">
        <is>
          <t>Marketable Securities [Line Items]</t>
        </is>
      </c>
    </row>
    <row r="20">
      <c r="A20" s="4" t="inlineStr">
        <is>
          <t>Money market funds</t>
        </is>
      </c>
      <c r="B20" s="5" t="n">
        <v>2674</v>
      </c>
      <c r="C20" s="5" t="n">
        <v>5085</v>
      </c>
    </row>
    <row r="21">
      <c r="A21" s="4" t="inlineStr">
        <is>
          <t>Marketable debt securities</t>
        </is>
      </c>
    </row>
    <row r="22">
      <c r="A22" s="3" t="inlineStr">
        <is>
          <t>Marketable Securities [Line Items]</t>
        </is>
      </c>
    </row>
    <row r="23">
      <c r="A23" s="4" t="inlineStr">
        <is>
          <t>Total available-for-sale debt securities with contractual maturities</t>
        </is>
      </c>
      <c r="B23" s="5" t="n">
        <v>6211</v>
      </c>
      <c r="C23" s="5" t="n">
        <v>9046</v>
      </c>
    </row>
    <row r="24">
      <c r="A24" s="4" t="inlineStr">
        <is>
          <t>Total available-for-sale debt securities with contractual maturities</t>
        </is>
      </c>
      <c r="B24" s="5" t="n">
        <v>6211</v>
      </c>
      <c r="C24" s="5" t="n">
        <v>9046</v>
      </c>
    </row>
    <row r="25">
      <c r="A25" s="4" t="inlineStr">
        <is>
          <t>Marketable debt securities | Cruise</t>
        </is>
      </c>
    </row>
    <row r="26">
      <c r="A26" s="3" t="inlineStr">
        <is>
          <t>Marketable Securities [Line Items]</t>
        </is>
      </c>
    </row>
    <row r="27">
      <c r="A27" s="4" t="inlineStr">
        <is>
          <t>Total available-for-sale debt securities with contractual maturities</t>
        </is>
      </c>
      <c r="B27" s="5" t="n">
        <v>2100</v>
      </c>
      <c r="C27" s="5" t="n">
        <v>943</v>
      </c>
    </row>
    <row r="28">
      <c r="A28" s="4" t="inlineStr">
        <is>
          <t>Total available-for-sale debt securities with contractual maturities</t>
        </is>
      </c>
      <c r="B28" s="5" t="n">
        <v>2100</v>
      </c>
      <c r="C28" s="5" t="n">
        <v>943</v>
      </c>
    </row>
    <row r="29">
      <c r="A29" s="4" t="inlineStr">
        <is>
          <t>Other current assets | Level 1</t>
        </is>
      </c>
    </row>
    <row r="30">
      <c r="A30" s="3" t="inlineStr">
        <is>
          <t>Marketable Securities [Line Items]</t>
        </is>
      </c>
    </row>
    <row r="31">
      <c r="A31" s="4" t="inlineStr">
        <is>
          <t>Money market funds</t>
        </is>
      </c>
      <c r="B31" s="5" t="n">
        <v>3962</v>
      </c>
      <c r="C31" s="5" t="n">
        <v>2856</v>
      </c>
    </row>
    <row r="32">
      <c r="A32" s="4" t="inlineStr">
        <is>
          <t>U.S. government and agencies | Cash and cash equivalents | Level 2</t>
        </is>
      </c>
    </row>
    <row r="33">
      <c r="A33" s="3" t="inlineStr">
        <is>
          <t>Marketable Securities [Line Items]</t>
        </is>
      </c>
    </row>
    <row r="34">
      <c r="A34" s="4" t="inlineStr">
        <is>
          <t>Total available-for-sale debt securities with contractual maturities</t>
        </is>
      </c>
      <c r="B34" s="5" t="n">
        <v>2029</v>
      </c>
      <c r="C34" s="5" t="n">
        <v>1370</v>
      </c>
    </row>
    <row r="35">
      <c r="A35" s="4" t="inlineStr">
        <is>
          <t>Total available-for-sale debt securities with contractual maturities</t>
        </is>
      </c>
      <c r="B35" s="5" t="n">
        <v>2029</v>
      </c>
      <c r="C35" s="5" t="n">
        <v>1370</v>
      </c>
    </row>
    <row r="36">
      <c r="A36" s="4" t="inlineStr">
        <is>
          <t>U.S. government and agencies | Marketable debt securities | Level 2</t>
        </is>
      </c>
    </row>
    <row r="37">
      <c r="A37" s="3" t="inlineStr">
        <is>
          <t>Marketable Securities [Line Items]</t>
        </is>
      </c>
    </row>
    <row r="38">
      <c r="A38" s="4" t="inlineStr">
        <is>
          <t>Total available-for-sale debt securities with contractual maturities</t>
        </is>
      </c>
      <c r="B38" s="5" t="n">
        <v>676</v>
      </c>
      <c r="C38" s="5" t="n">
        <v>1771</v>
      </c>
    </row>
    <row r="39">
      <c r="A39" s="4" t="inlineStr">
        <is>
          <t>Total available-for-sale debt securities with contractual maturities</t>
        </is>
      </c>
      <c r="B39" s="5" t="n">
        <v>676</v>
      </c>
      <c r="C39" s="5" t="n">
        <v>1771</v>
      </c>
    </row>
    <row r="40">
      <c r="A40" s="4" t="inlineStr">
        <is>
          <t>Corporate debt | Cash and cash equivalents | Level 2</t>
        </is>
      </c>
    </row>
    <row r="41">
      <c r="A41" s="3" t="inlineStr">
        <is>
          <t>Marketable Securities [Line Items]</t>
        </is>
      </c>
    </row>
    <row r="42">
      <c r="A42" s="4" t="inlineStr">
        <is>
          <t>Total available-for-sale debt securities with contractual maturities</t>
        </is>
      </c>
      <c r="B42" s="5" t="n">
        <v>5609</v>
      </c>
      <c r="C42" s="5" t="n">
        <v>3476</v>
      </c>
    </row>
    <row r="43">
      <c r="A43" s="4" t="inlineStr">
        <is>
          <t>Total available-for-sale debt securities with contractual maturities</t>
        </is>
      </c>
      <c r="B43" s="5" t="n">
        <v>5609</v>
      </c>
      <c r="C43" s="5" t="n">
        <v>3476</v>
      </c>
    </row>
    <row r="44">
      <c r="A44" s="4" t="inlineStr">
        <is>
          <t>Corporate debt | Marketable debt securities | Level 2</t>
        </is>
      </c>
    </row>
    <row r="45">
      <c r="A45" s="3" t="inlineStr">
        <is>
          <t>Marketable Securities [Line Items]</t>
        </is>
      </c>
    </row>
    <row r="46">
      <c r="A46" s="4" t="inlineStr">
        <is>
          <t>Total available-for-sale debt securities with contractual maturities</t>
        </is>
      </c>
      <c r="B46" s="5" t="n">
        <v>3217</v>
      </c>
      <c r="C46" s="5" t="n">
        <v>3630</v>
      </c>
    </row>
    <row r="47">
      <c r="A47" s="4" t="inlineStr">
        <is>
          <t>Total available-for-sale debt securities with contractual maturities</t>
        </is>
      </c>
      <c r="B47" s="5" t="n">
        <v>3217</v>
      </c>
      <c r="C47" s="5" t="n">
        <v>3630</v>
      </c>
    </row>
    <row r="48">
      <c r="A48" s="4" t="inlineStr">
        <is>
          <t>Mortgage and asset-backed | Marketable debt securities | Level 2</t>
        </is>
      </c>
    </row>
    <row r="49">
      <c r="A49" s="3" t="inlineStr">
        <is>
          <t>Marketable Securities [Line Items]</t>
        </is>
      </c>
    </row>
    <row r="50">
      <c r="A50" s="4" t="inlineStr">
        <is>
          <t>Total available-for-sale debt securities with contractual maturities</t>
        </is>
      </c>
      <c r="B50" s="5" t="n">
        <v>567</v>
      </c>
      <c r="C50" s="5" t="n">
        <v>632</v>
      </c>
    </row>
    <row r="51">
      <c r="A51" s="4" t="inlineStr">
        <is>
          <t>Total available-for-sale debt securities with contractual maturities</t>
        </is>
      </c>
      <c r="B51" s="5" t="n">
        <v>567</v>
      </c>
      <c r="C51" s="5" t="n">
        <v>632</v>
      </c>
    </row>
    <row r="52">
      <c r="A52" s="4" t="inlineStr">
        <is>
          <t>Sovereign debt | Cash and cash equivalents | Level 2</t>
        </is>
      </c>
    </row>
    <row r="53">
      <c r="A53" s="3" t="inlineStr">
        <is>
          <t>Marketable Securities [Line Items]</t>
        </is>
      </c>
    </row>
    <row r="54">
      <c r="A54" s="4" t="inlineStr">
        <is>
          <t>Total available-for-sale debt securities with contractual maturities</t>
        </is>
      </c>
      <c r="B54" s="5" t="n">
        <v>4353</v>
      </c>
      <c r="C54" s="5" t="n">
        <v>2051</v>
      </c>
    </row>
    <row r="55">
      <c r="A55" s="4" t="inlineStr">
        <is>
          <t>Total available-for-sale debt securities with contractual maturities</t>
        </is>
      </c>
      <c r="B55" s="5" t="n">
        <v>4353</v>
      </c>
      <c r="C55" s="5" t="n">
        <v>2051</v>
      </c>
    </row>
    <row r="56">
      <c r="A56" s="4" t="inlineStr">
        <is>
          <t>Sovereign debt | Marketable debt securities | Level 2</t>
        </is>
      </c>
    </row>
    <row r="57">
      <c r="A57" s="3" t="inlineStr">
        <is>
          <t>Marketable Securities [Line Items]</t>
        </is>
      </c>
    </row>
    <row r="58">
      <c r="A58" s="4" t="inlineStr">
        <is>
          <t>Total available-for-sale debt securities with contractual maturities</t>
        </is>
      </c>
      <c r="B58" s="5" t="n">
        <v>1751</v>
      </c>
      <c r="C58" s="5" t="n">
        <v>3013</v>
      </c>
    </row>
    <row r="59">
      <c r="A59" s="4" t="inlineStr">
        <is>
          <t>Total available-for-sale debt securities with contractual maturities</t>
        </is>
      </c>
      <c r="B59" s="6" t="n">
        <v>1751</v>
      </c>
      <c r="C59" s="6" t="n">
        <v>30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and Other Securities - Reconciliation of Cash, Cash Equivalents and Restricted Cash (Details) - USD ($) $ in Millions</t>
        </is>
      </c>
      <c r="B1" s="2" t="inlineStr">
        <is>
          <t>Jun. 30, 2021</t>
        </is>
      </c>
      <c r="C1" s="2" t="inlineStr">
        <is>
          <t>Dec. 31, 2020</t>
        </is>
      </c>
      <c r="D1" s="2" t="inlineStr">
        <is>
          <t>Jun. 30, 2020</t>
        </is>
      </c>
      <c r="E1" s="2" t="inlineStr">
        <is>
          <t>Dec. 31, 2019</t>
        </is>
      </c>
    </row>
    <row r="2">
      <c r="A2" s="3" t="inlineStr">
        <is>
          <t>Marketable Securities [Abstract]</t>
        </is>
      </c>
    </row>
    <row r="3">
      <c r="A3" s="4" t="inlineStr">
        <is>
          <t>Cash and cash equivalents</t>
        </is>
      </c>
      <c r="B3" s="6" t="n">
        <v>22920</v>
      </c>
      <c r="C3" s="6" t="n">
        <v>19992</v>
      </c>
    </row>
    <row r="4">
      <c r="A4" s="4" t="inlineStr">
        <is>
          <t>Restricted cash included in Other current assets</t>
        </is>
      </c>
      <c r="B4" s="5" t="n">
        <v>3873</v>
      </c>
    </row>
    <row r="5">
      <c r="A5" s="4" t="inlineStr">
        <is>
          <t>Restricted cash included in Other assets</t>
        </is>
      </c>
      <c r="B5" s="5" t="n">
        <v>572</v>
      </c>
    </row>
    <row r="6">
      <c r="A6" s="4" t="inlineStr">
        <is>
          <t>Total</t>
        </is>
      </c>
      <c r="B6" s="6" t="n">
        <v>27365</v>
      </c>
      <c r="C6" s="6" t="n">
        <v>23117</v>
      </c>
      <c r="D6" s="6" t="n">
        <v>32640</v>
      </c>
      <c r="E6" s="6" t="n">
        <v>229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M Financial Receivables and Transactions - Summary of Finance Receivables (Details) - GM Financial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e Receivables [Line Items]</t>
        </is>
      </c>
    </row>
    <row r="3">
      <c r="A3" s="4" t="inlineStr">
        <is>
          <t>GM Financial receivables, net of fees</t>
        </is>
      </c>
      <c r="B3" s="6" t="n">
        <v>61801</v>
      </c>
      <c r="D3" s="6" t="n">
        <v>59970</v>
      </c>
    </row>
    <row r="4">
      <c r="A4" s="4" t="inlineStr">
        <is>
          <t>Less: allowance for loan losses</t>
        </is>
      </c>
      <c r="B4" s="5" t="n">
        <v>-1850</v>
      </c>
      <c r="C4" s="6" t="n">
        <v>-1835</v>
      </c>
      <c r="D4" s="5" t="n">
        <v>-1978</v>
      </c>
      <c r="E4" s="6" t="n">
        <v>-2111</v>
      </c>
      <c r="F4" s="6" t="n">
        <v>-1966</v>
      </c>
      <c r="G4" s="6" t="n">
        <v>-944</v>
      </c>
    </row>
    <row r="5">
      <c r="A5" s="4" t="inlineStr">
        <is>
          <t>GM Financial receivables, net</t>
        </is>
      </c>
      <c r="B5" s="5" t="n">
        <v>59951</v>
      </c>
      <c r="D5" s="5" t="n">
        <v>57992</v>
      </c>
    </row>
    <row r="6">
      <c r="A6" s="4" t="inlineStr">
        <is>
          <t>Retail Finance Receivables</t>
        </is>
      </c>
    </row>
    <row r="7">
      <c r="A7" s="3" t="inlineStr">
        <is>
          <t>Finance Receivables [Line Items]</t>
        </is>
      </c>
    </row>
    <row r="8">
      <c r="A8" s="4" t="inlineStr">
        <is>
          <t>GM Financial receivables, net of fees</t>
        </is>
      </c>
      <c r="B8" s="5" t="n">
        <v>56357</v>
      </c>
      <c r="D8" s="5" t="n">
        <v>51288</v>
      </c>
      <c r="E8" s="6" t="n">
        <v>46472</v>
      </c>
    </row>
    <row r="9">
      <c r="A9" s="4" t="inlineStr">
        <is>
          <t>Less: allowance for loan losses</t>
        </is>
      </c>
      <c r="B9" s="5" t="n">
        <v>-1805</v>
      </c>
      <c r="D9" s="5" t="n">
        <v>-1915</v>
      </c>
    </row>
    <row r="10">
      <c r="A10" s="4" t="inlineStr">
        <is>
          <t>GM Financial receivables, net</t>
        </is>
      </c>
      <c r="B10" s="5" t="n">
        <v>54552</v>
      </c>
      <c r="D10" s="5" t="n">
        <v>49373</v>
      </c>
    </row>
    <row r="11">
      <c r="A11" s="4" t="inlineStr">
        <is>
          <t>Commercial Finance Receivables</t>
        </is>
      </c>
    </row>
    <row r="12">
      <c r="A12" s="3" t="inlineStr">
        <is>
          <t>Finance Receivables [Line Items]</t>
        </is>
      </c>
    </row>
    <row r="13">
      <c r="A13" s="4" t="inlineStr">
        <is>
          <t>GM Financial receivables, net of fees</t>
        </is>
      </c>
      <c r="B13" s="5" t="n">
        <v>5444</v>
      </c>
      <c r="D13" s="5" t="n">
        <v>8682</v>
      </c>
    </row>
    <row r="14">
      <c r="A14" s="4" t="inlineStr">
        <is>
          <t>Less: allowance for loan losses</t>
        </is>
      </c>
      <c r="B14" s="5" t="n">
        <v>-45</v>
      </c>
      <c r="D14" s="5" t="n">
        <v>-63</v>
      </c>
    </row>
    <row r="15">
      <c r="A15" s="4" t="inlineStr">
        <is>
          <t>GM Financial receivables, net</t>
        </is>
      </c>
      <c r="B15" s="5" t="n">
        <v>5399</v>
      </c>
      <c r="D15" s="5" t="n">
        <v>8619</v>
      </c>
    </row>
    <row r="16">
      <c r="A16" s="4" t="inlineStr">
        <is>
          <t>Dealer cash management balance</t>
        </is>
      </c>
      <c r="B16" s="5" t="n">
        <v>1100</v>
      </c>
      <c r="D16" s="5" t="n">
        <v>1400</v>
      </c>
    </row>
    <row r="17">
      <c r="A17" s="4" t="inlineStr">
        <is>
          <t>Level 2</t>
        </is>
      </c>
    </row>
    <row r="18">
      <c r="A18" s="3" t="inlineStr">
        <is>
          <t>Finance Receivables [Line Items]</t>
        </is>
      </c>
    </row>
    <row r="19">
      <c r="A19" s="4" t="inlineStr">
        <is>
          <t>Fair value of GM Financial receivables</t>
        </is>
      </c>
      <c r="B19" s="5" t="n">
        <v>5399</v>
      </c>
      <c r="D19" s="5" t="n">
        <v>8619</v>
      </c>
    </row>
    <row r="20">
      <c r="A20" s="4" t="inlineStr">
        <is>
          <t>Level 3</t>
        </is>
      </c>
    </row>
    <row r="21">
      <c r="A21" s="3" t="inlineStr">
        <is>
          <t>Finance Receivables [Line Items]</t>
        </is>
      </c>
    </row>
    <row r="22">
      <c r="A22" s="4" t="inlineStr">
        <is>
          <t>Fair value of GM Financial receivables</t>
        </is>
      </c>
      <c r="B22" s="6" t="n">
        <v>56490</v>
      </c>
      <c r="D22" s="6" t="n">
        <v>516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 width="16" customWidth="1" min="6" max="6"/>
  </cols>
  <sheetData>
    <row r="1">
      <c r="A1" s="1" t="inlineStr">
        <is>
          <t>GM Financial Receivables and Transactions - Allowance for Loan Losses (Details) - USD ($) $ in Millions</t>
        </is>
      </c>
      <c r="B1" s="2" t="inlineStr">
        <is>
          <t>3 Months Ended</t>
        </is>
      </c>
      <c r="D1" s="2" t="inlineStr">
        <is>
          <t>6 Months Ended</t>
        </is>
      </c>
      <c r="F1" s="2" t="inlineStr">
        <is>
          <t>18 Months Ended</t>
        </is>
      </c>
    </row>
    <row r="2">
      <c r="B2" s="2" t="inlineStr">
        <is>
          <t>Jun. 30, 2021</t>
        </is>
      </c>
      <c r="C2" s="2" t="inlineStr">
        <is>
          <t>Jun. 30, 2020</t>
        </is>
      </c>
      <c r="D2" s="2" t="inlineStr">
        <is>
          <t>Jun. 30, 2021</t>
        </is>
      </c>
      <c r="E2" s="2" t="inlineStr">
        <is>
          <t>Jun. 30, 2020</t>
        </is>
      </c>
      <c r="F2" s="2" t="inlineStr">
        <is>
          <t>Jun. 30, 2021</t>
        </is>
      </c>
    </row>
    <row r="3">
      <c r="A3" s="3" t="inlineStr">
        <is>
          <t>Financing Receivable, Allowance for Credit Loss [Line Items]</t>
        </is>
      </c>
    </row>
    <row r="4">
      <c r="A4" s="4" t="inlineStr">
        <is>
          <t>Accounting Standards Update [Extensible List]</t>
        </is>
      </c>
      <c r="D4" s="4" t="inlineStr">
        <is>
          <t>Accounting Standards Update 2016-13</t>
        </is>
      </c>
    </row>
    <row r="5">
      <c r="A5" s="3" t="inlineStr">
        <is>
          <t>Financing Receivable, Allowance for Credit Loss [Roll Forward]</t>
        </is>
      </c>
    </row>
    <row r="6">
      <c r="A6" s="4" t="inlineStr">
        <is>
          <t>Allowance for loan losses decrease during period</t>
        </is>
      </c>
      <c r="F6" s="6" t="n">
        <v>261</v>
      </c>
    </row>
    <row r="7">
      <c r="A7" s="4" t="inlineStr">
        <is>
          <t>GM Financial</t>
        </is>
      </c>
    </row>
    <row r="8">
      <c r="A8" s="3" t="inlineStr">
        <is>
          <t>Financing Receivable, Allowance for Credit Loss [Roll Forward]</t>
        </is>
      </c>
    </row>
    <row r="9">
      <c r="A9" s="4" t="inlineStr">
        <is>
          <t>Allowance for loan losses at beginning of period</t>
        </is>
      </c>
      <c r="B9" s="6" t="n">
        <v>1835</v>
      </c>
      <c r="C9" s="6" t="n">
        <v>1966</v>
      </c>
      <c r="D9" s="6" t="n">
        <v>1978</v>
      </c>
      <c r="E9" s="6" t="n">
        <v>944</v>
      </c>
      <c r="F9" s="5" t="n">
        <v>944</v>
      </c>
    </row>
    <row r="10">
      <c r="A10" s="4" t="inlineStr">
        <is>
          <t>Provision for loan losses</t>
        </is>
      </c>
      <c r="B10" s="5" t="n">
        <v>59</v>
      </c>
      <c r="C10" s="5" t="n">
        <v>327</v>
      </c>
      <c r="D10" s="5" t="n">
        <v>33</v>
      </c>
      <c r="E10" s="5" t="n">
        <v>793</v>
      </c>
    </row>
    <row r="11">
      <c r="A11" s="4" t="inlineStr">
        <is>
          <t>Charge-offs</t>
        </is>
      </c>
      <c r="B11" s="5" t="n">
        <v>-204</v>
      </c>
      <c r="C11" s="5" t="n">
        <v>-273</v>
      </c>
      <c r="D11" s="5" t="n">
        <v>-457</v>
      </c>
      <c r="E11" s="5" t="n">
        <v>-613</v>
      </c>
    </row>
    <row r="12">
      <c r="A12" s="4" t="inlineStr">
        <is>
          <t>Recoveries</t>
        </is>
      </c>
      <c r="B12" s="5" t="n">
        <v>146</v>
      </c>
      <c r="C12" s="5" t="n">
        <v>91</v>
      </c>
      <c r="D12" s="5" t="n">
        <v>296</v>
      </c>
      <c r="E12" s="5" t="n">
        <v>247</v>
      </c>
    </row>
    <row r="13">
      <c r="A13" s="4" t="inlineStr">
        <is>
          <t>Effect of foreign currency</t>
        </is>
      </c>
      <c r="B13" s="5" t="n">
        <v>14</v>
      </c>
      <c r="C13" s="5" t="n">
        <v>0</v>
      </c>
      <c r="D13" s="5" t="n">
        <v>0</v>
      </c>
      <c r="E13" s="5" t="n">
        <v>-61</v>
      </c>
    </row>
    <row r="14">
      <c r="A14" s="4" t="inlineStr">
        <is>
          <t>Allowance for loan losses at end of period</t>
        </is>
      </c>
      <c r="B14" s="5" t="n">
        <v>1850</v>
      </c>
      <c r="C14" s="5" t="n">
        <v>2111</v>
      </c>
      <c r="D14" s="5" t="n">
        <v>1850</v>
      </c>
      <c r="E14" s="5" t="n">
        <v>2111</v>
      </c>
      <c r="F14" s="5" t="n">
        <v>1850</v>
      </c>
    </row>
    <row r="15">
      <c r="A15" s="4" t="inlineStr">
        <is>
          <t>GM Financial | Impact of Adoption ASU 2016-13 | Accounting Standards Update 2016-13</t>
        </is>
      </c>
    </row>
    <row r="16">
      <c r="A16" s="3" t="inlineStr">
        <is>
          <t>Financing Receivable, Allowance for Credit Loss [Roll Forward]</t>
        </is>
      </c>
    </row>
    <row r="17">
      <c r="A17" s="4" t="inlineStr">
        <is>
          <t>Allowance for loan losses at beginning of period</t>
        </is>
      </c>
      <c r="B17" s="6" t="n">
        <v>0</v>
      </c>
      <c r="C17" s="6" t="n">
        <v>0</v>
      </c>
      <c r="D17" s="6" t="n">
        <v>0</v>
      </c>
      <c r="E17" s="6" t="n">
        <v>801</v>
      </c>
      <c r="F17" s="6" t="n">
        <v>8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M Financial Receivables and Transactions - Credit Risk Profile by FICO Score (Details) - GM Financial - USD ($) $ in Millions</t>
        </is>
      </c>
      <c r="B1" s="2" t="inlineStr">
        <is>
          <t>Jun. 30, 2021</t>
        </is>
      </c>
      <c r="C1" s="2" t="inlineStr">
        <is>
          <t>Dec. 31, 2020</t>
        </is>
      </c>
      <c r="D1" s="2" t="inlineStr">
        <is>
          <t>Jun. 30, 2020</t>
        </is>
      </c>
    </row>
    <row r="2">
      <c r="A2" s="3" t="inlineStr">
        <is>
          <t>Financing Receivable, Credit Quality Indicator [Line Items]</t>
        </is>
      </c>
    </row>
    <row r="3">
      <c r="A3" s="4" t="inlineStr">
        <is>
          <t>GM Financial receivables, net of fees</t>
        </is>
      </c>
      <c r="B3" s="6" t="n">
        <v>61801</v>
      </c>
      <c r="C3" s="6" t="n">
        <v>59970</v>
      </c>
    </row>
    <row r="4">
      <c r="A4" s="4" t="inlineStr">
        <is>
          <t>Retail Finance Receivables</t>
        </is>
      </c>
    </row>
    <row r="5">
      <c r="A5" s="3" t="inlineStr">
        <is>
          <t>Financing Receivable, Credit Quality Indicator [Line Items]</t>
        </is>
      </c>
    </row>
    <row r="6">
      <c r="A6" s="4" t="inlineStr">
        <is>
          <t>2021</t>
        </is>
      </c>
      <c r="B6" s="5" t="n">
        <v>16323</v>
      </c>
      <c r="C6" s="5" t="n">
        <v>26183</v>
      </c>
    </row>
    <row r="7">
      <c r="A7" s="4" t="inlineStr">
        <is>
          <t>2020</t>
        </is>
      </c>
      <c r="B7" s="5" t="n">
        <v>21628</v>
      </c>
      <c r="C7" s="5" t="n">
        <v>12050</v>
      </c>
    </row>
    <row r="8">
      <c r="A8" s="4" t="inlineStr">
        <is>
          <t>2019</t>
        </is>
      </c>
      <c r="B8" s="5" t="n">
        <v>9370</v>
      </c>
      <c r="C8" s="5" t="n">
        <v>7463</v>
      </c>
    </row>
    <row r="9">
      <c r="A9" s="4" t="inlineStr">
        <is>
          <t>2018</t>
        </is>
      </c>
      <c r="B9" s="5" t="n">
        <v>5488</v>
      </c>
      <c r="C9" s="5" t="n">
        <v>3693</v>
      </c>
    </row>
    <row r="10">
      <c r="A10" s="4" t="inlineStr">
        <is>
          <t>2017</t>
        </is>
      </c>
      <c r="B10" s="5" t="n">
        <v>2517</v>
      </c>
      <c r="C10" s="5" t="n">
        <v>1390</v>
      </c>
    </row>
    <row r="11">
      <c r="A11" s="4" t="inlineStr">
        <is>
          <t>Prior</t>
        </is>
      </c>
      <c r="B11" s="5" t="n">
        <v>1031</v>
      </c>
      <c r="C11" s="5" t="n">
        <v>509</v>
      </c>
    </row>
    <row r="12">
      <c r="A12" s="4" t="inlineStr">
        <is>
          <t>GM Financial receivables, net of fees</t>
        </is>
      </c>
      <c r="B12" s="6" t="n">
        <v>56357</v>
      </c>
      <c r="C12" s="6" t="n">
        <v>51288</v>
      </c>
      <c r="D12" s="6" t="n">
        <v>46472</v>
      </c>
    </row>
    <row r="13">
      <c r="A13" s="4" t="inlineStr">
        <is>
          <t>Percent</t>
        </is>
      </c>
      <c r="B13" s="4" t="inlineStr">
        <is>
          <t>100.00%</t>
        </is>
      </c>
      <c r="C13" s="4" t="inlineStr">
        <is>
          <t>100.00%</t>
        </is>
      </c>
    </row>
    <row r="14">
      <c r="A14" s="4" t="inlineStr">
        <is>
          <t>Retail Finance Receivables | Prime – FICO score 680 and greater</t>
        </is>
      </c>
    </row>
    <row r="15">
      <c r="A15" s="3" t="inlineStr">
        <is>
          <t>Financing Receivable, Credit Quality Indicator [Line Items]</t>
        </is>
      </c>
    </row>
    <row r="16">
      <c r="A16" s="4" t="inlineStr">
        <is>
          <t>2021</t>
        </is>
      </c>
      <c r="B16" s="6" t="n">
        <v>11303</v>
      </c>
      <c r="C16" s="6" t="n">
        <v>18685</v>
      </c>
    </row>
    <row r="17">
      <c r="A17" s="4" t="inlineStr">
        <is>
          <t>2020</t>
        </is>
      </c>
      <c r="B17" s="5" t="n">
        <v>15390</v>
      </c>
      <c r="C17" s="5" t="n">
        <v>7033</v>
      </c>
    </row>
    <row r="18">
      <c r="A18" s="4" t="inlineStr">
        <is>
          <t>2019</t>
        </is>
      </c>
      <c r="B18" s="5" t="n">
        <v>5414</v>
      </c>
      <c r="C18" s="5" t="n">
        <v>4491</v>
      </c>
    </row>
    <row r="19">
      <c r="A19" s="4" t="inlineStr">
        <is>
          <t>2018</t>
        </is>
      </c>
      <c r="B19" s="5" t="n">
        <v>3263</v>
      </c>
      <c r="C19" s="5" t="n">
        <v>1917</v>
      </c>
    </row>
    <row r="20">
      <c r="A20" s="4" t="inlineStr">
        <is>
          <t>2017</t>
        </is>
      </c>
      <c r="B20" s="5" t="n">
        <v>1261</v>
      </c>
      <c r="C20" s="5" t="n">
        <v>555</v>
      </c>
    </row>
    <row r="21">
      <c r="A21" s="4" t="inlineStr">
        <is>
          <t>Prior</t>
        </is>
      </c>
      <c r="B21" s="5" t="n">
        <v>328</v>
      </c>
      <c r="C21" s="5" t="n">
        <v>119</v>
      </c>
    </row>
    <row r="22">
      <c r="A22" s="4" t="inlineStr">
        <is>
          <t>GM Financial receivables, net of fees</t>
        </is>
      </c>
      <c r="B22" s="6" t="n">
        <v>36959</v>
      </c>
      <c r="C22" s="6" t="n">
        <v>32800</v>
      </c>
    </row>
    <row r="23">
      <c r="A23" s="4" t="inlineStr">
        <is>
          <t>Percent</t>
        </is>
      </c>
      <c r="B23" s="4" t="inlineStr">
        <is>
          <t>65.60%</t>
        </is>
      </c>
      <c r="C23" s="4" t="inlineStr">
        <is>
          <t>64.00%</t>
        </is>
      </c>
    </row>
    <row r="24">
      <c r="A24" s="4" t="inlineStr">
        <is>
          <t>Retail Finance Receivables | Near-prime – FICO score 620 to 679</t>
        </is>
      </c>
    </row>
    <row r="25">
      <c r="A25" s="3" t="inlineStr">
        <is>
          <t>Financing Receivable, Credit Quality Indicator [Line Items]</t>
        </is>
      </c>
    </row>
    <row r="26">
      <c r="A26" s="4" t="inlineStr">
        <is>
          <t>2021</t>
        </is>
      </c>
      <c r="B26" s="6" t="n">
        <v>2434</v>
      </c>
      <c r="C26" s="6" t="n">
        <v>3695</v>
      </c>
    </row>
    <row r="27">
      <c r="A27" s="4" t="inlineStr">
        <is>
          <t>2020</t>
        </is>
      </c>
      <c r="B27" s="5" t="n">
        <v>3045</v>
      </c>
      <c r="C27" s="5" t="n">
        <v>2097</v>
      </c>
    </row>
    <row r="28">
      <c r="A28" s="4" t="inlineStr">
        <is>
          <t>2019</t>
        </is>
      </c>
      <c r="B28" s="5" t="n">
        <v>1639</v>
      </c>
      <c r="C28" s="5" t="n">
        <v>1232</v>
      </c>
    </row>
    <row r="29">
      <c r="A29" s="4" t="inlineStr">
        <is>
          <t>2018</t>
        </is>
      </c>
      <c r="B29" s="5" t="n">
        <v>907</v>
      </c>
      <c r="C29" s="5" t="n">
        <v>603</v>
      </c>
    </row>
    <row r="30">
      <c r="A30" s="4" t="inlineStr">
        <is>
          <t>2017</t>
        </is>
      </c>
      <c r="B30" s="5" t="n">
        <v>420</v>
      </c>
      <c r="C30" s="5" t="n">
        <v>225</v>
      </c>
    </row>
    <row r="31">
      <c r="A31" s="4" t="inlineStr">
        <is>
          <t>Prior</t>
        </is>
      </c>
      <c r="B31" s="5" t="n">
        <v>168</v>
      </c>
      <c r="C31" s="5" t="n">
        <v>83</v>
      </c>
    </row>
    <row r="32">
      <c r="A32" s="4" t="inlineStr">
        <is>
          <t>GM Financial receivables, net of fees</t>
        </is>
      </c>
      <c r="B32" s="6" t="n">
        <v>8613</v>
      </c>
      <c r="C32" s="6" t="n">
        <v>7935</v>
      </c>
    </row>
    <row r="33">
      <c r="A33" s="4" t="inlineStr">
        <is>
          <t>Percent</t>
        </is>
      </c>
      <c r="B33" s="4" t="inlineStr">
        <is>
          <t>15.30%</t>
        </is>
      </c>
      <c r="C33" s="4" t="inlineStr">
        <is>
          <t>15.40%</t>
        </is>
      </c>
    </row>
    <row r="34">
      <c r="A34" s="4" t="inlineStr">
        <is>
          <t>Retail Finance Receivables | Sub-prime – FICO score less than 620</t>
        </is>
      </c>
    </row>
    <row r="35">
      <c r="A35" s="3" t="inlineStr">
        <is>
          <t>Financing Receivable, Credit Quality Indicator [Line Items]</t>
        </is>
      </c>
    </row>
    <row r="36">
      <c r="A36" s="4" t="inlineStr">
        <is>
          <t>2021</t>
        </is>
      </c>
      <c r="B36" s="6" t="n">
        <v>2586</v>
      </c>
      <c r="C36" s="6" t="n">
        <v>3803</v>
      </c>
    </row>
    <row r="37">
      <c r="A37" s="4" t="inlineStr">
        <is>
          <t>2020</t>
        </is>
      </c>
      <c r="B37" s="5" t="n">
        <v>3193</v>
      </c>
      <c r="C37" s="5" t="n">
        <v>2920</v>
      </c>
    </row>
    <row r="38">
      <c r="A38" s="4" t="inlineStr">
        <is>
          <t>2019</t>
        </is>
      </c>
      <c r="B38" s="5" t="n">
        <v>2317</v>
      </c>
      <c r="C38" s="5" t="n">
        <v>1740</v>
      </c>
    </row>
    <row r="39">
      <c r="A39" s="4" t="inlineStr">
        <is>
          <t>2018</t>
        </is>
      </c>
      <c r="B39" s="5" t="n">
        <v>1318</v>
      </c>
      <c r="C39" s="5" t="n">
        <v>1173</v>
      </c>
    </row>
    <row r="40">
      <c r="A40" s="4" t="inlineStr">
        <is>
          <t>2017</t>
        </is>
      </c>
      <c r="B40" s="5" t="n">
        <v>836</v>
      </c>
      <c r="C40" s="5" t="n">
        <v>610</v>
      </c>
    </row>
    <row r="41">
      <c r="A41" s="4" t="inlineStr">
        <is>
          <t>Prior</t>
        </is>
      </c>
      <c r="B41" s="5" t="n">
        <v>535</v>
      </c>
      <c r="C41" s="5" t="n">
        <v>307</v>
      </c>
    </row>
    <row r="42">
      <c r="A42" s="4" t="inlineStr">
        <is>
          <t>GM Financial receivables, net of fees</t>
        </is>
      </c>
      <c r="B42" s="6" t="n">
        <v>10785</v>
      </c>
      <c r="C42" s="6" t="n">
        <v>10553</v>
      </c>
    </row>
    <row r="43">
      <c r="A43" s="4" t="inlineStr">
        <is>
          <t>Percent</t>
        </is>
      </c>
      <c r="B43" s="4" t="inlineStr">
        <is>
          <t>19.10%</t>
        </is>
      </c>
      <c r="C43" s="4" t="inlineStr">
        <is>
          <t>20.6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M Financial Receivables and Transactions - Retail Finance Receivables Delinquencies and TDRs (Details) - USD ($) $ in Millions</t>
        </is>
      </c>
      <c r="B1" s="2" t="inlineStr">
        <is>
          <t>Jun. 30, 2021</t>
        </is>
      </c>
      <c r="C1" s="2" t="inlineStr">
        <is>
          <t>Dec. 31, 2020</t>
        </is>
      </c>
      <c r="D1" s="2" t="inlineStr">
        <is>
          <t>Jun. 30, 2020</t>
        </is>
      </c>
    </row>
    <row r="2">
      <c r="A2" s="4" t="inlineStr">
        <is>
          <t>GM Financial</t>
        </is>
      </c>
    </row>
    <row r="3">
      <c r="A3" s="3" t="inlineStr">
        <is>
          <t>Financing Receivable, Past Due and Not Past Due [Abstract]</t>
        </is>
      </c>
    </row>
    <row r="4">
      <c r="A4" s="4" t="inlineStr">
        <is>
          <t>GM Financial receivables, net of fees</t>
        </is>
      </c>
      <c r="B4" s="6" t="n">
        <v>61801</v>
      </c>
      <c r="C4" s="6" t="n">
        <v>59970</v>
      </c>
    </row>
    <row r="5">
      <c r="A5" s="4" t="inlineStr">
        <is>
          <t>Retail Finance Receivables</t>
        </is>
      </c>
    </row>
    <row r="6">
      <c r="A6" s="3" t="inlineStr">
        <is>
          <t>Financing Receivable, Past Due and Not Past Due [Abstract]</t>
        </is>
      </c>
    </row>
    <row r="7">
      <c r="A7" s="4" t="inlineStr">
        <is>
          <t>TDR's</t>
        </is>
      </c>
      <c r="B7" s="5" t="n">
        <v>2000</v>
      </c>
    </row>
    <row r="8">
      <c r="A8" s="4" t="inlineStr">
        <is>
          <t>TDR's-Nonaccrual loans</t>
        </is>
      </c>
      <c r="B8" s="5" t="n">
        <v>213</v>
      </c>
    </row>
    <row r="9">
      <c r="A9" s="4" t="inlineStr">
        <is>
          <t>Retail Finance Receivables | GM Financial</t>
        </is>
      </c>
    </row>
    <row r="10">
      <c r="A10" s="3" t="inlineStr">
        <is>
          <t>Financing Receivable, Past Due [Line Items]</t>
        </is>
      </c>
    </row>
    <row r="11">
      <c r="A11" s="4" t="inlineStr">
        <is>
          <t>Retail finance receivables, nonaccrual status</t>
        </is>
      </c>
      <c r="B11" s="5" t="n">
        <v>555</v>
      </c>
      <c r="C11" s="5" t="n">
        <v>714</v>
      </c>
    </row>
    <row r="12">
      <c r="A12" s="3" t="inlineStr">
        <is>
          <t>Financing Receivable, Past Due and Not Past Due [Abstract]</t>
        </is>
      </c>
    </row>
    <row r="13">
      <c r="A13" s="4" t="inlineStr">
        <is>
          <t>2021</t>
        </is>
      </c>
      <c r="B13" s="5" t="n">
        <v>16323</v>
      </c>
      <c r="C13" s="5" t="n">
        <v>26183</v>
      </c>
    </row>
    <row r="14">
      <c r="A14" s="4" t="inlineStr">
        <is>
          <t>2020</t>
        </is>
      </c>
      <c r="B14" s="5" t="n">
        <v>21628</v>
      </c>
      <c r="C14" s="5" t="n">
        <v>12050</v>
      </c>
    </row>
    <row r="15">
      <c r="A15" s="4" t="inlineStr">
        <is>
          <t>2019</t>
        </is>
      </c>
      <c r="B15" s="5" t="n">
        <v>9370</v>
      </c>
      <c r="C15" s="5" t="n">
        <v>7463</v>
      </c>
    </row>
    <row r="16">
      <c r="A16" s="4" t="inlineStr">
        <is>
          <t>2018</t>
        </is>
      </c>
      <c r="B16" s="5" t="n">
        <v>5488</v>
      </c>
      <c r="C16" s="5" t="n">
        <v>3693</v>
      </c>
    </row>
    <row r="17">
      <c r="A17" s="4" t="inlineStr">
        <is>
          <t>2017</t>
        </is>
      </c>
      <c r="B17" s="5" t="n">
        <v>2517</v>
      </c>
      <c r="C17" s="5" t="n">
        <v>1390</v>
      </c>
    </row>
    <row r="18">
      <c r="A18" s="4" t="inlineStr">
        <is>
          <t>Prior</t>
        </is>
      </c>
      <c r="B18" s="5" t="n">
        <v>1031</v>
      </c>
      <c r="C18" s="5" t="n">
        <v>509</v>
      </c>
    </row>
    <row r="19">
      <c r="A19" s="4" t="inlineStr">
        <is>
          <t>GM Financial receivables, net of fees</t>
        </is>
      </c>
      <c r="B19" s="6" t="n">
        <v>56357</v>
      </c>
      <c r="C19" s="6" t="n">
        <v>51288</v>
      </c>
      <c r="D19" s="6" t="n">
        <v>46472</v>
      </c>
    </row>
    <row r="20">
      <c r="A20" s="4" t="inlineStr">
        <is>
          <t>Percent</t>
        </is>
      </c>
      <c r="B20" s="4" t="inlineStr">
        <is>
          <t>100.00%</t>
        </is>
      </c>
      <c r="C20" s="4" t="inlineStr">
        <is>
          <t>100.00%</t>
        </is>
      </c>
    </row>
    <row r="21">
      <c r="A21" s="4" t="inlineStr">
        <is>
          <t>Financing Receivable, including Past Due, Percent</t>
        </is>
      </c>
      <c r="B21" s="4" t="inlineStr">
        <is>
          <t>100.00%</t>
        </is>
      </c>
      <c r="C21" s="4" t="inlineStr">
        <is>
          <t>100.00%</t>
        </is>
      </c>
      <c r="D21" s="4" t="inlineStr">
        <is>
          <t>100.00%</t>
        </is>
      </c>
    </row>
    <row r="22">
      <c r="A22" s="4" t="inlineStr">
        <is>
          <t>31-to-60 days | Retail Finance Receivables | GM Financial</t>
        </is>
      </c>
    </row>
    <row r="23">
      <c r="A23" s="3" t="inlineStr">
        <is>
          <t>Financing Receivable, Past Due and Not Past Due [Abstract]</t>
        </is>
      </c>
    </row>
    <row r="24">
      <c r="A24" s="4" t="inlineStr">
        <is>
          <t>GM Financial receivables, net of fees</t>
        </is>
      </c>
      <c r="D24" s="6" t="n">
        <v>998</v>
      </c>
    </row>
    <row r="25">
      <c r="A25" s="4" t="inlineStr">
        <is>
          <t>Percent of Contractual Amount Due</t>
        </is>
      </c>
      <c r="D25" s="4" t="inlineStr">
        <is>
          <t>2.20%</t>
        </is>
      </c>
    </row>
    <row r="26">
      <c r="A26" s="4" t="inlineStr">
        <is>
          <t>Greater-than-60 days | Retail Finance Receivables | GM Financial</t>
        </is>
      </c>
    </row>
    <row r="27">
      <c r="A27" s="3" t="inlineStr">
        <is>
          <t>Financing Receivable, Past Due and Not Past Due [Abstract]</t>
        </is>
      </c>
    </row>
    <row r="28">
      <c r="A28" s="4" t="inlineStr">
        <is>
          <t>GM Financial receivables, net of fees</t>
        </is>
      </c>
      <c r="D28" s="6" t="n">
        <v>601</v>
      </c>
    </row>
    <row r="29">
      <c r="A29" s="4" t="inlineStr">
        <is>
          <t>Percent of Contractual Amount Due</t>
        </is>
      </c>
      <c r="D29" s="4" t="inlineStr">
        <is>
          <t>1.30%</t>
        </is>
      </c>
    </row>
    <row r="30">
      <c r="A30" s="4" t="inlineStr">
        <is>
          <t>Finance receivables more than 30 days delinquent | Retail Finance Receivables | GM Financial</t>
        </is>
      </c>
    </row>
    <row r="31">
      <c r="A31" s="3" t="inlineStr">
        <is>
          <t>Financing Receivable, Past Due and Not Past Due [Abstract]</t>
        </is>
      </c>
    </row>
    <row r="32">
      <c r="A32" s="4" t="inlineStr">
        <is>
          <t>GM Financial receivables, net of fees</t>
        </is>
      </c>
      <c r="D32" s="6" t="n">
        <v>1599</v>
      </c>
    </row>
    <row r="33">
      <c r="A33" s="4" t="inlineStr">
        <is>
          <t>Percent of Contractual Amount Due</t>
        </is>
      </c>
      <c r="D33" s="4" t="inlineStr">
        <is>
          <t>3.50%</t>
        </is>
      </c>
    </row>
    <row r="34">
      <c r="A34" s="4" t="inlineStr">
        <is>
          <t>In repossession | Retail Finance Receivables | GM Financial</t>
        </is>
      </c>
    </row>
    <row r="35">
      <c r="A35" s="3" t="inlineStr">
        <is>
          <t>Financing Receivable, Past Due and Not Past Due [Abstract]</t>
        </is>
      </c>
    </row>
    <row r="36">
      <c r="A36" s="4" t="inlineStr">
        <is>
          <t>GM Financial receivables, net of fees</t>
        </is>
      </c>
      <c r="D36" s="6" t="n">
        <v>21</v>
      </c>
    </row>
    <row r="37">
      <c r="A37" s="4" t="inlineStr">
        <is>
          <t>Percent of Contractual Amount Due</t>
        </is>
      </c>
      <c r="D37" s="4" t="inlineStr">
        <is>
          <t>0.00%</t>
        </is>
      </c>
    </row>
    <row r="38">
      <c r="A38" s="4" t="inlineStr">
        <is>
          <t>Finance receivables more than 30 days delinquent or in repossession | Retail Finance Receivables | GM Financial</t>
        </is>
      </c>
    </row>
    <row r="39">
      <c r="A39" s="3" t="inlineStr">
        <is>
          <t>Financing Receivable, Past Due and Not Past Due [Abstract]</t>
        </is>
      </c>
    </row>
    <row r="40">
      <c r="A40" s="4" t="inlineStr">
        <is>
          <t>GM Financial receivables, net of fees</t>
        </is>
      </c>
      <c r="D40" s="6" t="n">
        <v>1620</v>
      </c>
    </row>
    <row r="41">
      <c r="A41" s="4" t="inlineStr">
        <is>
          <t>Percent of Contractual Amount Due</t>
        </is>
      </c>
      <c r="D41" s="4" t="inlineStr">
        <is>
          <t>3.50%</t>
        </is>
      </c>
    </row>
    <row r="42">
      <c r="A42" s="4" t="inlineStr">
        <is>
          <t>Performing Financial Instruments | 0-to-30 days | Retail Finance Receivables | GM Financial</t>
        </is>
      </c>
    </row>
    <row r="43">
      <c r="A43" s="3" t="inlineStr">
        <is>
          <t>Financing Receivable, Past Due and Not Past Due [Abstract]</t>
        </is>
      </c>
    </row>
    <row r="44">
      <c r="A44" s="4" t="inlineStr">
        <is>
          <t>2021</t>
        </is>
      </c>
      <c r="B44" s="6" t="n">
        <v>16224</v>
      </c>
      <c r="C44" s="6" t="n">
        <v>25894</v>
      </c>
    </row>
    <row r="45">
      <c r="A45" s="4" t="inlineStr">
        <is>
          <t>2020</t>
        </is>
      </c>
      <c r="B45" s="5" t="n">
        <v>21320</v>
      </c>
      <c r="C45" s="5" t="n">
        <v>11591</v>
      </c>
    </row>
    <row r="46">
      <c r="A46" s="4" t="inlineStr">
        <is>
          <t>2019</t>
        </is>
      </c>
      <c r="B46" s="5" t="n">
        <v>9063</v>
      </c>
      <c r="C46" s="5" t="n">
        <v>7131</v>
      </c>
    </row>
    <row r="47">
      <c r="A47" s="4" t="inlineStr">
        <is>
          <t>2018</t>
        </is>
      </c>
      <c r="B47" s="5" t="n">
        <v>5285</v>
      </c>
      <c r="C47" s="5" t="n">
        <v>3454</v>
      </c>
    </row>
    <row r="48">
      <c r="A48" s="4" t="inlineStr">
        <is>
          <t>2017</t>
        </is>
      </c>
      <c r="B48" s="5" t="n">
        <v>2375</v>
      </c>
      <c r="C48" s="5" t="n">
        <v>1249</v>
      </c>
    </row>
    <row r="49">
      <c r="A49" s="4" t="inlineStr">
        <is>
          <t>Prior</t>
        </is>
      </c>
      <c r="B49" s="5" t="n">
        <v>920</v>
      </c>
      <c r="C49" s="5" t="n">
        <v>421</v>
      </c>
    </row>
    <row r="50">
      <c r="A50" s="4" t="inlineStr">
        <is>
          <t>GM Financial receivables, net of fees</t>
        </is>
      </c>
      <c r="B50" s="6" t="n">
        <v>55187</v>
      </c>
      <c r="C50" s="6" t="n">
        <v>49740</v>
      </c>
      <c r="D50" s="6" t="n">
        <v>44852</v>
      </c>
    </row>
    <row r="51">
      <c r="A51" s="4" t="inlineStr">
        <is>
          <t>Percent</t>
        </is>
      </c>
      <c r="B51" s="4" t="inlineStr">
        <is>
          <t>97.90%</t>
        </is>
      </c>
      <c r="C51" s="4" t="inlineStr">
        <is>
          <t>97.00%</t>
        </is>
      </c>
      <c r="D51" s="4" t="inlineStr">
        <is>
          <t>96.50%</t>
        </is>
      </c>
    </row>
    <row r="52">
      <c r="A52" s="4" t="inlineStr">
        <is>
          <t>Nonperforming Financial Instruments | 31-to-60 days | Retail Finance Receivables | GM Financial</t>
        </is>
      </c>
    </row>
    <row r="53">
      <c r="A53" s="3" t="inlineStr">
        <is>
          <t>Financing Receivable, Past Due and Not Past Due [Abstract]</t>
        </is>
      </c>
    </row>
    <row r="54">
      <c r="A54" s="4" t="inlineStr">
        <is>
          <t>2021</t>
        </is>
      </c>
      <c r="B54" s="6" t="n">
        <v>75</v>
      </c>
      <c r="C54" s="6" t="n">
        <v>210</v>
      </c>
    </row>
    <row r="55">
      <c r="A55" s="4" t="inlineStr">
        <is>
          <t>2020</t>
        </is>
      </c>
      <c r="B55" s="5" t="n">
        <v>221</v>
      </c>
      <c r="C55" s="5" t="n">
        <v>325</v>
      </c>
    </row>
    <row r="56">
      <c r="A56" s="4" t="inlineStr">
        <is>
          <t>2019</t>
        </is>
      </c>
      <c r="B56" s="5" t="n">
        <v>222</v>
      </c>
      <c r="C56" s="5" t="n">
        <v>235</v>
      </c>
    </row>
    <row r="57">
      <c r="A57" s="4" t="inlineStr">
        <is>
          <t>2018</t>
        </is>
      </c>
      <c r="B57" s="5" t="n">
        <v>150</v>
      </c>
      <c r="C57" s="5" t="n">
        <v>170</v>
      </c>
    </row>
    <row r="58">
      <c r="A58" s="4" t="inlineStr">
        <is>
          <t>2017</t>
        </is>
      </c>
      <c r="B58" s="5" t="n">
        <v>106</v>
      </c>
      <c r="C58" s="5" t="n">
        <v>102</v>
      </c>
    </row>
    <row r="59">
      <c r="A59" s="4" t="inlineStr">
        <is>
          <t>Prior</t>
        </is>
      </c>
      <c r="B59" s="5" t="n">
        <v>82</v>
      </c>
      <c r="C59" s="5" t="n">
        <v>61</v>
      </c>
    </row>
    <row r="60">
      <c r="A60" s="4" t="inlineStr">
        <is>
          <t>GM Financial receivables, net of fees</t>
        </is>
      </c>
      <c r="B60" s="6" t="n">
        <v>856</v>
      </c>
      <c r="C60" s="6" t="n">
        <v>1103</v>
      </c>
    </row>
    <row r="61">
      <c r="A61" s="4" t="inlineStr">
        <is>
          <t>Percent of Contractual Amount Due</t>
        </is>
      </c>
      <c r="B61" s="4" t="inlineStr">
        <is>
          <t>1.50%</t>
        </is>
      </c>
      <c r="C61" s="4" t="inlineStr">
        <is>
          <t>2.10%</t>
        </is>
      </c>
    </row>
    <row r="62">
      <c r="A62" s="4" t="inlineStr">
        <is>
          <t>Nonperforming Financial Instruments | Greater-than-60 days | Retail Finance Receivables | GM Financial</t>
        </is>
      </c>
    </row>
    <row r="63">
      <c r="A63" s="3" t="inlineStr">
        <is>
          <t>Financing Receivable, Past Due and Not Past Due [Abstract]</t>
        </is>
      </c>
    </row>
    <row r="64">
      <c r="A64" s="4" t="inlineStr">
        <is>
          <t>2021</t>
        </is>
      </c>
      <c r="B64" s="6" t="n">
        <v>22</v>
      </c>
      <c r="C64" s="6" t="n">
        <v>72</v>
      </c>
    </row>
    <row r="65">
      <c r="A65" s="4" t="inlineStr">
        <is>
          <t>2020</t>
        </is>
      </c>
      <c r="B65" s="5" t="n">
        <v>78</v>
      </c>
      <c r="C65" s="5" t="n">
        <v>123</v>
      </c>
    </row>
    <row r="66">
      <c r="A66" s="4" t="inlineStr">
        <is>
          <t>2019</t>
        </is>
      </c>
      <c r="B66" s="5" t="n">
        <v>77</v>
      </c>
      <c r="C66" s="5" t="n">
        <v>90</v>
      </c>
    </row>
    <row r="67">
      <c r="A67" s="4" t="inlineStr">
        <is>
          <t>2018</t>
        </is>
      </c>
      <c r="B67" s="5" t="n">
        <v>49</v>
      </c>
      <c r="C67" s="5" t="n">
        <v>64</v>
      </c>
    </row>
    <row r="68">
      <c r="A68" s="4" t="inlineStr">
        <is>
          <t>2017</t>
        </is>
      </c>
      <c r="B68" s="5" t="n">
        <v>33</v>
      </c>
      <c r="C68" s="5" t="n">
        <v>37</v>
      </c>
    </row>
    <row r="69">
      <c r="A69" s="4" t="inlineStr">
        <is>
          <t>Prior</t>
        </is>
      </c>
      <c r="B69" s="5" t="n">
        <v>27</v>
      </c>
      <c r="C69" s="5" t="n">
        <v>26</v>
      </c>
    </row>
    <row r="70">
      <c r="A70" s="4" t="inlineStr">
        <is>
          <t>GM Financial receivables, net of fees</t>
        </is>
      </c>
      <c r="B70" s="6" t="n">
        <v>286</v>
      </c>
      <c r="C70" s="6" t="n">
        <v>412</v>
      </c>
    </row>
    <row r="71">
      <c r="A71" s="4" t="inlineStr">
        <is>
          <t>Percent of Contractual Amount Due</t>
        </is>
      </c>
      <c r="B71" s="4" t="inlineStr">
        <is>
          <t>0.50%</t>
        </is>
      </c>
      <c r="C71" s="4" t="inlineStr">
        <is>
          <t>0.80%</t>
        </is>
      </c>
    </row>
    <row r="72">
      <c r="A72" s="4" t="inlineStr">
        <is>
          <t>Nonperforming Financial Instruments | Finance receivables more than 30 days delinquent | Retail Finance Receivables | GM Financial</t>
        </is>
      </c>
    </row>
    <row r="73">
      <c r="A73" s="3" t="inlineStr">
        <is>
          <t>Financing Receivable, Past Due and Not Past Due [Abstract]</t>
        </is>
      </c>
    </row>
    <row r="74">
      <c r="A74" s="4" t="inlineStr">
        <is>
          <t>2021</t>
        </is>
      </c>
      <c r="B74" s="6" t="n">
        <v>97</v>
      </c>
      <c r="C74" s="6" t="n">
        <v>282</v>
      </c>
    </row>
    <row r="75">
      <c r="A75" s="4" t="inlineStr">
        <is>
          <t>2020</t>
        </is>
      </c>
      <c r="B75" s="5" t="n">
        <v>299</v>
      </c>
      <c r="C75" s="5" t="n">
        <v>448</v>
      </c>
    </row>
    <row r="76">
      <c r="A76" s="4" t="inlineStr">
        <is>
          <t>2019</t>
        </is>
      </c>
      <c r="B76" s="5" t="n">
        <v>299</v>
      </c>
      <c r="C76" s="5" t="n">
        <v>325</v>
      </c>
    </row>
    <row r="77">
      <c r="A77" s="4" t="inlineStr">
        <is>
          <t>2018</t>
        </is>
      </c>
      <c r="B77" s="5" t="n">
        <v>199</v>
      </c>
      <c r="C77" s="5" t="n">
        <v>234</v>
      </c>
    </row>
    <row r="78">
      <c r="A78" s="4" t="inlineStr">
        <is>
          <t>2017</t>
        </is>
      </c>
      <c r="B78" s="5" t="n">
        <v>139</v>
      </c>
      <c r="C78" s="5" t="n">
        <v>139</v>
      </c>
    </row>
    <row r="79">
      <c r="A79" s="4" t="inlineStr">
        <is>
          <t>Prior</t>
        </is>
      </c>
      <c r="B79" s="5" t="n">
        <v>109</v>
      </c>
      <c r="C79" s="5" t="n">
        <v>87</v>
      </c>
    </row>
    <row r="80">
      <c r="A80" s="4" t="inlineStr">
        <is>
          <t>GM Financial receivables, net of fees</t>
        </is>
      </c>
      <c r="B80" s="6" t="n">
        <v>1142</v>
      </c>
      <c r="C80" s="6" t="n">
        <v>1515</v>
      </c>
    </row>
    <row r="81">
      <c r="A81" s="4" t="inlineStr">
        <is>
          <t>Percent of Contractual Amount Due</t>
        </is>
      </c>
      <c r="B81" s="4" t="inlineStr">
        <is>
          <t>2.00%</t>
        </is>
      </c>
      <c r="C81" s="4" t="inlineStr">
        <is>
          <t>2.90%</t>
        </is>
      </c>
    </row>
    <row r="82">
      <c r="A82" s="4" t="inlineStr">
        <is>
          <t>Nonperforming Financial Instruments | In repossession | Retail Finance Receivables | GM Financial</t>
        </is>
      </c>
    </row>
    <row r="83">
      <c r="A83" s="3" t="inlineStr">
        <is>
          <t>Financing Receivable, Past Due and Not Past Due [Abstract]</t>
        </is>
      </c>
    </row>
    <row r="84">
      <c r="A84" s="4" t="inlineStr">
        <is>
          <t>2021</t>
        </is>
      </c>
      <c r="B84" s="6" t="n">
        <v>2</v>
      </c>
      <c r="C84" s="6" t="n">
        <v>7</v>
      </c>
    </row>
    <row r="85">
      <c r="A85" s="4" t="inlineStr">
        <is>
          <t>2020</t>
        </is>
      </c>
      <c r="B85" s="5" t="n">
        <v>9</v>
      </c>
      <c r="C85" s="5" t="n">
        <v>11</v>
      </c>
    </row>
    <row r="86">
      <c r="A86" s="4" t="inlineStr">
        <is>
          <t>2019</t>
        </is>
      </c>
      <c r="B86" s="5" t="n">
        <v>8</v>
      </c>
      <c r="C86" s="5" t="n">
        <v>7</v>
      </c>
    </row>
    <row r="87">
      <c r="A87" s="4" t="inlineStr">
        <is>
          <t>2018</t>
        </is>
      </c>
      <c r="B87" s="5" t="n">
        <v>4</v>
      </c>
      <c r="C87" s="5" t="n">
        <v>5</v>
      </c>
    </row>
    <row r="88">
      <c r="A88" s="4" t="inlineStr">
        <is>
          <t>2017</t>
        </is>
      </c>
      <c r="B88" s="5" t="n">
        <v>3</v>
      </c>
      <c r="C88" s="5" t="n">
        <v>2</v>
      </c>
    </row>
    <row r="89">
      <c r="A89" s="4" t="inlineStr">
        <is>
          <t>Prior</t>
        </is>
      </c>
      <c r="B89" s="5" t="n">
        <v>2</v>
      </c>
      <c r="C89" s="5" t="n">
        <v>1</v>
      </c>
    </row>
    <row r="90">
      <c r="A90" s="4" t="inlineStr">
        <is>
          <t>GM Financial receivables, net of fees</t>
        </is>
      </c>
      <c r="B90" s="6" t="n">
        <v>28</v>
      </c>
      <c r="C90" s="6" t="n">
        <v>33</v>
      </c>
    </row>
    <row r="91">
      <c r="A91" s="4" t="inlineStr">
        <is>
          <t>Percent of Contractual Amount Due</t>
        </is>
      </c>
      <c r="B91" s="4" t="inlineStr">
        <is>
          <t>0.10%</t>
        </is>
      </c>
      <c r="C91" s="4" t="inlineStr">
        <is>
          <t>0.10%</t>
        </is>
      </c>
    </row>
    <row r="92">
      <c r="A92" s="4" t="inlineStr">
        <is>
          <t>Nonperforming Financial Instruments | Finance receivables more than 30 days delinquent or in repossession | Retail Finance Receivables | GM Financial</t>
        </is>
      </c>
    </row>
    <row r="93">
      <c r="A93" s="3" t="inlineStr">
        <is>
          <t>Financing Receivable, Past Due and Not Past Due [Abstract]</t>
        </is>
      </c>
    </row>
    <row r="94">
      <c r="A94" s="4" t="inlineStr">
        <is>
          <t>2021</t>
        </is>
      </c>
      <c r="B94" s="6" t="n">
        <v>99</v>
      </c>
      <c r="C94" s="6" t="n">
        <v>289</v>
      </c>
    </row>
    <row r="95">
      <c r="A95" s="4" t="inlineStr">
        <is>
          <t>2020</t>
        </is>
      </c>
      <c r="B95" s="5" t="n">
        <v>308</v>
      </c>
      <c r="C95" s="5" t="n">
        <v>459</v>
      </c>
    </row>
    <row r="96">
      <c r="A96" s="4" t="inlineStr">
        <is>
          <t>2019</t>
        </is>
      </c>
      <c r="B96" s="5" t="n">
        <v>307</v>
      </c>
      <c r="C96" s="5" t="n">
        <v>332</v>
      </c>
    </row>
    <row r="97">
      <c r="A97" s="4" t="inlineStr">
        <is>
          <t>2018</t>
        </is>
      </c>
      <c r="B97" s="5" t="n">
        <v>203</v>
      </c>
      <c r="C97" s="5" t="n">
        <v>239</v>
      </c>
    </row>
    <row r="98">
      <c r="A98" s="4" t="inlineStr">
        <is>
          <t>2017</t>
        </is>
      </c>
      <c r="B98" s="5" t="n">
        <v>142</v>
      </c>
      <c r="C98" s="5" t="n">
        <v>141</v>
      </c>
    </row>
    <row r="99">
      <c r="A99" s="4" t="inlineStr">
        <is>
          <t>Prior</t>
        </is>
      </c>
      <c r="B99" s="5" t="n">
        <v>111</v>
      </c>
      <c r="C99" s="5" t="n">
        <v>88</v>
      </c>
    </row>
    <row r="100">
      <c r="A100" s="4" t="inlineStr">
        <is>
          <t>GM Financial receivables, net of fees</t>
        </is>
      </c>
      <c r="B100" s="6" t="n">
        <v>1170</v>
      </c>
      <c r="C100" s="6" t="n">
        <v>1548</v>
      </c>
    </row>
    <row r="101">
      <c r="A101" s="4" t="inlineStr">
        <is>
          <t>Percent of Contractual Amount Due</t>
        </is>
      </c>
      <c r="B101" s="4" t="inlineStr">
        <is>
          <t>2.10%</t>
        </is>
      </c>
      <c r="C101" s="4" t="inlineStr">
        <is>
          <t>3.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ommercial Finance Receivables Credit Quality Indicators (Details) - USD ($) $ in Millions</t>
        </is>
      </c>
      <c r="B1" s="2" t="inlineStr">
        <is>
          <t>Jun. 30, 2021</t>
        </is>
      </c>
      <c r="C1" s="2" t="inlineStr">
        <is>
          <t>Dec. 31, 2020</t>
        </is>
      </c>
    </row>
    <row r="2">
      <c r="A2" s="4" t="inlineStr">
        <is>
          <t>GM Financial</t>
        </is>
      </c>
    </row>
    <row r="3">
      <c r="A3" s="3" t="inlineStr">
        <is>
          <t>Financing Receivable, Credit Quality Indicator [Line Items]</t>
        </is>
      </c>
    </row>
    <row r="4">
      <c r="A4" s="4" t="inlineStr">
        <is>
          <t>GM Financial receivables, net of fees</t>
        </is>
      </c>
      <c r="B4" s="6" t="n">
        <v>61801</v>
      </c>
      <c r="C4" s="6" t="n">
        <v>59970</v>
      </c>
    </row>
    <row r="5">
      <c r="A5" s="4" t="inlineStr">
        <is>
          <t>Commercial Finance Receivables | GM Financial</t>
        </is>
      </c>
    </row>
    <row r="6">
      <c r="A6" s="3" t="inlineStr">
        <is>
          <t>Financing Receivable, Credit Quality Indicator [Line Items]</t>
        </is>
      </c>
    </row>
    <row r="7">
      <c r="A7" s="4" t="inlineStr">
        <is>
          <t>Revolving</t>
        </is>
      </c>
      <c r="B7" s="5" t="n">
        <v>4418</v>
      </c>
      <c r="C7" s="5" t="n">
        <v>7662</v>
      </c>
    </row>
    <row r="8">
      <c r="A8" s="4" t="inlineStr">
        <is>
          <t>2021</t>
        </is>
      </c>
      <c r="B8" s="5" t="n">
        <v>216</v>
      </c>
      <c r="C8" s="5" t="n">
        <v>512</v>
      </c>
    </row>
    <row r="9">
      <c r="A9" s="4" t="inlineStr">
        <is>
          <t>2020</t>
        </is>
      </c>
      <c r="B9" s="5" t="n">
        <v>466</v>
      </c>
      <c r="C9" s="5" t="n">
        <v>185</v>
      </c>
    </row>
    <row r="10">
      <c r="A10" s="4" t="inlineStr">
        <is>
          <t>2019</t>
        </is>
      </c>
      <c r="B10" s="5" t="n">
        <v>148</v>
      </c>
      <c r="C10" s="5" t="n">
        <v>94</v>
      </c>
    </row>
    <row r="11">
      <c r="A11" s="4" t="inlineStr">
        <is>
          <t>2018</t>
        </is>
      </c>
      <c r="B11" s="5" t="n">
        <v>73</v>
      </c>
      <c r="C11" s="5" t="n">
        <v>100</v>
      </c>
    </row>
    <row r="12">
      <c r="A12" s="4" t="inlineStr">
        <is>
          <t>2017</t>
        </is>
      </c>
      <c r="B12" s="5" t="n">
        <v>70</v>
      </c>
      <c r="C12" s="5" t="n">
        <v>72</v>
      </c>
    </row>
    <row r="13">
      <c r="A13" s="4" t="inlineStr">
        <is>
          <t>Prior</t>
        </is>
      </c>
      <c r="B13" s="5" t="n">
        <v>53</v>
      </c>
      <c r="C13" s="5" t="n">
        <v>57</v>
      </c>
    </row>
    <row r="14">
      <c r="A14" s="4" t="inlineStr">
        <is>
          <t>GM Financial receivables, net of fees</t>
        </is>
      </c>
      <c r="B14" s="6" t="n">
        <v>5444</v>
      </c>
      <c r="C14" s="6" t="n">
        <v>8682</v>
      </c>
    </row>
    <row r="15">
      <c r="A15" s="4" t="inlineStr">
        <is>
          <t>Percent</t>
        </is>
      </c>
      <c r="B15" s="4" t="inlineStr">
        <is>
          <t>100.00%</t>
        </is>
      </c>
      <c r="C15" s="4" t="inlineStr">
        <is>
          <t>100.00%</t>
        </is>
      </c>
    </row>
    <row r="16">
      <c r="A16" s="4" t="inlineStr">
        <is>
          <t>Commercial Finance Receivables | GM Financial | Group I - Performing accounts with strong to acceptable financial metrics</t>
        </is>
      </c>
    </row>
    <row r="17">
      <c r="A17" s="3" t="inlineStr">
        <is>
          <t>Financing Receivable, Credit Quality Indicator [Line Items]</t>
        </is>
      </c>
    </row>
    <row r="18">
      <c r="A18" s="4" t="inlineStr">
        <is>
          <t>Revolving</t>
        </is>
      </c>
      <c r="B18" s="6" t="n">
        <v>4023</v>
      </c>
      <c r="C18" s="6" t="n">
        <v>6968</v>
      </c>
    </row>
    <row r="19">
      <c r="A19" s="4" t="inlineStr">
        <is>
          <t>2021</t>
        </is>
      </c>
      <c r="B19" s="5" t="n">
        <v>206</v>
      </c>
      <c r="C19" s="5" t="n">
        <v>510</v>
      </c>
    </row>
    <row r="20">
      <c r="A20" s="4" t="inlineStr">
        <is>
          <t>2020</t>
        </is>
      </c>
      <c r="B20" s="5" t="n">
        <v>448</v>
      </c>
      <c r="C20" s="5" t="n">
        <v>159</v>
      </c>
    </row>
    <row r="21">
      <c r="A21" s="4" t="inlineStr">
        <is>
          <t>2019</t>
        </is>
      </c>
      <c r="B21" s="5" t="n">
        <v>127</v>
      </c>
      <c r="C21" s="5" t="n">
        <v>63</v>
      </c>
    </row>
    <row r="22">
      <c r="A22" s="4" t="inlineStr">
        <is>
          <t>2018</t>
        </is>
      </c>
      <c r="B22" s="5" t="n">
        <v>45</v>
      </c>
      <c r="C22" s="5" t="n">
        <v>95</v>
      </c>
    </row>
    <row r="23">
      <c r="A23" s="4" t="inlineStr">
        <is>
          <t>2017</t>
        </is>
      </c>
      <c r="B23" s="5" t="n">
        <v>65</v>
      </c>
      <c r="C23" s="5" t="n">
        <v>43</v>
      </c>
    </row>
    <row r="24">
      <c r="A24" s="4" t="inlineStr">
        <is>
          <t>Prior</t>
        </is>
      </c>
      <c r="B24" s="5" t="n">
        <v>43</v>
      </c>
      <c r="C24" s="5" t="n">
        <v>19</v>
      </c>
    </row>
    <row r="25">
      <c r="A25" s="4" t="inlineStr">
        <is>
          <t>GM Financial receivables, net of fees</t>
        </is>
      </c>
      <c r="B25" s="6" t="n">
        <v>4957</v>
      </c>
      <c r="C25" s="6" t="n">
        <v>7857</v>
      </c>
    </row>
    <row r="26">
      <c r="A26" s="4" t="inlineStr">
        <is>
          <t>Percent</t>
        </is>
      </c>
      <c r="B26" s="4" t="inlineStr">
        <is>
          <t>91.10%</t>
        </is>
      </c>
      <c r="C26" s="4" t="inlineStr">
        <is>
          <t>90.50%</t>
        </is>
      </c>
    </row>
    <row r="27">
      <c r="A27" s="4" t="inlineStr">
        <is>
          <t>Commercial Finance Receivables | GM Financial | Group II - Performing accounts experiencing potential weakness in financial metrics</t>
        </is>
      </c>
    </row>
    <row r="28">
      <c r="A28" s="3" t="inlineStr">
        <is>
          <t>Financing Receivable, Credit Quality Indicator [Line Items]</t>
        </is>
      </c>
    </row>
    <row r="29">
      <c r="A29" s="4" t="inlineStr">
        <is>
          <t>Revolving</t>
        </is>
      </c>
      <c r="B29" s="6" t="n">
        <v>292</v>
      </c>
      <c r="C29" s="6" t="n">
        <v>491</v>
      </c>
    </row>
    <row r="30">
      <c r="A30" s="4" t="inlineStr">
        <is>
          <t>2021</t>
        </is>
      </c>
      <c r="B30" s="5" t="n">
        <v>2</v>
      </c>
      <c r="C30" s="5" t="n">
        <v>2</v>
      </c>
    </row>
    <row r="31">
      <c r="A31" s="4" t="inlineStr">
        <is>
          <t>2020</t>
        </is>
      </c>
      <c r="B31" s="5" t="n">
        <v>18</v>
      </c>
      <c r="C31" s="5" t="n">
        <v>18</v>
      </c>
    </row>
    <row r="32">
      <c r="A32" s="4" t="inlineStr">
        <is>
          <t>2019</t>
        </is>
      </c>
      <c r="B32" s="5" t="n">
        <v>18</v>
      </c>
      <c r="C32" s="5" t="n">
        <v>2</v>
      </c>
    </row>
    <row r="33">
      <c r="A33" s="4" t="inlineStr">
        <is>
          <t>2018</t>
        </is>
      </c>
      <c r="B33" s="5" t="n">
        <v>0</v>
      </c>
      <c r="C33" s="5" t="n">
        <v>3</v>
      </c>
    </row>
    <row r="34">
      <c r="A34" s="4" t="inlineStr">
        <is>
          <t>2017</t>
        </is>
      </c>
      <c r="B34" s="5" t="n">
        <v>3</v>
      </c>
      <c r="C34" s="5" t="n">
        <v>18</v>
      </c>
    </row>
    <row r="35">
      <c r="A35" s="4" t="inlineStr">
        <is>
          <t>Prior</t>
        </is>
      </c>
      <c r="B35" s="5" t="n">
        <v>5</v>
      </c>
      <c r="C35" s="5" t="n">
        <v>34</v>
      </c>
    </row>
    <row r="36">
      <c r="A36" s="4" t="inlineStr">
        <is>
          <t>GM Financial receivables, net of fees</t>
        </is>
      </c>
      <c r="B36" s="6" t="n">
        <v>338</v>
      </c>
      <c r="C36" s="6" t="n">
        <v>568</v>
      </c>
    </row>
    <row r="37">
      <c r="A37" s="4" t="inlineStr">
        <is>
          <t>Percent</t>
        </is>
      </c>
      <c r="B37" s="4" t="inlineStr">
        <is>
          <t>6.20%</t>
        </is>
      </c>
      <c r="C37" s="4" t="inlineStr">
        <is>
          <t>6.50%</t>
        </is>
      </c>
    </row>
    <row r="38">
      <c r="A38" s="4" t="inlineStr">
        <is>
          <t>Commercial Finance Receivables | GM Financial | Group III - Non-Performing accounts with inadequate paying capacity for current obligations</t>
        </is>
      </c>
    </row>
    <row r="39">
      <c r="A39" s="3" t="inlineStr">
        <is>
          <t>Financing Receivable, Credit Quality Indicator [Line Items]</t>
        </is>
      </c>
    </row>
    <row r="40">
      <c r="A40" s="4" t="inlineStr">
        <is>
          <t>Revolving</t>
        </is>
      </c>
      <c r="B40" s="6" t="n">
        <v>103</v>
      </c>
      <c r="C40" s="6" t="n">
        <v>203</v>
      </c>
    </row>
    <row r="41">
      <c r="A41" s="4" t="inlineStr">
        <is>
          <t>2021</t>
        </is>
      </c>
      <c r="B41" s="5" t="n">
        <v>8</v>
      </c>
      <c r="C41" s="5" t="n">
        <v>0</v>
      </c>
    </row>
    <row r="42">
      <c r="A42" s="4" t="inlineStr">
        <is>
          <t>2020</t>
        </is>
      </c>
      <c r="B42" s="5" t="n">
        <v>0</v>
      </c>
      <c r="C42" s="5" t="n">
        <v>8</v>
      </c>
    </row>
    <row r="43">
      <c r="A43" s="4" t="inlineStr">
        <is>
          <t>2019</t>
        </is>
      </c>
      <c r="B43" s="5" t="n">
        <v>3</v>
      </c>
      <c r="C43" s="5" t="n">
        <v>29</v>
      </c>
    </row>
    <row r="44">
      <c r="A44" s="4" t="inlineStr">
        <is>
          <t>2018</t>
        </is>
      </c>
      <c r="B44" s="5" t="n">
        <v>28</v>
      </c>
      <c r="C44" s="5" t="n">
        <v>2</v>
      </c>
    </row>
    <row r="45">
      <c r="A45" s="4" t="inlineStr">
        <is>
          <t>2017</t>
        </is>
      </c>
      <c r="B45" s="5" t="n">
        <v>2</v>
      </c>
      <c r="C45" s="5" t="n">
        <v>11</v>
      </c>
    </row>
    <row r="46">
      <c r="A46" s="4" t="inlineStr">
        <is>
          <t>Prior</t>
        </is>
      </c>
      <c r="B46" s="5" t="n">
        <v>5</v>
      </c>
      <c r="C46" s="5" t="n">
        <v>0</v>
      </c>
    </row>
    <row r="47">
      <c r="A47" s="4" t="inlineStr">
        <is>
          <t>GM Financial receivables, net of fees</t>
        </is>
      </c>
      <c r="B47" s="6" t="n">
        <v>149</v>
      </c>
      <c r="C47" s="6" t="n">
        <v>253</v>
      </c>
    </row>
    <row r="48">
      <c r="A48" s="4" t="inlineStr">
        <is>
          <t>Percent</t>
        </is>
      </c>
      <c r="B48" s="4" t="inlineStr">
        <is>
          <t>2.70%</t>
        </is>
      </c>
      <c r="C48" s="4" t="inlineStr">
        <is>
          <t>2.90%</t>
        </is>
      </c>
    </row>
    <row r="49">
      <c r="A49" s="4" t="inlineStr">
        <is>
          <t>Commercial Finance Receivables | GM Financial | Group IV - Non-Performing accounts with inadequate paying capacity for current obligations and inherent weaknesses</t>
        </is>
      </c>
    </row>
    <row r="50">
      <c r="A50" s="3" t="inlineStr">
        <is>
          <t>Financing Receivable, Credit Quality Indicator [Line Items]</t>
        </is>
      </c>
    </row>
    <row r="51">
      <c r="A51" s="4" t="inlineStr">
        <is>
          <t>Revolving</t>
        </is>
      </c>
      <c r="B51" s="6" t="n">
        <v>0</v>
      </c>
      <c r="C51" s="6" t="n">
        <v>0</v>
      </c>
    </row>
    <row r="52">
      <c r="A52" s="4" t="inlineStr">
        <is>
          <t>2021</t>
        </is>
      </c>
      <c r="B52" s="5" t="n">
        <v>0</v>
      </c>
      <c r="C52" s="5" t="n">
        <v>0</v>
      </c>
    </row>
    <row r="53">
      <c r="A53" s="4" t="inlineStr">
        <is>
          <t>2020</t>
        </is>
      </c>
      <c r="B53" s="5" t="n">
        <v>0</v>
      </c>
      <c r="C53" s="5" t="n">
        <v>0</v>
      </c>
    </row>
    <row r="54">
      <c r="A54" s="4" t="inlineStr">
        <is>
          <t>2019</t>
        </is>
      </c>
      <c r="B54" s="5" t="n">
        <v>0</v>
      </c>
      <c r="C54" s="5" t="n">
        <v>0</v>
      </c>
    </row>
    <row r="55">
      <c r="A55" s="4" t="inlineStr">
        <is>
          <t>2018</t>
        </is>
      </c>
      <c r="B55" s="5" t="n">
        <v>0</v>
      </c>
      <c r="C55" s="5" t="n">
        <v>0</v>
      </c>
    </row>
    <row r="56">
      <c r="A56" s="4" t="inlineStr">
        <is>
          <t>2017</t>
        </is>
      </c>
      <c r="B56" s="5" t="n">
        <v>0</v>
      </c>
      <c r="C56" s="5" t="n">
        <v>0</v>
      </c>
    </row>
    <row r="57">
      <c r="A57" s="4" t="inlineStr">
        <is>
          <t>Prior</t>
        </is>
      </c>
      <c r="B57" s="5" t="n">
        <v>0</v>
      </c>
      <c r="C57" s="5" t="n">
        <v>4</v>
      </c>
    </row>
    <row r="58">
      <c r="A58" s="4" t="inlineStr">
        <is>
          <t>GM Financial receivables, net of fees</t>
        </is>
      </c>
      <c r="B58" s="6" t="n">
        <v>0</v>
      </c>
      <c r="C58" s="6" t="n">
        <v>4</v>
      </c>
    </row>
    <row r="59">
      <c r="A59" s="4" t="inlineStr">
        <is>
          <t>Percent</t>
        </is>
      </c>
      <c r="B59" s="4" t="inlineStr">
        <is>
          <t>0.00%</t>
        </is>
      </c>
      <c r="C59" s="4" t="inlineStr">
        <is>
          <t>0.10%</t>
        </is>
      </c>
    </row>
    <row r="60">
      <c r="A60" s="4" t="inlineStr">
        <is>
          <t>Floorplan Advances | Commercial Finance Receivables</t>
        </is>
      </c>
    </row>
    <row r="61">
      <c r="A61" s="3" t="inlineStr">
        <is>
          <t>Financing Receivable, Credit Quality Indicator [Line Items]</t>
        </is>
      </c>
    </row>
    <row r="62">
      <c r="A62" s="4" t="inlineStr">
        <is>
          <t>Percent of revolving balance</t>
        </is>
      </c>
      <c r="B62" s="4" t="inlineStr">
        <is>
          <t>94.00%</t>
        </is>
      </c>
      <c r="C62" s="4" t="inlineStr">
        <is>
          <t>97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M Financial Receivables and Transactions - Intercompany Transactions (Details) - GM Financi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Commercial finance receivables, net due from GM consolidated dealers</t>
        </is>
      </c>
      <c r="B4" s="6" t="n">
        <v>59951</v>
      </c>
      <c r="D4" s="6" t="n">
        <v>59951</v>
      </c>
      <c r="F4" s="6" t="n">
        <v>57992</v>
      </c>
    </row>
    <row r="5">
      <c r="A5" s="4" t="inlineStr">
        <is>
          <t>Common stock dividends declared and paid</t>
        </is>
      </c>
      <c r="B5" s="5" t="n">
        <v>600</v>
      </c>
      <c r="C5" s="6" t="n">
        <v>400</v>
      </c>
      <c r="D5" s="5" t="n">
        <v>1200</v>
      </c>
      <c r="E5" s="6" t="n">
        <v>800</v>
      </c>
    </row>
    <row r="6">
      <c r="A6" s="4" t="inlineStr">
        <is>
          <t>Commercial Finance Receivables</t>
        </is>
      </c>
    </row>
    <row r="7">
      <c r="A7" s="3" t="inlineStr">
        <is>
          <t>Related Party Transaction [Line Items]</t>
        </is>
      </c>
    </row>
    <row r="8">
      <c r="A8" s="4" t="inlineStr">
        <is>
          <t>Commercial finance receivables, net due from GM consolidated dealers</t>
        </is>
      </c>
      <c r="B8" s="5" t="n">
        <v>5399</v>
      </c>
      <c r="D8" s="5" t="n">
        <v>5399</v>
      </c>
      <c r="F8" s="5" t="n">
        <v>8619</v>
      </c>
    </row>
    <row r="9">
      <c r="A9" s="4" t="inlineStr">
        <is>
          <t>Intersegment Eliminations</t>
        </is>
      </c>
    </row>
    <row r="10">
      <c r="A10" s="3" t="inlineStr">
        <is>
          <t>Related Party Transaction [Line Items]</t>
        </is>
      </c>
    </row>
    <row r="11">
      <c r="A11" s="4" t="inlineStr">
        <is>
          <t>Subvention receivable</t>
        </is>
      </c>
      <c r="B11" s="5" t="n">
        <v>590</v>
      </c>
      <c r="D11" s="5" t="n">
        <v>590</v>
      </c>
      <c r="F11" s="5" t="n">
        <v>642</v>
      </c>
    </row>
    <row r="12">
      <c r="A12" s="4" t="inlineStr">
        <is>
          <t>Interest subvention earned on finance receivables</t>
        </is>
      </c>
      <c r="B12" s="5" t="n">
        <v>211</v>
      </c>
      <c r="C12" s="5" t="n">
        <v>162</v>
      </c>
      <c r="D12" s="5" t="n">
        <v>399</v>
      </c>
      <c r="E12" s="5" t="n">
        <v>318</v>
      </c>
    </row>
    <row r="13">
      <c r="A13" s="4" t="inlineStr">
        <is>
          <t>Leased vehicle subvention earned</t>
        </is>
      </c>
      <c r="B13" s="5" t="n">
        <v>704</v>
      </c>
      <c r="C13" s="5" t="n">
        <v>765</v>
      </c>
      <c r="D13" s="5" t="n">
        <v>1425</v>
      </c>
      <c r="E13" s="5" t="n">
        <v>1570</v>
      </c>
    </row>
    <row r="14">
      <c r="A14" s="4" t="inlineStr">
        <is>
          <t>Cash payments</t>
        </is>
      </c>
      <c r="B14" s="5" t="n">
        <v>1000</v>
      </c>
      <c r="C14" s="6" t="n">
        <v>967</v>
      </c>
      <c r="D14" s="5" t="n">
        <v>2000</v>
      </c>
      <c r="E14" s="6" t="n">
        <v>2000</v>
      </c>
    </row>
    <row r="15">
      <c r="A15" s="4" t="inlineStr">
        <is>
          <t>Intersegment Eliminations | Commercial Finance Receivables</t>
        </is>
      </c>
    </row>
    <row r="16">
      <c r="A16" s="3" t="inlineStr">
        <is>
          <t>Related Party Transaction [Line Items]</t>
        </is>
      </c>
    </row>
    <row r="17">
      <c r="A17" s="4" t="inlineStr">
        <is>
          <t>Commercial finance receivables, net due from GM consolidated dealers</t>
        </is>
      </c>
      <c r="B17" s="5" t="n">
        <v>261</v>
      </c>
      <c r="D17" s="5" t="n">
        <v>261</v>
      </c>
      <c r="F17" s="5" t="n">
        <v>398</v>
      </c>
    </row>
    <row r="18">
      <c r="A18" s="4" t="inlineStr">
        <is>
          <t>Commercial loan funding payable</t>
        </is>
      </c>
      <c r="B18" s="6" t="n">
        <v>30</v>
      </c>
      <c r="D18" s="6" t="n">
        <v>30</v>
      </c>
      <c r="F18" s="6" t="n">
        <v>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Disclosure [Abstract]</t>
        </is>
      </c>
    </row>
    <row r="3">
      <c r="A3" s="4" t="inlineStr">
        <is>
          <t>Total productive material, supplies and work in process</t>
        </is>
      </c>
      <c r="B3" s="6" t="n">
        <v>8124</v>
      </c>
      <c r="C3" s="6" t="n">
        <v>5117</v>
      </c>
    </row>
    <row r="4">
      <c r="A4" s="4" t="inlineStr">
        <is>
          <t>Finished product, including service parts</t>
        </is>
      </c>
      <c r="B4" s="5" t="n">
        <v>4978</v>
      </c>
      <c r="C4" s="5" t="n">
        <v>5118</v>
      </c>
    </row>
    <row r="5">
      <c r="A5" s="4" t="inlineStr">
        <is>
          <t>Total inventories</t>
        </is>
      </c>
      <c r="B5" s="6" t="n">
        <v>13102</v>
      </c>
      <c r="C5" s="6" t="n">
        <v>102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Equipment on Operating 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or, Lease, Description [Line Items]</t>
        </is>
      </c>
    </row>
    <row r="4">
      <c r="A4" s="4" t="inlineStr">
        <is>
          <t>Residual value of leased asset</t>
        </is>
      </c>
      <c r="B4" s="6" t="n">
        <v>29900</v>
      </c>
      <c r="D4" s="6" t="n">
        <v>29900</v>
      </c>
      <c r="F4" s="6" t="n">
        <v>29200</v>
      </c>
    </row>
    <row r="5">
      <c r="A5" s="4" t="inlineStr">
        <is>
          <t>Vehicles</t>
        </is>
      </c>
    </row>
    <row r="6">
      <c r="A6" s="3" t="inlineStr">
        <is>
          <t>Lessor, Lease, Description [Line Items]</t>
        </is>
      </c>
    </row>
    <row r="7">
      <c r="A7" s="4" t="inlineStr">
        <is>
          <t>Equipment on operating leases</t>
        </is>
      </c>
      <c r="B7" s="5" t="n">
        <v>50217</v>
      </c>
      <c r="D7" s="5" t="n">
        <v>50217</v>
      </c>
      <c r="F7" s="5" t="n">
        <v>50000</v>
      </c>
    </row>
    <row r="8">
      <c r="A8" s="4" t="inlineStr">
        <is>
          <t>Less: accumulated depreciation</t>
        </is>
      </c>
      <c r="B8" s="5" t="n">
        <v>-9621</v>
      </c>
      <c r="D8" s="5" t="n">
        <v>-9621</v>
      </c>
      <c r="F8" s="5" t="n">
        <v>-10181</v>
      </c>
    </row>
    <row r="9">
      <c r="A9" s="4" t="inlineStr">
        <is>
          <t>Equipment on operating leases, net</t>
        </is>
      </c>
      <c r="B9" s="5" t="n">
        <v>40596</v>
      </c>
      <c r="D9" s="5" t="n">
        <v>40596</v>
      </c>
      <c r="F9" s="6" t="n">
        <v>39819</v>
      </c>
    </row>
    <row r="10">
      <c r="A10" s="4" t="inlineStr">
        <is>
          <t>Depreciation expense</t>
        </is>
      </c>
      <c r="B10" s="5" t="n">
        <v>1500</v>
      </c>
      <c r="C10" s="6" t="n">
        <v>1900</v>
      </c>
      <c r="D10" s="5" t="n">
        <v>3200</v>
      </c>
      <c r="E10" s="6" t="n">
        <v>3700</v>
      </c>
    </row>
    <row r="11">
      <c r="A11" s="4" t="inlineStr">
        <is>
          <t>Vehicles | GM Financial</t>
        </is>
      </c>
    </row>
    <row r="12">
      <c r="A12" s="3" t="inlineStr">
        <is>
          <t>Lessor Operating Lease Payments to be Received</t>
        </is>
      </c>
    </row>
    <row r="13">
      <c r="A13" s="4" t="inlineStr">
        <is>
          <t>2021</t>
        </is>
      </c>
      <c r="B13" s="5" t="n">
        <v>3315</v>
      </c>
      <c r="D13" s="5" t="n">
        <v>3315</v>
      </c>
    </row>
    <row r="14">
      <c r="A14" s="4" t="inlineStr">
        <is>
          <t>2022</t>
        </is>
      </c>
      <c r="B14" s="5" t="n">
        <v>5016</v>
      </c>
      <c r="D14" s="5" t="n">
        <v>5016</v>
      </c>
    </row>
    <row r="15">
      <c r="A15" s="4" t="inlineStr">
        <is>
          <t>2023</t>
        </is>
      </c>
      <c r="B15" s="5" t="n">
        <v>2695</v>
      </c>
      <c r="D15" s="5" t="n">
        <v>2695</v>
      </c>
    </row>
    <row r="16">
      <c r="A16" s="4" t="inlineStr">
        <is>
          <t>2024</t>
        </is>
      </c>
      <c r="B16" s="5" t="n">
        <v>559</v>
      </c>
      <c r="D16" s="5" t="n">
        <v>559</v>
      </c>
    </row>
    <row r="17">
      <c r="A17" s="4" t="inlineStr">
        <is>
          <t>2025</t>
        </is>
      </c>
      <c r="B17" s="5" t="n">
        <v>30</v>
      </c>
      <c r="D17" s="5" t="n">
        <v>30</v>
      </c>
    </row>
    <row r="18">
      <c r="A18" s="4" t="inlineStr">
        <is>
          <t>Thereafter</t>
        </is>
      </c>
      <c r="B18" s="5" t="n">
        <v>0</v>
      </c>
      <c r="D18" s="5" t="n">
        <v>0</v>
      </c>
    </row>
    <row r="19">
      <c r="A19" s="4" t="inlineStr">
        <is>
          <t>Total</t>
        </is>
      </c>
      <c r="B19" s="6" t="n">
        <v>11615</v>
      </c>
      <c r="D19" s="6" t="n">
        <v>116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In Net Assets of Nonconsolidated Affiliate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chedule of Equity Method Investments [Line Items]</t>
        </is>
      </c>
    </row>
    <row r="4">
      <c r="A4" s="4" t="inlineStr">
        <is>
          <t>Equity income (loss)</t>
        </is>
      </c>
      <c r="B4" s="6" t="n">
        <v>327</v>
      </c>
      <c r="D4" s="6" t="n">
        <v>212</v>
      </c>
      <c r="F4" s="6" t="n">
        <v>692</v>
      </c>
      <c r="G4" s="6" t="n">
        <v>80</v>
      </c>
    </row>
    <row r="5">
      <c r="A5" s="4" t="inlineStr">
        <is>
          <t>Net sales and revenue</t>
        </is>
      </c>
      <c r="B5" s="5" t="n">
        <v>34167</v>
      </c>
      <c r="D5" s="5" t="n">
        <v>16778</v>
      </c>
      <c r="F5" s="5" t="n">
        <v>66641</v>
      </c>
      <c r="G5" s="5" t="n">
        <v>49487</v>
      </c>
    </row>
    <row r="6">
      <c r="A6" s="4" t="inlineStr">
        <is>
          <t>Net income (loss)</t>
        </is>
      </c>
      <c r="B6" s="5" t="n">
        <v>2779</v>
      </c>
      <c r="C6" s="6" t="n">
        <v>3014</v>
      </c>
      <c r="D6" s="5" t="n">
        <v>-780</v>
      </c>
      <c r="E6" s="6" t="n">
        <v>286</v>
      </c>
      <c r="F6" s="5" t="n">
        <v>5793</v>
      </c>
      <c r="G6" s="5" t="n">
        <v>-494</v>
      </c>
    </row>
    <row r="7">
      <c r="A7" s="4" t="inlineStr">
        <is>
          <t>Distributions received</t>
        </is>
      </c>
      <c r="B7" s="5" t="n">
        <v>693</v>
      </c>
      <c r="D7" s="5" t="n">
        <v>525</v>
      </c>
      <c r="F7" s="5" t="n">
        <v>709</v>
      </c>
      <c r="G7" s="5" t="n">
        <v>526</v>
      </c>
    </row>
    <row r="8">
      <c r="A8" s="4" t="inlineStr">
        <is>
          <t>Equity Method Investee</t>
        </is>
      </c>
    </row>
    <row r="9">
      <c r="A9" s="3" t="inlineStr">
        <is>
          <t>Schedule of Equity Method Investments [Line Items]</t>
        </is>
      </c>
    </row>
    <row r="10">
      <c r="A10" s="4" t="inlineStr">
        <is>
          <t>Undistributed earnings</t>
        </is>
      </c>
      <c r="B10" s="5" t="n">
        <v>1600</v>
      </c>
      <c r="F10" s="5" t="n">
        <v>1600</v>
      </c>
      <c r="H10" s="6" t="n">
        <v>1600</v>
      </c>
    </row>
    <row r="11">
      <c r="A11" s="4" t="inlineStr">
        <is>
          <t>Automotive China JVs equity income</t>
        </is>
      </c>
    </row>
    <row r="12">
      <c r="A12" s="3" t="inlineStr">
        <is>
          <t>Schedule of Equity Method Investments [Line Items]</t>
        </is>
      </c>
    </row>
    <row r="13">
      <c r="A13" s="4" t="inlineStr">
        <is>
          <t>Equity income (loss)</t>
        </is>
      </c>
      <c r="B13" s="5" t="n">
        <v>276</v>
      </c>
      <c r="D13" s="5" t="n">
        <v>169</v>
      </c>
      <c r="F13" s="6" t="n">
        <v>584</v>
      </c>
      <c r="G13" s="5" t="n">
        <v>2</v>
      </c>
    </row>
    <row r="14">
      <c r="A14" s="4" t="inlineStr">
        <is>
          <t>Change in ownership percentage</t>
        </is>
      </c>
      <c r="F14" s="4" t="inlineStr">
        <is>
          <t>0.00%</t>
        </is>
      </c>
    </row>
    <row r="15">
      <c r="A15" s="4" t="inlineStr">
        <is>
          <t>Net sales and revenue</t>
        </is>
      </c>
      <c r="B15" s="5" t="n">
        <v>8954</v>
      </c>
      <c r="D15" s="5" t="n">
        <v>9239</v>
      </c>
      <c r="F15" s="6" t="n">
        <v>18830</v>
      </c>
      <c r="G15" s="5" t="n">
        <v>13560</v>
      </c>
    </row>
    <row r="16">
      <c r="A16" s="4" t="inlineStr">
        <is>
          <t>Net income (loss)</t>
        </is>
      </c>
      <c r="B16" s="5" t="n">
        <v>527</v>
      </c>
      <c r="D16" s="5" t="n">
        <v>562</v>
      </c>
      <c r="F16" s="5" t="n">
        <v>1113</v>
      </c>
      <c r="G16" s="5" t="n">
        <v>214</v>
      </c>
    </row>
    <row r="17">
      <c r="A17" s="4" t="inlineStr">
        <is>
          <t>Other joint ventures equity income</t>
        </is>
      </c>
    </row>
    <row r="18">
      <c r="A18" s="3" t="inlineStr">
        <is>
          <t>Schedule of Equity Method Investments [Line Items]</t>
        </is>
      </c>
    </row>
    <row r="19">
      <c r="A19" s="4" t="inlineStr">
        <is>
          <t>Equity income (loss)</t>
        </is>
      </c>
      <c r="B19" s="6" t="n">
        <v>51</v>
      </c>
      <c r="D19" s="6" t="n">
        <v>43</v>
      </c>
      <c r="F19" s="6" t="n">
        <v>108</v>
      </c>
      <c r="G19" s="6" t="n">
        <v>78</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Details) - USD ($) $ in Millions</t>
        </is>
      </c>
      <c r="B1" s="2" t="inlineStr">
        <is>
          <t>6 Months Ended</t>
        </is>
      </c>
      <c r="C1" s="2" t="inlineStr">
        <is>
          <t>12 Months Ended</t>
        </is>
      </c>
    </row>
    <row r="2">
      <c r="B2" s="2" t="inlineStr">
        <is>
          <t>Jun. 30, 2021</t>
        </is>
      </c>
      <c r="C2" s="2" t="inlineStr">
        <is>
          <t>Dec. 31, 2020</t>
        </is>
      </c>
    </row>
    <row r="3">
      <c r="A3" s="4" t="inlineStr">
        <is>
          <t>GM Financial</t>
        </is>
      </c>
    </row>
    <row r="4">
      <c r="A4" s="3" t="inlineStr">
        <is>
          <t>Consolidated [Abstract]</t>
        </is>
      </c>
    </row>
    <row r="5">
      <c r="A5" s="4" t="inlineStr">
        <is>
          <t>GM Financial receivables, net of fees – current</t>
        </is>
      </c>
      <c r="B5" s="6" t="n">
        <v>24444</v>
      </c>
      <c r="C5" s="6" t="n">
        <v>26209</v>
      </c>
    </row>
    <row r="6">
      <c r="A6" s="4" t="inlineStr">
        <is>
          <t>GM Financial receivables, net of fees – non-current</t>
        </is>
      </c>
      <c r="B6" s="5" t="n">
        <v>35507</v>
      </c>
      <c r="C6" s="5" t="n">
        <v>31783</v>
      </c>
    </row>
    <row r="7">
      <c r="A7" s="4" t="inlineStr">
        <is>
          <t>GM Financial short-term debt and current portion of long-term debt</t>
        </is>
      </c>
      <c r="B7" s="5" t="n">
        <v>33294</v>
      </c>
      <c r="C7" s="5" t="n">
        <v>35637</v>
      </c>
    </row>
    <row r="8">
      <c r="A8" s="4" t="inlineStr">
        <is>
          <t>GM Financial long-term debt</t>
        </is>
      </c>
      <c r="B8" s="5" t="n">
        <v>60276</v>
      </c>
      <c r="C8" s="5" t="n">
        <v>56788</v>
      </c>
    </row>
    <row r="9">
      <c r="A9" s="4" t="inlineStr">
        <is>
          <t>Consolidated VIE | GM Financial</t>
        </is>
      </c>
    </row>
    <row r="10">
      <c r="A10" s="3" t="inlineStr">
        <is>
          <t>Consolidated [Abstract]</t>
        </is>
      </c>
    </row>
    <row r="11">
      <c r="A11" s="4" t="inlineStr">
        <is>
          <t>Restricted cash – current</t>
        </is>
      </c>
      <c r="B11" s="5" t="n">
        <v>3191</v>
      </c>
      <c r="C11" s="5" t="n">
        <v>2190</v>
      </c>
    </row>
    <row r="12">
      <c r="A12" s="4" t="inlineStr">
        <is>
          <t>Restricted cash – non-current</t>
        </is>
      </c>
      <c r="B12" s="5" t="n">
        <v>476</v>
      </c>
      <c r="C12" s="5" t="n">
        <v>449</v>
      </c>
    </row>
    <row r="13">
      <c r="A13" s="4" t="inlineStr">
        <is>
          <t>GM Financial receivables, net of fees – current</t>
        </is>
      </c>
      <c r="B13" s="5" t="n">
        <v>13726</v>
      </c>
      <c r="C13" s="5" t="n">
        <v>17211</v>
      </c>
    </row>
    <row r="14">
      <c r="A14" s="4" t="inlineStr">
        <is>
          <t>GM Financial receivables, net of fees – non-current</t>
        </is>
      </c>
      <c r="B14" s="5" t="n">
        <v>14141</v>
      </c>
      <c r="C14" s="5" t="n">
        <v>15107</v>
      </c>
    </row>
    <row r="15">
      <c r="A15" s="4" t="inlineStr">
        <is>
          <t>GM Financial equipment on operating leases, net</t>
        </is>
      </c>
      <c r="B15" s="5" t="n">
        <v>17413</v>
      </c>
      <c r="C15" s="5" t="n">
        <v>16322</v>
      </c>
    </row>
    <row r="16">
      <c r="A16" s="4" t="inlineStr">
        <is>
          <t>GM Financial short-term debt and current portion of long-term debt</t>
        </is>
      </c>
      <c r="B16" s="5" t="n">
        <v>18090</v>
      </c>
      <c r="C16" s="5" t="n">
        <v>20450</v>
      </c>
    </row>
    <row r="17">
      <c r="A17" s="4" t="inlineStr">
        <is>
          <t>GM Financial long-term debt</t>
        </is>
      </c>
      <c r="B17" s="5" t="n">
        <v>20511</v>
      </c>
      <c r="C17" s="5" t="n">
        <v>18974</v>
      </c>
    </row>
    <row r="18">
      <c r="A18" s="4" t="inlineStr">
        <is>
          <t>Variable Interest Entity, Not Primary Beneficiary</t>
        </is>
      </c>
    </row>
    <row r="19">
      <c r="A19" s="3" t="inlineStr">
        <is>
          <t>Consolidated [Abstract]</t>
        </is>
      </c>
    </row>
    <row r="20">
      <c r="A20" s="4" t="inlineStr">
        <is>
          <t>Maximum loss exposure amount</t>
        </is>
      </c>
      <c r="B20" s="5" t="n">
        <v>2200</v>
      </c>
      <c r="C20" s="5" t="n">
        <v>1200</v>
      </c>
    </row>
    <row r="21">
      <c r="A21" s="4" t="inlineStr">
        <is>
          <t>Variable Interest Entity, Not Primary Beneficiary | Ultium Cells LLC | Capital Addition Purchase Commitments</t>
        </is>
      </c>
    </row>
    <row r="22">
      <c r="A22" s="3" t="inlineStr">
        <is>
          <t>Consolidated [Abstract]</t>
        </is>
      </c>
    </row>
    <row r="23">
      <c r="A23" s="4" t="inlineStr">
        <is>
          <t>Committed capital contributions</t>
        </is>
      </c>
      <c r="B23" s="6" t="n">
        <v>1500</v>
      </c>
      <c r="C23" s="6" t="n">
        <v>7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 Carrying Amount and Fair Value of Debt (Details) - USD ($) $ in Millions</t>
        </is>
      </c>
      <c r="B1" s="2" t="inlineStr">
        <is>
          <t>1 Months Ended</t>
        </is>
      </c>
      <c r="C1" s="2" t="inlineStr">
        <is>
          <t>3 Months Ended</t>
        </is>
      </c>
      <c r="D1" s="2" t="inlineStr">
        <is>
          <t>6 Months Ended</t>
        </is>
      </c>
    </row>
    <row r="2">
      <c r="B2" s="2" t="inlineStr">
        <is>
          <t>Apr. 30, 2021</t>
        </is>
      </c>
      <c r="C2" s="2" t="inlineStr">
        <is>
          <t>Jun. 30, 2021</t>
        </is>
      </c>
      <c r="D2" s="2" t="inlineStr">
        <is>
          <t>Jun. 30, 2021</t>
        </is>
      </c>
      <c r="E2" s="2" t="inlineStr">
        <is>
          <t>Dec. 31, 2020</t>
        </is>
      </c>
    </row>
    <row r="3">
      <c r="A3" s="4" t="inlineStr">
        <is>
          <t>Unsecured Debt | Line of Credit</t>
        </is>
      </c>
    </row>
    <row r="4">
      <c r="A4" s="3" t="inlineStr">
        <is>
          <t>Debt Instrument [Line Items]</t>
        </is>
      </c>
    </row>
    <row r="5">
      <c r="A5" s="4" t="inlineStr">
        <is>
          <t>Aggregate borrowing capacity</t>
        </is>
      </c>
      <c r="B5" s="6" t="n">
        <v>11200</v>
      </c>
    </row>
    <row r="6">
      <c r="A6" s="4" t="inlineStr">
        <is>
          <t>Automotive</t>
        </is>
      </c>
    </row>
    <row r="7">
      <c r="A7" s="3" t="inlineStr">
        <is>
          <t>Debt Instrument [Line Items]</t>
        </is>
      </c>
    </row>
    <row r="8">
      <c r="A8" s="4" t="inlineStr">
        <is>
          <t>Finance lease liabilities</t>
        </is>
      </c>
      <c r="C8" s="6" t="n">
        <v>317</v>
      </c>
      <c r="D8" s="6" t="n">
        <v>317</v>
      </c>
      <c r="E8" s="6" t="n">
        <v>237</v>
      </c>
    </row>
    <row r="9">
      <c r="A9" s="4" t="inlineStr">
        <is>
          <t>Finance lease liabilities, Fair Value</t>
        </is>
      </c>
      <c r="C9" s="5" t="n">
        <v>335</v>
      </c>
      <c r="D9" s="5" t="n">
        <v>335</v>
      </c>
      <c r="E9" s="5" t="n">
        <v>256</v>
      </c>
    </row>
    <row r="10">
      <c r="A10" s="4" t="inlineStr">
        <is>
          <t>Carrying Amount</t>
        </is>
      </c>
      <c r="C10" s="5" t="n">
        <v>17318</v>
      </c>
      <c r="D10" s="5" t="n">
        <v>17318</v>
      </c>
      <c r="E10" s="5" t="n">
        <v>17469</v>
      </c>
    </row>
    <row r="11">
      <c r="A11" s="4" t="inlineStr">
        <is>
          <t>Fair Value</t>
        </is>
      </c>
      <c r="C11" s="5" t="n">
        <v>21369</v>
      </c>
      <c r="D11" s="5" t="n">
        <v>21369</v>
      </c>
      <c r="E11" s="5" t="n">
        <v>21576</v>
      </c>
    </row>
    <row r="12">
      <c r="A12" s="4" t="inlineStr">
        <is>
          <t>Available under credit facility agreements(b)</t>
        </is>
      </c>
      <c r="C12" s="6" t="n">
        <v>17189000</v>
      </c>
      <c r="D12" s="6" t="n">
        <v>17189000</v>
      </c>
      <c r="E12" s="6" t="n">
        <v>18222000</v>
      </c>
    </row>
    <row r="13">
      <c r="A13" s="4" t="inlineStr">
        <is>
          <t>Weighted-average interest rate on outstanding short-term debt</t>
        </is>
      </c>
      <c r="C13" s="4" t="inlineStr">
        <is>
          <t>3.00%</t>
        </is>
      </c>
      <c r="D13" s="4" t="inlineStr">
        <is>
          <t>3.00%</t>
        </is>
      </c>
      <c r="E13" s="4" t="inlineStr">
        <is>
          <t>3.80%</t>
        </is>
      </c>
    </row>
    <row r="14">
      <c r="A14" s="4" t="inlineStr">
        <is>
          <t>Weighted-average interest rate on outstanding long-term debt</t>
        </is>
      </c>
      <c r="C14" s="4" t="inlineStr">
        <is>
          <t>5.70%</t>
        </is>
      </c>
      <c r="D14" s="4" t="inlineStr">
        <is>
          <t>5.70%</t>
        </is>
      </c>
      <c r="E14" s="4" t="inlineStr">
        <is>
          <t>5.60%</t>
        </is>
      </c>
    </row>
    <row r="15">
      <c r="A15" s="4" t="inlineStr">
        <is>
          <t>Net discount and debt issuance costs</t>
        </is>
      </c>
      <c r="C15" s="6" t="n">
        <v>545</v>
      </c>
      <c r="D15" s="6" t="n">
        <v>545</v>
      </c>
      <c r="E15" s="6" t="n">
        <v>540</v>
      </c>
    </row>
    <row r="16">
      <c r="A16" s="4" t="inlineStr">
        <is>
          <t>Automotive | Secured Debt</t>
        </is>
      </c>
    </row>
    <row r="17">
      <c r="A17" s="3" t="inlineStr">
        <is>
          <t>Debt Instrument [Line Items]</t>
        </is>
      </c>
    </row>
    <row r="18">
      <c r="A18" s="4" t="inlineStr">
        <is>
          <t>Carrying Amount</t>
        </is>
      </c>
      <c r="C18" s="5" t="n">
        <v>258</v>
      </c>
      <c r="D18" s="5" t="n">
        <v>258</v>
      </c>
      <c r="E18" s="5" t="n">
        <v>303</v>
      </c>
    </row>
    <row r="19">
      <c r="A19" s="4" t="inlineStr">
        <is>
          <t>Fair Value</t>
        </is>
      </c>
      <c r="C19" s="5" t="n">
        <v>278</v>
      </c>
      <c r="D19" s="5" t="n">
        <v>278</v>
      </c>
      <c r="E19" s="5" t="n">
        <v>332</v>
      </c>
    </row>
    <row r="20">
      <c r="A20" s="4" t="inlineStr">
        <is>
          <t>Automotive | Unsecured Debt</t>
        </is>
      </c>
    </row>
    <row r="21">
      <c r="A21" s="3" t="inlineStr">
        <is>
          <t>Debt Instrument [Line Items]</t>
        </is>
      </c>
    </row>
    <row r="22">
      <c r="A22" s="4" t="inlineStr">
        <is>
          <t>Carrying Amount</t>
        </is>
      </c>
      <c r="C22" s="5" t="n">
        <v>16743</v>
      </c>
      <c r="D22" s="5" t="n">
        <v>16743</v>
      </c>
      <c r="E22" s="5" t="n">
        <v>16929</v>
      </c>
    </row>
    <row r="23">
      <c r="A23" s="4" t="inlineStr">
        <is>
          <t>Fair Value</t>
        </is>
      </c>
      <c r="C23" s="5" t="n">
        <v>20756</v>
      </c>
      <c r="D23" s="5" t="n">
        <v>20756</v>
      </c>
      <c r="E23" s="5" t="n">
        <v>20988</v>
      </c>
    </row>
    <row r="24">
      <c r="A24" s="4" t="inlineStr">
        <is>
          <t>Automotive | Level 1</t>
        </is>
      </c>
    </row>
    <row r="25">
      <c r="A25" s="3" t="inlineStr">
        <is>
          <t>Debt Instrument [Line Items]</t>
        </is>
      </c>
    </row>
    <row r="26">
      <c r="A26" s="4" t="inlineStr">
        <is>
          <t>Fair Value</t>
        </is>
      </c>
      <c r="C26" s="5" t="n">
        <v>19811</v>
      </c>
      <c r="D26" s="5" t="n">
        <v>19811</v>
      </c>
      <c r="E26" s="5" t="n">
        <v>19826</v>
      </c>
    </row>
    <row r="27">
      <c r="A27" s="4" t="inlineStr">
        <is>
          <t>Automotive | Level 2</t>
        </is>
      </c>
    </row>
    <row r="28">
      <c r="A28" s="3" t="inlineStr">
        <is>
          <t>Debt Instrument [Line Items]</t>
        </is>
      </c>
    </row>
    <row r="29">
      <c r="A29" s="4" t="inlineStr">
        <is>
          <t>Fair Value</t>
        </is>
      </c>
      <c r="C29" s="5" t="n">
        <v>1558</v>
      </c>
      <c r="D29" s="5" t="n">
        <v>1558</v>
      </c>
      <c r="E29" s="5" t="n">
        <v>1750</v>
      </c>
    </row>
    <row r="30">
      <c r="A30" s="4" t="inlineStr">
        <is>
          <t>GM Financial</t>
        </is>
      </c>
    </row>
    <row r="31">
      <c r="A31" s="3" t="inlineStr">
        <is>
          <t>Debt Instrument [Line Items]</t>
        </is>
      </c>
    </row>
    <row r="32">
      <c r="A32" s="4" t="inlineStr">
        <is>
          <t>Carrying Amount</t>
        </is>
      </c>
      <c r="C32" s="5" t="n">
        <v>93570</v>
      </c>
      <c r="D32" s="5" t="n">
        <v>93570</v>
      </c>
      <c r="E32" s="5" t="n">
        <v>92425</v>
      </c>
    </row>
    <row r="33">
      <c r="A33" s="4" t="inlineStr">
        <is>
          <t>Fair Value</t>
        </is>
      </c>
      <c r="C33" s="5" t="n">
        <v>95767</v>
      </c>
      <c r="D33" s="5" t="n">
        <v>95767</v>
      </c>
      <c r="E33" s="5" t="n">
        <v>94948</v>
      </c>
    </row>
    <row r="34">
      <c r="A34" s="4" t="inlineStr">
        <is>
          <t>GM Financial | Line of Credit</t>
        </is>
      </c>
    </row>
    <row r="35">
      <c r="A35" s="3" t="inlineStr">
        <is>
          <t>Debt Instrument [Line Items]</t>
        </is>
      </c>
    </row>
    <row r="36">
      <c r="A36" s="4" t="inlineStr">
        <is>
          <t>Aggregate borrowing capacity</t>
        </is>
      </c>
      <c r="C36" s="5" t="n">
        <v>18700</v>
      </c>
      <c r="D36" s="5" t="n">
        <v>18700</v>
      </c>
    </row>
    <row r="37">
      <c r="A37" s="4" t="inlineStr">
        <is>
          <t>GM Financial | Secured Debt</t>
        </is>
      </c>
    </row>
    <row r="38">
      <c r="A38" s="3" t="inlineStr">
        <is>
          <t>Debt Instrument [Line Items]</t>
        </is>
      </c>
    </row>
    <row r="39">
      <c r="A39" s="4" t="inlineStr">
        <is>
          <t>Carrying Amount</t>
        </is>
      </c>
      <c r="C39" s="5" t="n">
        <v>38999</v>
      </c>
      <c r="D39" s="5" t="n">
        <v>38999</v>
      </c>
      <c r="E39" s="5" t="n">
        <v>39982</v>
      </c>
    </row>
    <row r="40">
      <c r="A40" s="4" t="inlineStr">
        <is>
          <t>Fair Value</t>
        </is>
      </c>
      <c r="C40" s="5" t="n">
        <v>39272</v>
      </c>
      <c r="D40" s="5" t="n">
        <v>39272</v>
      </c>
      <c r="E40" s="5" t="n">
        <v>40380</v>
      </c>
    </row>
    <row r="41">
      <c r="A41" s="4" t="inlineStr">
        <is>
          <t>GM Financial | Unsecured Debt</t>
        </is>
      </c>
    </row>
    <row r="42">
      <c r="A42" s="3" t="inlineStr">
        <is>
          <t>Debt Instrument [Line Items]</t>
        </is>
      </c>
    </row>
    <row r="43">
      <c r="A43" s="4" t="inlineStr">
        <is>
          <t>Carrying Amount</t>
        </is>
      </c>
      <c r="C43" s="5" t="n">
        <v>54571</v>
      </c>
      <c r="D43" s="5" t="n">
        <v>54571</v>
      </c>
      <c r="E43" s="5" t="n">
        <v>52443</v>
      </c>
    </row>
    <row r="44">
      <c r="A44" s="4" t="inlineStr">
        <is>
          <t>Fair Value</t>
        </is>
      </c>
      <c r="C44" s="6" t="n">
        <v>56495</v>
      </c>
      <c r="D44" s="6" t="n">
        <v>56495</v>
      </c>
      <c r="E44" s="5" t="n">
        <v>54568</v>
      </c>
    </row>
    <row r="45">
      <c r="A45" s="4" t="inlineStr">
        <is>
          <t>GM Financial | Unsecured Debt | Line of Credit | $2.0 Billion Dollar Revolving Credit Facility</t>
        </is>
      </c>
    </row>
    <row r="46">
      <c r="A46" s="3" t="inlineStr">
        <is>
          <t>Debt Instrument [Line Items]</t>
        </is>
      </c>
    </row>
    <row r="47">
      <c r="A47" s="4" t="inlineStr">
        <is>
          <t>Debt term</t>
        </is>
      </c>
      <c r="B47" s="4" t="inlineStr">
        <is>
          <t>364 days</t>
        </is>
      </c>
      <c r="C47" s="4" t="inlineStr">
        <is>
          <t>364 days</t>
        </is>
      </c>
      <c r="D47" s="4" t="inlineStr">
        <is>
          <t>364 days</t>
        </is>
      </c>
    </row>
    <row r="48">
      <c r="A48" s="4" t="inlineStr">
        <is>
          <t>Aggregate borrowing capacity</t>
        </is>
      </c>
      <c r="B48" s="6" t="n">
        <v>2000</v>
      </c>
      <c r="C48" s="6" t="n">
        <v>2000</v>
      </c>
      <c r="D48" s="6" t="n">
        <v>2000</v>
      </c>
    </row>
    <row r="49">
      <c r="A49" s="4" t="inlineStr">
        <is>
          <t>GM Financial | Level 2</t>
        </is>
      </c>
    </row>
    <row r="50">
      <c r="A50" s="3" t="inlineStr">
        <is>
          <t>Debt Instrument [Line Items]</t>
        </is>
      </c>
    </row>
    <row r="51">
      <c r="A51" s="4" t="inlineStr">
        <is>
          <t>Fair Value</t>
        </is>
      </c>
      <c r="C51" s="5" t="n">
        <v>93907</v>
      </c>
      <c r="D51" s="5" t="n">
        <v>93907</v>
      </c>
      <c r="E51" s="5" t="n">
        <v>92922</v>
      </c>
    </row>
    <row r="52">
      <c r="A52" s="4" t="inlineStr">
        <is>
          <t>GM Financial | Level 3</t>
        </is>
      </c>
    </row>
    <row r="53">
      <c r="A53" s="3" t="inlineStr">
        <is>
          <t>Debt Instrument [Line Items]</t>
        </is>
      </c>
    </row>
    <row r="54">
      <c r="A54" s="4" t="inlineStr">
        <is>
          <t>Fair Value</t>
        </is>
      </c>
      <c r="C54" s="6" t="n">
        <v>1860</v>
      </c>
      <c r="D54" s="6" t="n">
        <v>1860</v>
      </c>
      <c r="E54" s="6" t="n">
        <v>20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Narrative (Details) $ in Millions</t>
        </is>
      </c>
      <c r="B1" s="2" t="inlineStr">
        <is>
          <t>1 Months Ended</t>
        </is>
      </c>
      <c r="C1" s="2" t="inlineStr">
        <is>
          <t>3 Months Ended</t>
        </is>
      </c>
      <c r="D1" s="2" t="inlineStr">
        <is>
          <t>6 Months Ended</t>
        </is>
      </c>
    </row>
    <row r="2">
      <c r="B2" s="2" t="inlineStr">
        <is>
          <t>Apr. 30, 2021USD ($)</t>
        </is>
      </c>
      <c r="C2" s="2" t="inlineStr">
        <is>
          <t>Jun. 30, 2021USD ($)</t>
        </is>
      </c>
      <c r="D2" s="2" t="inlineStr">
        <is>
          <t>Jun. 30, 2021USD ($)</t>
        </is>
      </c>
      <c r="E2" s="2" t="inlineStr">
        <is>
          <t>Jul. 31, 2021CAD ($)</t>
        </is>
      </c>
      <c r="F2" s="2" t="inlineStr">
        <is>
          <t>Mar. 31, 2021USD ($)</t>
        </is>
      </c>
    </row>
    <row r="3">
      <c r="A3" s="4" t="inlineStr">
        <is>
          <t>Unsecured Debt | Line of Credit</t>
        </is>
      </c>
    </row>
    <row r="4">
      <c r="A4" s="3" t="inlineStr">
        <is>
          <t>Debt Instrument [Line Items]</t>
        </is>
      </c>
    </row>
    <row r="5">
      <c r="A5" s="4" t="inlineStr">
        <is>
          <t>Aggregate borrowing capacity</t>
        </is>
      </c>
      <c r="B5" s="6" t="n">
        <v>11200000000</v>
      </c>
    </row>
    <row r="6">
      <c r="A6" s="4" t="inlineStr">
        <is>
          <t>Unsecured Debt | Line of Credit | Five Year Revolving Credit Facility Due 2023</t>
        </is>
      </c>
    </row>
    <row r="7">
      <c r="A7" s="3" t="inlineStr">
        <is>
          <t>Debt Instrument [Line Items]</t>
        </is>
      </c>
    </row>
    <row r="8">
      <c r="A8" s="4" t="inlineStr">
        <is>
          <t>Debt term</t>
        </is>
      </c>
      <c r="B8" s="4" t="inlineStr">
        <is>
          <t>5 years</t>
        </is>
      </c>
      <c r="C8" s="4" t="inlineStr">
        <is>
          <t>5 years</t>
        </is>
      </c>
    </row>
    <row r="9">
      <c r="A9" s="4" t="inlineStr">
        <is>
          <t>Aggregate borrowing capacity</t>
        </is>
      </c>
      <c r="F9" s="6" t="n">
        <v>10500000000</v>
      </c>
    </row>
    <row r="10">
      <c r="A10" s="4" t="inlineStr">
        <is>
          <t>Unsecured Debt | Line of Credit | Five Year Revolving Credit Facility Due 2026</t>
        </is>
      </c>
    </row>
    <row r="11">
      <c r="A11" s="3" t="inlineStr">
        <is>
          <t>Debt Instrument [Line Items]</t>
        </is>
      </c>
    </row>
    <row r="12">
      <c r="A12" s="4" t="inlineStr">
        <is>
          <t>Debt term</t>
        </is>
      </c>
      <c r="B12" s="4" t="inlineStr">
        <is>
          <t>5 years</t>
        </is>
      </c>
    </row>
    <row r="13">
      <c r="A13" s="4" t="inlineStr">
        <is>
          <t>Aggregate borrowing capacity</t>
        </is>
      </c>
      <c r="B13" s="6" t="n">
        <v>9900000000</v>
      </c>
    </row>
    <row r="14">
      <c r="A14" s="4" t="inlineStr">
        <is>
          <t>Line of credit extension period</t>
        </is>
      </c>
      <c r="B14" s="4" t="inlineStr">
        <is>
          <t>3 years</t>
        </is>
      </c>
    </row>
    <row r="15">
      <c r="A15" s="4" t="inlineStr">
        <is>
          <t>Unsecured Debt | Line of Credit | Three Year Revolving Credit Facility April 2024</t>
        </is>
      </c>
    </row>
    <row r="16">
      <c r="A16" s="3" t="inlineStr">
        <is>
          <t>Debt Instrument [Line Items]</t>
        </is>
      </c>
    </row>
    <row r="17">
      <c r="A17" s="4" t="inlineStr">
        <is>
          <t>Debt term</t>
        </is>
      </c>
      <c r="B17" s="4" t="inlineStr">
        <is>
          <t>3 years</t>
        </is>
      </c>
    </row>
    <row r="18">
      <c r="A18" s="4" t="inlineStr">
        <is>
          <t>Aggregate borrowing capacity</t>
        </is>
      </c>
      <c r="B18" s="6" t="n">
        <v>4300000000</v>
      </c>
    </row>
    <row r="19">
      <c r="A19" s="4" t="inlineStr">
        <is>
          <t>Unsecured Debt | Line of Credit | Three Year Revolving Credit Facility April 2021</t>
        </is>
      </c>
    </row>
    <row r="20">
      <c r="A20" s="3" t="inlineStr">
        <is>
          <t>Debt Instrument [Line Items]</t>
        </is>
      </c>
    </row>
    <row r="21">
      <c r="A21" s="4" t="inlineStr">
        <is>
          <t>Debt term</t>
        </is>
      </c>
      <c r="D21" s="4" t="inlineStr">
        <is>
          <t>3 years</t>
        </is>
      </c>
    </row>
    <row r="22">
      <c r="A22" s="4" t="inlineStr">
        <is>
          <t>Aggregate borrowing capacity</t>
        </is>
      </c>
      <c r="C22" s="6" t="n">
        <v>4000000000</v>
      </c>
      <c r="D22" s="6" t="n">
        <v>4000000000</v>
      </c>
    </row>
    <row r="23">
      <c r="A23" s="4" t="inlineStr">
        <is>
          <t>GM Financial | Line of Credit</t>
        </is>
      </c>
    </row>
    <row r="24">
      <c r="A24" s="3" t="inlineStr">
        <is>
          <t>Debt Instrument [Line Items]</t>
        </is>
      </c>
    </row>
    <row r="25">
      <c r="A25" s="4" t="inlineStr">
        <is>
          <t>Aggregate borrowing capacity</t>
        </is>
      </c>
      <c r="C25" s="6" t="n">
        <v>18700000000</v>
      </c>
      <c r="D25" s="6" t="n">
        <v>18700000000</v>
      </c>
    </row>
    <row r="26">
      <c r="A26" s="4" t="inlineStr">
        <is>
          <t>GM Financial | Senior Notes | Subsequent Event</t>
        </is>
      </c>
    </row>
    <row r="27">
      <c r="A27" s="3" t="inlineStr">
        <is>
          <t>Debt Instrument [Line Items]</t>
        </is>
      </c>
    </row>
    <row r="28">
      <c r="A28" s="4" t="inlineStr">
        <is>
          <t>Principal amount</t>
        </is>
      </c>
      <c r="E28" s="6" t="n">
        <v>400</v>
      </c>
    </row>
    <row r="29">
      <c r="A29" s="4" t="inlineStr">
        <is>
          <t>Stated interest rate</t>
        </is>
      </c>
      <c r="E29" s="4" t="inlineStr">
        <is>
          <t>1.70%</t>
        </is>
      </c>
    </row>
    <row r="30">
      <c r="A30" s="4" t="inlineStr">
        <is>
          <t>GM Financial | Unsecured Debt | Line of Credit | $2.0 Billion Dollar Revolving Credit Facility</t>
        </is>
      </c>
    </row>
    <row r="31">
      <c r="A31" s="3" t="inlineStr">
        <is>
          <t>Debt Instrument [Line Items]</t>
        </is>
      </c>
    </row>
    <row r="32">
      <c r="A32" s="4" t="inlineStr">
        <is>
          <t>Debt term</t>
        </is>
      </c>
      <c r="B32" s="4" t="inlineStr">
        <is>
          <t>364 days</t>
        </is>
      </c>
      <c r="C32" s="4" t="inlineStr">
        <is>
          <t>364 days</t>
        </is>
      </c>
      <c r="D32" s="4" t="inlineStr">
        <is>
          <t>364 days</t>
        </is>
      </c>
    </row>
    <row r="33">
      <c r="A33" s="4" t="inlineStr">
        <is>
          <t>Aggregate borrowing capacity</t>
        </is>
      </c>
      <c r="B33" s="6" t="n">
        <v>2000000000</v>
      </c>
      <c r="C33" s="6" t="n">
        <v>2000000000</v>
      </c>
      <c r="D33" s="6" t="n">
        <v>2000000000</v>
      </c>
    </row>
    <row r="34">
      <c r="A34" s="4" t="inlineStr">
        <is>
          <t>GM Financial | Unsecured Debt | Senior Notes</t>
        </is>
      </c>
    </row>
    <row r="35">
      <c r="A35" s="3" t="inlineStr">
        <is>
          <t>Debt Instrument [Line Items]</t>
        </is>
      </c>
    </row>
    <row r="36">
      <c r="A36" s="4" t="inlineStr">
        <is>
          <t>Principal amount</t>
        </is>
      </c>
      <c r="C36" s="6" t="n">
        <v>8300000000</v>
      </c>
      <c r="D36" s="6" t="n">
        <v>8300000000</v>
      </c>
    </row>
    <row r="37">
      <c r="A37" s="4" t="inlineStr">
        <is>
          <t>Weighted average interest rate (percent)</t>
        </is>
      </c>
      <c r="C37" s="4" t="inlineStr">
        <is>
          <t>1.65%</t>
        </is>
      </c>
      <c r="D37" s="4" t="inlineStr">
        <is>
          <t>1.65%</t>
        </is>
      </c>
    </row>
    <row r="38">
      <c r="A38" s="4" t="inlineStr">
        <is>
          <t>GM Financial | Secured Debt | Notes Payable, Other Payables | Securitization notes payable</t>
        </is>
      </c>
    </row>
    <row r="39">
      <c r="A39" s="3" t="inlineStr">
        <is>
          <t>Debt Instrument [Line Items]</t>
        </is>
      </c>
    </row>
    <row r="40">
      <c r="A40" s="4" t="inlineStr">
        <is>
          <t>Principal amount</t>
        </is>
      </c>
      <c r="C40" s="6" t="n">
        <v>13400000000</v>
      </c>
      <c r="D40" s="6" t="n">
        <v>13400000000</v>
      </c>
    </row>
    <row r="41">
      <c r="A41" s="4" t="inlineStr">
        <is>
          <t>Weighted average interest rate (percent)</t>
        </is>
      </c>
      <c r="C41" s="4" t="inlineStr">
        <is>
          <t>0.75%</t>
        </is>
      </c>
      <c r="D41" s="4" t="inlineStr">
        <is>
          <t>0.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Financial Instruments - Notional Amounts for Derivative Financial Instruments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16, 2021</t>
        </is>
      </c>
      <c r="G2" s="2" t="inlineStr">
        <is>
          <t>Dec. 31, 2020</t>
        </is>
      </c>
    </row>
    <row r="3">
      <c r="A3" s="4" t="inlineStr">
        <is>
          <t>Automotive | Stellantis warrants, formerly known as PSA warrants | Stellantis N.V.</t>
        </is>
      </c>
    </row>
    <row r="4">
      <c r="A4" s="3" t="inlineStr">
        <is>
          <t>Derivative [Line Items]</t>
        </is>
      </c>
    </row>
    <row r="5">
      <c r="A5" s="4" t="inlineStr">
        <is>
          <t>Warrants outstanding (in shares)</t>
        </is>
      </c>
      <c r="F5" s="8" t="n">
        <v>39.7</v>
      </c>
    </row>
    <row r="6">
      <c r="A6" s="4" t="inlineStr">
        <is>
          <t>Automotive | Stellantis warrants, formerly known as PSA warrants | Stellantis N.V. | Common Stock</t>
        </is>
      </c>
    </row>
    <row r="7">
      <c r="A7" s="3" t="inlineStr">
        <is>
          <t>Derivative [Line Items]</t>
        </is>
      </c>
    </row>
    <row r="8">
      <c r="A8" s="4" t="inlineStr">
        <is>
          <t>Number of shares called by warrants</t>
        </is>
      </c>
      <c r="F8" s="8" t="n">
        <v>69.2</v>
      </c>
    </row>
    <row r="9">
      <c r="A9" s="4" t="inlineStr">
        <is>
          <t>Automotive | Not Designated as Hedges</t>
        </is>
      </c>
    </row>
    <row r="10">
      <c r="A10" s="3" t="inlineStr">
        <is>
          <t>Derivative [Line Items]</t>
        </is>
      </c>
    </row>
    <row r="11">
      <c r="A11" s="4" t="inlineStr">
        <is>
          <t>Notional</t>
        </is>
      </c>
      <c r="B11" s="6" t="n">
        <v>4164</v>
      </c>
      <c r="D11" s="6" t="n">
        <v>4164</v>
      </c>
      <c r="G11" s="6" t="n">
        <v>2585</v>
      </c>
    </row>
    <row r="12">
      <c r="A12" s="4" t="inlineStr">
        <is>
          <t>Automotive | Not Designated as Hedges | PSA Group | Interest Income and Other Non-Operating Income, Net</t>
        </is>
      </c>
    </row>
    <row r="13">
      <c r="A13" s="3" t="inlineStr">
        <is>
          <t>Derivative [Line Items]</t>
        </is>
      </c>
    </row>
    <row r="14">
      <c r="A14" s="4" t="inlineStr">
        <is>
          <t>Gains (losses) on derivative instruments</t>
        </is>
      </c>
      <c r="B14" s="5" t="n">
        <v>154</v>
      </c>
      <c r="C14" s="6" t="n">
        <v>114</v>
      </c>
      <c r="D14" s="5" t="n">
        <v>364</v>
      </c>
      <c r="E14" s="6" t="n">
        <v>-303</v>
      </c>
    </row>
    <row r="15">
      <c r="A15" s="4" t="inlineStr">
        <is>
          <t>Automotive | Not Designated as Hedges | Fair Value Level 2 | PSA Group | Other assets</t>
        </is>
      </c>
    </row>
    <row r="16">
      <c r="A16" s="3" t="inlineStr">
        <is>
          <t>Derivative [Line Items]</t>
        </is>
      </c>
    </row>
    <row r="17">
      <c r="A17" s="4" t="inlineStr">
        <is>
          <t>Fair value of derivative instruments</t>
        </is>
      </c>
      <c r="B17" s="5" t="n">
        <v>1500</v>
      </c>
      <c r="D17" s="5" t="n">
        <v>1500</v>
      </c>
      <c r="G17" s="5" t="n">
        <v>1100</v>
      </c>
    </row>
    <row r="18">
      <c r="A18" s="4" t="inlineStr">
        <is>
          <t>Automotive | Not Designated as Hedges | Foreign currency | Fair Value Level 2</t>
        </is>
      </c>
    </row>
    <row r="19">
      <c r="A19" s="3" t="inlineStr">
        <is>
          <t>Derivative [Line Items]</t>
        </is>
      </c>
    </row>
    <row r="20">
      <c r="A20" s="4" t="inlineStr">
        <is>
          <t>Notional</t>
        </is>
      </c>
      <c r="B20" s="5" t="n">
        <v>3024</v>
      </c>
      <c r="D20" s="5" t="n">
        <v>3024</v>
      </c>
      <c r="G20" s="5" t="n">
        <v>2195</v>
      </c>
    </row>
    <row r="21">
      <c r="A21" s="4" t="inlineStr">
        <is>
          <t>Automotive | Not Designated as Hedges | Commodity | Fair Value Level 2</t>
        </is>
      </c>
    </row>
    <row r="22">
      <c r="A22" s="3" t="inlineStr">
        <is>
          <t>Derivative [Line Items]</t>
        </is>
      </c>
    </row>
    <row r="23">
      <c r="A23" s="4" t="inlineStr">
        <is>
          <t>Notional</t>
        </is>
      </c>
      <c r="B23" s="5" t="n">
        <v>1093</v>
      </c>
      <c r="D23" s="5" t="n">
        <v>1093</v>
      </c>
      <c r="G23" s="5" t="n">
        <v>341</v>
      </c>
    </row>
    <row r="24">
      <c r="A24" s="4" t="inlineStr">
        <is>
          <t>Automotive | Not Designated as Hedges | Stellantis warrants, formerly known as PSA warrants | Fair Value Level 2</t>
        </is>
      </c>
    </row>
    <row r="25">
      <c r="A25" s="3" t="inlineStr">
        <is>
          <t>Derivative [Line Items]</t>
        </is>
      </c>
    </row>
    <row r="26">
      <c r="A26" s="4" t="inlineStr">
        <is>
          <t>Notional</t>
        </is>
      </c>
      <c r="B26" s="5" t="n">
        <v>47</v>
      </c>
      <c r="D26" s="5" t="n">
        <v>47</v>
      </c>
      <c r="G26" s="5" t="n">
        <v>49</v>
      </c>
    </row>
    <row r="27">
      <c r="A27" s="4" t="inlineStr">
        <is>
          <t>GM Financial</t>
        </is>
      </c>
    </row>
    <row r="28">
      <c r="A28" s="3" t="inlineStr">
        <is>
          <t>Derivative [Line Items]</t>
        </is>
      </c>
    </row>
    <row r="29">
      <c r="A29" s="4" t="inlineStr">
        <is>
          <t>Notional</t>
        </is>
      </c>
      <c r="B29" s="5" t="n">
        <v>134811</v>
      </c>
      <c r="D29" s="5" t="n">
        <v>134811</v>
      </c>
      <c r="G29" s="5" t="n">
        <v>129566</v>
      </c>
    </row>
    <row r="30">
      <c r="A30" s="4" t="inlineStr">
        <is>
          <t>Fair Value of Assets</t>
        </is>
      </c>
      <c r="B30" s="5" t="n">
        <v>1305</v>
      </c>
      <c r="D30" s="5" t="n">
        <v>1305</v>
      </c>
      <c r="G30" s="5" t="n">
        <v>1823</v>
      </c>
    </row>
    <row r="31">
      <c r="A31" s="4" t="inlineStr">
        <is>
          <t>Fair Value of Liabilities</t>
        </is>
      </c>
      <c r="B31" s="5" t="n">
        <v>627</v>
      </c>
      <c r="D31" s="5" t="n">
        <v>627</v>
      </c>
      <c r="G31" s="5" t="n">
        <v>672</v>
      </c>
    </row>
    <row r="32">
      <c r="A32" s="4" t="inlineStr">
        <is>
          <t>Collateral</t>
        </is>
      </c>
      <c r="B32" s="5" t="n">
        <v>509</v>
      </c>
      <c r="D32" s="5" t="n">
        <v>509</v>
      </c>
      <c r="G32" s="5" t="n">
        <v>728</v>
      </c>
    </row>
    <row r="33">
      <c r="A33" s="4" t="inlineStr">
        <is>
          <t>GM Financial | Designated as Hedges | Fair Value Hedges | Interest rate swaps | Fair Value Level 2</t>
        </is>
      </c>
    </row>
    <row r="34">
      <c r="A34" s="3" t="inlineStr">
        <is>
          <t>Derivative [Line Items]</t>
        </is>
      </c>
    </row>
    <row r="35">
      <c r="A35" s="4" t="inlineStr">
        <is>
          <t>Notional</t>
        </is>
      </c>
      <c r="B35" s="5" t="n">
        <v>18112</v>
      </c>
      <c r="D35" s="5" t="n">
        <v>18112</v>
      </c>
      <c r="G35" s="5" t="n">
        <v>10064</v>
      </c>
    </row>
    <row r="36">
      <c r="A36" s="4" t="inlineStr">
        <is>
          <t>Fair Value of Assets</t>
        </is>
      </c>
      <c r="B36" s="5" t="n">
        <v>319</v>
      </c>
      <c r="D36" s="5" t="n">
        <v>319</v>
      </c>
      <c r="G36" s="5" t="n">
        <v>463</v>
      </c>
    </row>
    <row r="37">
      <c r="A37" s="4" t="inlineStr">
        <is>
          <t>Fair Value of Liabilities</t>
        </is>
      </c>
      <c r="B37" s="5" t="n">
        <v>75</v>
      </c>
      <c r="D37" s="5" t="n">
        <v>75</v>
      </c>
      <c r="G37" s="5" t="n">
        <v>13</v>
      </c>
    </row>
    <row r="38">
      <c r="A38" s="4" t="inlineStr">
        <is>
          <t>GM Financial | Designated as Hedges | Fair Value Hedges | Foreign currency swaps | Fair Value Level 2</t>
        </is>
      </c>
    </row>
    <row r="39">
      <c r="A39" s="3" t="inlineStr">
        <is>
          <t>Derivative [Line Items]</t>
        </is>
      </c>
    </row>
    <row r="40">
      <c r="A40" s="4" t="inlineStr">
        <is>
          <t>Notional</t>
        </is>
      </c>
      <c r="B40" s="5" t="n">
        <v>712</v>
      </c>
      <c r="D40" s="5" t="n">
        <v>712</v>
      </c>
      <c r="G40" s="5" t="n">
        <v>1958</v>
      </c>
    </row>
    <row r="41">
      <c r="A41" s="4" t="inlineStr">
        <is>
          <t>Fair Value of Assets</t>
        </is>
      </c>
      <c r="B41" s="5" t="n">
        <v>0</v>
      </c>
      <c r="D41" s="5" t="n">
        <v>0</v>
      </c>
      <c r="G41" s="5" t="n">
        <v>128</v>
      </c>
    </row>
    <row r="42">
      <c r="A42" s="4" t="inlineStr">
        <is>
          <t>Fair Value of Liabilities</t>
        </is>
      </c>
      <c r="B42" s="5" t="n">
        <v>30</v>
      </c>
      <c r="D42" s="5" t="n">
        <v>30</v>
      </c>
      <c r="G42" s="5" t="n">
        <v>9</v>
      </c>
    </row>
    <row r="43">
      <c r="A43" s="4" t="inlineStr">
        <is>
          <t>GM Financial | Designated as Hedges | Cash Flow Hedges | Interest rate swaps | Fair Value Level 2</t>
        </is>
      </c>
    </row>
    <row r="44">
      <c r="A44" s="3" t="inlineStr">
        <is>
          <t>Derivative [Line Items]</t>
        </is>
      </c>
    </row>
    <row r="45">
      <c r="A45" s="4" t="inlineStr">
        <is>
          <t>Notional</t>
        </is>
      </c>
      <c r="B45" s="5" t="n">
        <v>835</v>
      </c>
      <c r="D45" s="5" t="n">
        <v>835</v>
      </c>
      <c r="G45" s="5" t="n">
        <v>921</v>
      </c>
    </row>
    <row r="46">
      <c r="A46" s="4" t="inlineStr">
        <is>
          <t>Fair Value of Assets</t>
        </is>
      </c>
      <c r="B46" s="5" t="n">
        <v>4</v>
      </c>
      <c r="D46" s="5" t="n">
        <v>4</v>
      </c>
      <c r="G46" s="5" t="n">
        <v>0</v>
      </c>
    </row>
    <row r="47">
      <c r="A47" s="4" t="inlineStr">
        <is>
          <t>Fair Value of Liabilities</t>
        </is>
      </c>
      <c r="B47" s="5" t="n">
        <v>14</v>
      </c>
      <c r="D47" s="5" t="n">
        <v>14</v>
      </c>
      <c r="G47" s="5" t="n">
        <v>27</v>
      </c>
    </row>
    <row r="48">
      <c r="A48" s="4" t="inlineStr">
        <is>
          <t>GM Financial | Designated as Hedges | Cash Flow Hedges | Foreign currency swaps | Fair Value Level 2</t>
        </is>
      </c>
    </row>
    <row r="49">
      <c r="A49" s="3" t="inlineStr">
        <is>
          <t>Derivative [Line Items]</t>
        </is>
      </c>
    </row>
    <row r="50">
      <c r="A50" s="4" t="inlineStr">
        <is>
          <t>Notional</t>
        </is>
      </c>
      <c r="B50" s="5" t="n">
        <v>6418</v>
      </c>
      <c r="D50" s="5" t="n">
        <v>6418</v>
      </c>
      <c r="G50" s="5" t="n">
        <v>5626</v>
      </c>
    </row>
    <row r="51">
      <c r="A51" s="4" t="inlineStr">
        <is>
          <t>Fair Value of Assets</t>
        </is>
      </c>
      <c r="B51" s="5" t="n">
        <v>204</v>
      </c>
      <c r="D51" s="5" t="n">
        <v>204</v>
      </c>
      <c r="G51" s="5" t="n">
        <v>278</v>
      </c>
    </row>
    <row r="52">
      <c r="A52" s="4" t="inlineStr">
        <is>
          <t>Fair Value of Liabilities</t>
        </is>
      </c>
      <c r="B52" s="5" t="n">
        <v>99</v>
      </c>
      <c r="D52" s="5" t="n">
        <v>99</v>
      </c>
      <c r="G52" s="5" t="n">
        <v>47</v>
      </c>
    </row>
    <row r="53">
      <c r="A53" s="4" t="inlineStr">
        <is>
          <t>GM Financial | Not Designated as Hedges | Interest rate contracts | Fair Value Level 2</t>
        </is>
      </c>
    </row>
    <row r="54">
      <c r="A54" s="3" t="inlineStr">
        <is>
          <t>Derivative [Line Items]</t>
        </is>
      </c>
    </row>
    <row r="55">
      <c r="A55" s="4" t="inlineStr">
        <is>
          <t>Notional</t>
        </is>
      </c>
      <c r="B55" s="5" t="n">
        <v>108734</v>
      </c>
      <c r="D55" s="5" t="n">
        <v>108734</v>
      </c>
      <c r="G55" s="5" t="n">
        <v>110997</v>
      </c>
    </row>
    <row r="56">
      <c r="A56" s="4" t="inlineStr">
        <is>
          <t>Fair Value of Assets</t>
        </is>
      </c>
      <c r="B56" s="5" t="n">
        <v>778</v>
      </c>
      <c r="D56" s="5" t="n">
        <v>778</v>
      </c>
      <c r="G56" s="5" t="n">
        <v>954</v>
      </c>
    </row>
    <row r="57">
      <c r="A57" s="4" t="inlineStr">
        <is>
          <t>Fair Value of Liabilities</t>
        </is>
      </c>
      <c r="B57" s="6" t="n">
        <v>409</v>
      </c>
      <c r="D57" s="6" t="n">
        <v>409</v>
      </c>
      <c r="G57" s="6" t="n">
        <v>5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Statement of Cash Flows [Abstract]</t>
        </is>
      </c>
    </row>
    <row r="4">
      <c r="A4" s="4" t="inlineStr">
        <is>
          <t>Net income (loss)</t>
        </is>
      </c>
      <c r="B4" s="6" t="n">
        <v>5793</v>
      </c>
      <c r="C4" s="6" t="n">
        <v>-494</v>
      </c>
    </row>
    <row r="5">
      <c r="A5" s="3" t="inlineStr">
        <is>
          <t>Cash flows from operating activities</t>
        </is>
      </c>
    </row>
    <row r="6">
      <c r="A6" s="4" t="inlineStr">
        <is>
          <t>Depreciation and impairment of Equipment on operating leases, net</t>
        </is>
      </c>
      <c r="B6" s="5" t="n">
        <v>3218</v>
      </c>
      <c r="C6" s="5" t="n">
        <v>3759</v>
      </c>
    </row>
    <row r="7">
      <c r="A7" s="4" t="inlineStr">
        <is>
          <t>Depreciation, amortization and impairment charges on Property, net</t>
        </is>
      </c>
      <c r="B7" s="5" t="n">
        <v>2815</v>
      </c>
      <c r="C7" s="5" t="n">
        <v>2814</v>
      </c>
    </row>
    <row r="8">
      <c r="A8" s="4" t="inlineStr">
        <is>
          <t>Foreign currency remeasurement and transaction (gains)</t>
        </is>
      </c>
      <c r="B8" s="5" t="n">
        <v>-25</v>
      </c>
      <c r="C8" s="5" t="n">
        <v>-63</v>
      </c>
    </row>
    <row r="9">
      <c r="A9" s="4" t="inlineStr">
        <is>
          <t>Undistributed earnings of nonconsolidated affiliates, net</t>
        </is>
      </c>
      <c r="B9" s="5" t="n">
        <v>16</v>
      </c>
      <c r="C9" s="5" t="n">
        <v>446</v>
      </c>
    </row>
    <row r="10">
      <c r="A10" s="4" t="inlineStr">
        <is>
          <t>Pension contributions and OPEB payments</t>
        </is>
      </c>
      <c r="B10" s="5" t="n">
        <v>-425</v>
      </c>
      <c r="C10" s="5" t="n">
        <v>-327</v>
      </c>
    </row>
    <row r="11">
      <c r="A11" s="4" t="inlineStr">
        <is>
          <t>Pension and OPEB income, net</t>
        </is>
      </c>
      <c r="B11" s="5" t="n">
        <v>-803</v>
      </c>
      <c r="C11" s="5" t="n">
        <v>-518</v>
      </c>
    </row>
    <row r="12">
      <c r="A12" s="4" t="inlineStr">
        <is>
          <t>Provision (benefit) for deferred taxes</t>
        </is>
      </c>
      <c r="B12" s="5" t="n">
        <v>1813</v>
      </c>
      <c r="C12" s="5" t="n">
        <v>-24</v>
      </c>
    </row>
    <row r="13">
      <c r="A13" s="4" t="inlineStr">
        <is>
          <t>Change in other operating assets and liabilities</t>
        </is>
      </c>
      <c r="B13" s="5" t="n">
        <v>-3974</v>
      </c>
      <c r="C13" s="5" t="n">
        <v>-6847</v>
      </c>
    </row>
    <row r="14">
      <c r="A14" s="4" t="inlineStr">
        <is>
          <t>Net cash provided by (used in) operating activities</t>
        </is>
      </c>
      <c r="B14" s="5" t="n">
        <v>8428</v>
      </c>
      <c r="C14" s="5" t="n">
        <v>-1254</v>
      </c>
    </row>
    <row r="15">
      <c r="A15" s="3" t="inlineStr">
        <is>
          <t>Cash flows from investing activities</t>
        </is>
      </c>
    </row>
    <row r="16">
      <c r="A16" s="4" t="inlineStr">
        <is>
          <t>Expenditures for property</t>
        </is>
      </c>
      <c r="B16" s="5" t="n">
        <v>-2451</v>
      </c>
      <c r="C16" s="5" t="n">
        <v>-2336</v>
      </c>
    </row>
    <row r="17">
      <c r="A17" s="4" t="inlineStr">
        <is>
          <t>Available-for-sale marketable securities, acquisitions</t>
        </is>
      </c>
      <c r="B17" s="5" t="n">
        <v>-4090</v>
      </c>
      <c r="C17" s="5" t="n">
        <v>-7656</v>
      </c>
    </row>
    <row r="18">
      <c r="A18" s="4" t="inlineStr">
        <is>
          <t>Available-for-sale marketable securities, liquidations</t>
        </is>
      </c>
      <c r="B18" s="5" t="n">
        <v>6926</v>
      </c>
      <c r="C18" s="5" t="n">
        <v>3694</v>
      </c>
    </row>
    <row r="19">
      <c r="A19" s="4" t="inlineStr">
        <is>
          <t>Purchases of finance receivables, net</t>
        </is>
      </c>
      <c r="B19" s="5" t="n">
        <v>-17485</v>
      </c>
      <c r="C19" s="5" t="n">
        <v>-14929</v>
      </c>
    </row>
    <row r="20">
      <c r="A20" s="4" t="inlineStr">
        <is>
          <t>Principal collections and recoveries on finance receivables</t>
        </is>
      </c>
      <c r="B20" s="5" t="n">
        <v>11946</v>
      </c>
      <c r="C20" s="5" t="n">
        <v>9563</v>
      </c>
    </row>
    <row r="21">
      <c r="A21" s="4" t="inlineStr">
        <is>
          <t>Purchases of leased vehicles, net</t>
        </is>
      </c>
      <c r="B21" s="5" t="n">
        <v>-12439</v>
      </c>
      <c r="C21" s="5" t="n">
        <v>-6054</v>
      </c>
    </row>
    <row r="22">
      <c r="A22" s="4" t="inlineStr">
        <is>
          <t>Proceeds from termination of leased vehicles</t>
        </is>
      </c>
      <c r="B22" s="5" t="n">
        <v>10868</v>
      </c>
      <c r="C22" s="5" t="n">
        <v>5537</v>
      </c>
    </row>
    <row r="23">
      <c r="A23" s="4" t="inlineStr">
        <is>
          <t>Other investing activities</t>
        </is>
      </c>
      <c r="B23" s="5" t="n">
        <v>-285</v>
      </c>
      <c r="C23" s="5" t="n">
        <v>-155</v>
      </c>
    </row>
    <row r="24">
      <c r="A24" s="4" t="inlineStr">
        <is>
          <t>Net cash used in investing activities</t>
        </is>
      </c>
      <c r="B24" s="5" t="n">
        <v>-7010</v>
      </c>
      <c r="C24" s="5" t="n">
        <v>-12336</v>
      </c>
    </row>
    <row r="25">
      <c r="A25" s="3" t="inlineStr">
        <is>
          <t>Cash flows from financing activities</t>
        </is>
      </c>
    </row>
    <row r="26">
      <c r="A26" s="4" t="inlineStr">
        <is>
          <t>Net increase in short-term debt</t>
        </is>
      </c>
      <c r="B26" s="5" t="n">
        <v>2365</v>
      </c>
      <c r="C26" s="5" t="n">
        <v>846</v>
      </c>
    </row>
    <row r="27">
      <c r="A27" s="4" t="inlineStr">
        <is>
          <t>Proceeds from issuance of debt (original maturities greater than three months)</t>
        </is>
      </c>
      <c r="B27" s="5" t="n">
        <v>25955</v>
      </c>
      <c r="C27" s="5" t="n">
        <v>53465</v>
      </c>
    </row>
    <row r="28">
      <c r="A28" s="4" t="inlineStr">
        <is>
          <t>Payments on debt (original maturities greater than three months)</t>
        </is>
      </c>
      <c r="B28" s="5" t="n">
        <v>-27035</v>
      </c>
      <c r="C28" s="5" t="n">
        <v>-29512</v>
      </c>
    </row>
    <row r="29">
      <c r="A29" s="4" t="inlineStr">
        <is>
          <t>Proceeds from issuance of subsidiary preferred stock (Note 16)</t>
        </is>
      </c>
      <c r="B29" s="5" t="n">
        <v>1736</v>
      </c>
      <c r="C29" s="5" t="n">
        <v>0</v>
      </c>
    </row>
    <row r="30">
      <c r="A30" s="4" t="inlineStr">
        <is>
          <t>Dividends paid</t>
        </is>
      </c>
      <c r="B30" s="5" t="n">
        <v>-94</v>
      </c>
      <c r="C30" s="5" t="n">
        <v>-592</v>
      </c>
    </row>
    <row r="31">
      <c r="A31" s="4" t="inlineStr">
        <is>
          <t>Other financing activities</t>
        </is>
      </c>
      <c r="B31" s="5" t="n">
        <v>-90</v>
      </c>
      <c r="C31" s="5" t="n">
        <v>-491</v>
      </c>
    </row>
    <row r="32">
      <c r="A32" s="4" t="inlineStr">
        <is>
          <t>Net cash provided by financing activities</t>
        </is>
      </c>
      <c r="B32" s="5" t="n">
        <v>2837</v>
      </c>
      <c r="C32" s="5" t="n">
        <v>23716</v>
      </c>
    </row>
    <row r="33">
      <c r="A33" s="4" t="inlineStr">
        <is>
          <t>Effect of exchange rate changes on cash, cash equivalents and restricted cash</t>
        </is>
      </c>
      <c r="B33" s="5" t="n">
        <v>-7</v>
      </c>
      <c r="C33" s="5" t="n">
        <v>-429</v>
      </c>
    </row>
    <row r="34">
      <c r="A34" s="4" t="inlineStr">
        <is>
          <t>Net increase in cash, cash equivalents and restricted cash</t>
        </is>
      </c>
      <c r="B34" s="5" t="n">
        <v>4248</v>
      </c>
      <c r="C34" s="5" t="n">
        <v>9697</v>
      </c>
    </row>
    <row r="35">
      <c r="A35" s="4" t="inlineStr">
        <is>
          <t>Cash, cash equivalents and restricted cash at beginning of period</t>
        </is>
      </c>
      <c r="B35" s="5" t="n">
        <v>23117</v>
      </c>
      <c r="C35" s="5" t="n">
        <v>22943</v>
      </c>
    </row>
    <row r="36">
      <c r="A36" s="4" t="inlineStr">
        <is>
          <t>Cash, cash equivalents and restricted cash at end of period</t>
        </is>
      </c>
      <c r="B36" s="5" t="n">
        <v>27365</v>
      </c>
      <c r="C36" s="5" t="n">
        <v>32640</v>
      </c>
    </row>
    <row r="37">
      <c r="A37" s="3" t="inlineStr">
        <is>
          <t>Significant Non-cash Investing and Financing Activity</t>
        </is>
      </c>
    </row>
    <row r="38">
      <c r="A38" s="4" t="inlineStr">
        <is>
          <t>Non-cash property additions</t>
        </is>
      </c>
      <c r="B38" s="6" t="n">
        <v>3668</v>
      </c>
      <c r="C38" s="6" t="n">
        <v>17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of GM Financial Unsecured Debt (Details) - Fair Value Hedges - GM Financial - USD ($) $ in Millions</t>
        </is>
      </c>
      <c r="B1" s="2" t="inlineStr">
        <is>
          <t>Jun. 30, 2021</t>
        </is>
      </c>
      <c r="C1" s="2" t="inlineStr">
        <is>
          <t>Dec. 31, 2020</t>
        </is>
      </c>
    </row>
    <row r="2">
      <c r="A2" s="3" t="inlineStr">
        <is>
          <t>Derivatives, Fair Value [Line Items]</t>
        </is>
      </c>
    </row>
    <row r="3">
      <c r="A3" s="4" t="inlineStr">
        <is>
          <t>Carrying Amount of Hedged Items</t>
        </is>
      </c>
      <c r="B3" s="6" t="n">
        <v>24622</v>
      </c>
      <c r="C3" s="6" t="n">
        <v>23315</v>
      </c>
    </row>
    <row r="4">
      <c r="A4" s="4" t="inlineStr">
        <is>
          <t>Cumulative Amount of Fair Value Hedging Adjustments on Hedging Relationships</t>
        </is>
      </c>
      <c r="B4" s="5" t="n">
        <v>-381</v>
      </c>
      <c r="C4" s="5" t="n">
        <v>-739</v>
      </c>
    </row>
    <row r="5">
      <c r="A5" s="4" t="inlineStr">
        <is>
          <t>Long-term unsecured debt</t>
        </is>
      </c>
    </row>
    <row r="6">
      <c r="A6" s="3" t="inlineStr">
        <is>
          <t>Derivatives, Fair Value [Line Items]</t>
        </is>
      </c>
    </row>
    <row r="7">
      <c r="A7" s="4" t="inlineStr">
        <is>
          <t>Carrying Amount of Hedged Items</t>
        </is>
      </c>
      <c r="B7" s="5" t="n">
        <v>22756</v>
      </c>
      <c r="C7" s="5" t="n">
        <v>18457</v>
      </c>
    </row>
    <row r="8">
      <c r="A8" s="4" t="inlineStr">
        <is>
          <t>Cumulative Amount of Fair Value Hedging Adjustments on Hedging Relationships</t>
        </is>
      </c>
      <c r="B8" s="5" t="n">
        <v>-356</v>
      </c>
      <c r="C8" s="5" t="n">
        <v>-670</v>
      </c>
    </row>
    <row r="9">
      <c r="A9" s="4" t="inlineStr">
        <is>
          <t>Cumulative fair value adjustment on discontinued hedging relationships</t>
        </is>
      </c>
      <c r="B9" s="5" t="n">
        <v>223</v>
      </c>
      <c r="C9" s="5" t="n">
        <v>200</v>
      </c>
    </row>
    <row r="10">
      <c r="A10" s="4" t="inlineStr">
        <is>
          <t>Short-term unsecured debt</t>
        </is>
      </c>
    </row>
    <row r="11">
      <c r="A11" s="3" t="inlineStr">
        <is>
          <t>Derivatives, Fair Value [Line Items]</t>
        </is>
      </c>
    </row>
    <row r="12">
      <c r="A12" s="4" t="inlineStr">
        <is>
          <t>Carrying Amount of Hedged Items</t>
        </is>
      </c>
      <c r="B12" s="5" t="n">
        <v>1866</v>
      </c>
      <c r="C12" s="5" t="n">
        <v>4858</v>
      </c>
    </row>
    <row r="13">
      <c r="A13" s="4" t="inlineStr">
        <is>
          <t>Cumulative Amount of Fair Value Hedging Adjustments on Hedging Relationships</t>
        </is>
      </c>
      <c r="B13" s="6" t="n">
        <v>-25</v>
      </c>
      <c r="C13" s="6" t="n">
        <v>-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and Other Liabilities (Details) - USD ($) $ in Millions</t>
        </is>
      </c>
      <c r="B1" s="2" t="inlineStr">
        <is>
          <t>Jun. 30, 2021</t>
        </is>
      </c>
      <c r="C1" s="2" t="inlineStr">
        <is>
          <t>Dec. 31, 2020</t>
        </is>
      </c>
    </row>
    <row r="2">
      <c r="A2" s="3" t="inlineStr">
        <is>
          <t>Accrued liabilities</t>
        </is>
      </c>
    </row>
    <row r="3">
      <c r="A3" s="4" t="inlineStr">
        <is>
          <t>Dealer and customer allowances, claims and discounts</t>
        </is>
      </c>
      <c r="B3" s="6" t="n">
        <v>4359</v>
      </c>
      <c r="C3" s="6" t="n">
        <v>7300</v>
      </c>
    </row>
    <row r="4">
      <c r="A4" s="4" t="inlineStr">
        <is>
          <t>Deferred revenue</t>
        </is>
      </c>
      <c r="B4" s="5" t="n">
        <v>2660</v>
      </c>
      <c r="C4" s="5" t="n">
        <v>3132</v>
      </c>
    </row>
    <row r="5">
      <c r="A5" s="4" t="inlineStr">
        <is>
          <t>Product warranty and related liabilities</t>
        </is>
      </c>
      <c r="B5" s="5" t="n">
        <v>3339</v>
      </c>
      <c r="C5" s="5" t="n">
        <v>3048</v>
      </c>
    </row>
    <row r="6">
      <c r="A6" s="4" t="inlineStr">
        <is>
          <t>Payrolls and employee benefits excluding postemployment benefits</t>
        </is>
      </c>
      <c r="B6" s="5" t="n">
        <v>1732</v>
      </c>
      <c r="C6" s="5" t="n">
        <v>1864</v>
      </c>
    </row>
    <row r="7">
      <c r="A7" s="4" t="inlineStr">
        <is>
          <t>Other</t>
        </is>
      </c>
      <c r="B7" s="5" t="n">
        <v>7100</v>
      </c>
      <c r="C7" s="5" t="n">
        <v>7725</v>
      </c>
    </row>
    <row r="8">
      <c r="A8" s="4" t="inlineStr">
        <is>
          <t>Total accrued liabilities</t>
        </is>
      </c>
      <c r="B8" s="5" t="n">
        <v>19190</v>
      </c>
      <c r="C8" s="5" t="n">
        <v>23069</v>
      </c>
    </row>
    <row r="9">
      <c r="A9" s="3" t="inlineStr">
        <is>
          <t>Other liabilities</t>
        </is>
      </c>
    </row>
    <row r="10">
      <c r="A10" s="4" t="inlineStr">
        <is>
          <t>Deferred revenue</t>
        </is>
      </c>
      <c r="B10" s="5" t="n">
        <v>3156</v>
      </c>
      <c r="C10" s="5" t="n">
        <v>2715</v>
      </c>
    </row>
    <row r="11">
      <c r="A11" s="4" t="inlineStr">
        <is>
          <t>Product warranty and related liabilities</t>
        </is>
      </c>
      <c r="B11" s="5" t="n">
        <v>5841</v>
      </c>
      <c r="C11" s="5" t="n">
        <v>5193</v>
      </c>
    </row>
    <row r="12">
      <c r="A12" s="4" t="inlineStr">
        <is>
          <t>Operating lease liabilities</t>
        </is>
      </c>
      <c r="B12" s="5" t="n">
        <v>979</v>
      </c>
      <c r="C12" s="5" t="n">
        <v>969</v>
      </c>
    </row>
    <row r="13">
      <c r="A13" s="4" t="inlineStr">
        <is>
          <t>Employee benefits excluding postemployment benefits</t>
        </is>
      </c>
      <c r="B13" s="5" t="n">
        <v>818</v>
      </c>
      <c r="C13" s="5" t="n">
        <v>822</v>
      </c>
    </row>
    <row r="14">
      <c r="A14" s="4" t="inlineStr">
        <is>
          <t>Postemployment benefits including facility idling reserves</t>
        </is>
      </c>
      <c r="B14" s="5" t="n">
        <v>777</v>
      </c>
      <c r="C14" s="5" t="n">
        <v>739</v>
      </c>
    </row>
    <row r="15">
      <c r="A15" s="4" t="inlineStr">
        <is>
          <t>Other</t>
        </is>
      </c>
      <c r="B15" s="5" t="n">
        <v>3081</v>
      </c>
      <c r="C15" s="5" t="n">
        <v>3009</v>
      </c>
    </row>
    <row r="16">
      <c r="A16" s="4" t="inlineStr">
        <is>
          <t>Total other liabilities</t>
        </is>
      </c>
      <c r="B16" s="6" t="n">
        <v>14652</v>
      </c>
      <c r="C16" s="6" t="n">
        <v>134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and Other Liabilities - Product Warranty and Other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Warranty and Related Liabilities [Roll Forward]</t>
        </is>
      </c>
    </row>
    <row r="4">
      <c r="A4" s="4" t="inlineStr">
        <is>
          <t>Warranty balance at beginning of period</t>
        </is>
      </c>
      <c r="B4" s="6" t="n">
        <v>8077</v>
      </c>
      <c r="C4" s="6" t="n">
        <v>7398</v>
      </c>
      <c r="D4" s="6" t="n">
        <v>8242</v>
      </c>
      <c r="E4" s="6" t="n">
        <v>7798</v>
      </c>
    </row>
    <row r="5">
      <c r="A5" s="4" t="inlineStr">
        <is>
          <t>Warranties issued and assumed in period – recall campaigns</t>
        </is>
      </c>
      <c r="B5" s="5" t="n">
        <v>1328</v>
      </c>
      <c r="C5" s="5" t="n">
        <v>41</v>
      </c>
      <c r="D5" s="5" t="n">
        <v>1449</v>
      </c>
      <c r="E5" s="5" t="n">
        <v>158</v>
      </c>
    </row>
    <row r="6">
      <c r="A6" s="4" t="inlineStr">
        <is>
          <t>Warranties issued and assumed in period – product warranty</t>
        </is>
      </c>
      <c r="B6" s="5" t="n">
        <v>463</v>
      </c>
      <c r="C6" s="5" t="n">
        <v>220</v>
      </c>
      <c r="D6" s="5" t="n">
        <v>905</v>
      </c>
      <c r="E6" s="5" t="n">
        <v>718</v>
      </c>
    </row>
    <row r="7">
      <c r="A7" s="4" t="inlineStr">
        <is>
          <t>Payments</t>
        </is>
      </c>
      <c r="B7" s="5" t="n">
        <v>-786</v>
      </c>
      <c r="C7" s="5" t="n">
        <v>-652</v>
      </c>
      <c r="D7" s="5" t="n">
        <v>-1519</v>
      </c>
      <c r="E7" s="5" t="n">
        <v>-1533</v>
      </c>
    </row>
    <row r="8">
      <c r="A8" s="4" t="inlineStr">
        <is>
          <t>Adjustments to pre-existing warranties</t>
        </is>
      </c>
      <c r="B8" s="5" t="n">
        <v>81</v>
      </c>
      <c r="C8" s="5" t="n">
        <v>-1</v>
      </c>
      <c r="D8" s="5" t="n">
        <v>92</v>
      </c>
      <c r="E8" s="5" t="n">
        <v>-20</v>
      </c>
    </row>
    <row r="9">
      <c r="A9" s="4" t="inlineStr">
        <is>
          <t>Effect of foreign currency and other</t>
        </is>
      </c>
      <c r="B9" s="5" t="n">
        <v>17</v>
      </c>
      <c r="C9" s="5" t="n">
        <v>34</v>
      </c>
      <c r="D9" s="5" t="n">
        <v>11</v>
      </c>
      <c r="E9" s="5" t="n">
        <v>-81</v>
      </c>
    </row>
    <row r="10">
      <c r="A10" s="4" t="inlineStr">
        <is>
          <t>Warranty balance at end of period</t>
        </is>
      </c>
      <c r="B10" s="5" t="n">
        <v>9180</v>
      </c>
      <c r="C10" s="6" t="n">
        <v>7040</v>
      </c>
      <c r="D10" s="6" t="n">
        <v>9180</v>
      </c>
      <c r="E10" s="6" t="n">
        <v>7040</v>
      </c>
    </row>
    <row r="11">
      <c r="A11" s="4" t="inlineStr">
        <is>
          <t>Chevrolet Bolt EV Recall</t>
        </is>
      </c>
    </row>
    <row r="12">
      <c r="A12" s="3" t="inlineStr">
        <is>
          <t>Product Warranty and Related Liabilities [Roll Forward]</t>
        </is>
      </c>
    </row>
    <row r="13">
      <c r="A13" s="4" t="inlineStr">
        <is>
          <t>Warranties issued and assumed in period – recall campaigns</t>
        </is>
      </c>
      <c r="B13" s="6" t="n">
        <v>8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s and Other Postretirement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s and Other Postretirement Benefit Plans [Line Items]</t>
        </is>
      </c>
    </row>
    <row r="4">
      <c r="A4" s="4" t="inlineStr">
        <is>
          <t>Non-service cost components of net periodic pension and OPEB income</t>
        </is>
      </c>
      <c r="B4" s="6" t="n">
        <v>485</v>
      </c>
      <c r="C4" s="6" t="n">
        <v>336</v>
      </c>
      <c r="D4" s="6" t="n">
        <v>968</v>
      </c>
      <c r="E4" s="6" t="n">
        <v>674</v>
      </c>
    </row>
    <row r="5">
      <c r="A5" s="4" t="inlineStr">
        <is>
          <t>Global OPEB Plans</t>
        </is>
      </c>
    </row>
    <row r="6">
      <c r="A6" s="3" t="inlineStr">
        <is>
          <t>Defined Benefit Plans and Other Postretirement Benefit Plans [Line Items]</t>
        </is>
      </c>
    </row>
    <row r="7">
      <c r="A7" s="4" t="inlineStr">
        <is>
          <t>Service cost</t>
        </is>
      </c>
      <c r="B7" s="5" t="n">
        <v>5</v>
      </c>
      <c r="C7" s="5" t="n">
        <v>4</v>
      </c>
      <c r="D7" s="5" t="n">
        <v>9</v>
      </c>
      <c r="E7" s="5" t="n">
        <v>9</v>
      </c>
    </row>
    <row r="8">
      <c r="A8" s="4" t="inlineStr">
        <is>
          <t>Interest cost</t>
        </is>
      </c>
      <c r="B8" s="5" t="n">
        <v>31</v>
      </c>
      <c r="C8" s="5" t="n">
        <v>44</v>
      </c>
      <c r="D8" s="5" t="n">
        <v>62</v>
      </c>
      <c r="E8" s="5" t="n">
        <v>87</v>
      </c>
    </row>
    <row r="9">
      <c r="A9" s="4" t="inlineStr">
        <is>
          <t>Expected return on plan assets</t>
        </is>
      </c>
      <c r="B9" s="5" t="n">
        <v>0</v>
      </c>
      <c r="C9" s="5" t="n">
        <v>0</v>
      </c>
      <c r="D9" s="5" t="n">
        <v>0</v>
      </c>
      <c r="E9" s="5" t="n">
        <v>0</v>
      </c>
    </row>
    <row r="10">
      <c r="A10" s="4" t="inlineStr">
        <is>
          <t>Amortization of prior service cost (credit)</t>
        </is>
      </c>
      <c r="B10" s="5" t="n">
        <v>-1</v>
      </c>
      <c r="C10" s="5" t="n">
        <v>-2</v>
      </c>
      <c r="D10" s="5" t="n">
        <v>-3</v>
      </c>
      <c r="E10" s="5" t="n">
        <v>-4</v>
      </c>
    </row>
    <row r="11">
      <c r="A11" s="4" t="inlineStr">
        <is>
          <t>Amortization of net actuarial losses</t>
        </is>
      </c>
      <c r="B11" s="5" t="n">
        <v>23</v>
      </c>
      <c r="C11" s="5" t="n">
        <v>18</v>
      </c>
      <c r="D11" s="5" t="n">
        <v>48</v>
      </c>
      <c r="E11" s="5" t="n">
        <v>37</v>
      </c>
    </row>
    <row r="12">
      <c r="A12" s="4" t="inlineStr">
        <is>
          <t>Net periodic pension and OPEB (income) expense</t>
        </is>
      </c>
      <c r="B12" s="5" t="n">
        <v>58</v>
      </c>
      <c r="C12" s="5" t="n">
        <v>64</v>
      </c>
      <c r="D12" s="5" t="n">
        <v>116</v>
      </c>
      <c r="E12" s="5" t="n">
        <v>129</v>
      </c>
    </row>
    <row r="13">
      <c r="A13" s="4" t="inlineStr">
        <is>
          <t>U.S. | Pension Plan</t>
        </is>
      </c>
    </row>
    <row r="14">
      <c r="A14" s="3" t="inlineStr">
        <is>
          <t>Defined Benefit Plans and Other Postretirement Benefit Plans [Line Items]</t>
        </is>
      </c>
    </row>
    <row r="15">
      <c r="A15" s="4" t="inlineStr">
        <is>
          <t>Service cost</t>
        </is>
      </c>
      <c r="B15" s="5" t="n">
        <v>66</v>
      </c>
      <c r="C15" s="5" t="n">
        <v>63</v>
      </c>
      <c r="D15" s="5" t="n">
        <v>131</v>
      </c>
      <c r="E15" s="5" t="n">
        <v>125</v>
      </c>
    </row>
    <row r="16">
      <c r="A16" s="4" t="inlineStr">
        <is>
          <t>Interest cost</t>
        </is>
      </c>
      <c r="B16" s="5" t="n">
        <v>268</v>
      </c>
      <c r="C16" s="5" t="n">
        <v>429</v>
      </c>
      <c r="D16" s="5" t="n">
        <v>537</v>
      </c>
      <c r="E16" s="5" t="n">
        <v>858</v>
      </c>
    </row>
    <row r="17">
      <c r="A17" s="4" t="inlineStr">
        <is>
          <t>Expected return on plan assets</t>
        </is>
      </c>
      <c r="B17" s="5" t="n">
        <v>-794</v>
      </c>
      <c r="C17" s="5" t="n">
        <v>-817</v>
      </c>
      <c r="D17" s="5" t="n">
        <v>-1589</v>
      </c>
      <c r="E17" s="5" t="n">
        <v>-1633</v>
      </c>
    </row>
    <row r="18">
      <c r="A18" s="4" t="inlineStr">
        <is>
          <t>Amortization of prior service cost (credit)</t>
        </is>
      </c>
      <c r="B18" s="5" t="n">
        <v>-1</v>
      </c>
      <c r="C18" s="5" t="n">
        <v>-1</v>
      </c>
      <c r="D18" s="5" t="n">
        <v>-2</v>
      </c>
      <c r="E18" s="5" t="n">
        <v>-2</v>
      </c>
    </row>
    <row r="19">
      <c r="A19" s="4" t="inlineStr">
        <is>
          <t>Amortization of net actuarial losses</t>
        </is>
      </c>
      <c r="B19" s="5" t="n">
        <v>6</v>
      </c>
      <c r="C19" s="5" t="n">
        <v>4</v>
      </c>
      <c r="D19" s="5" t="n">
        <v>13</v>
      </c>
      <c r="E19" s="5" t="n">
        <v>8</v>
      </c>
    </row>
    <row r="20">
      <c r="A20" s="4" t="inlineStr">
        <is>
          <t>Net periodic pension and OPEB (income) expense</t>
        </is>
      </c>
      <c r="B20" s="5" t="n">
        <v>-455</v>
      </c>
      <c r="C20" s="5" t="n">
        <v>-322</v>
      </c>
      <c r="D20" s="5" t="n">
        <v>-910</v>
      </c>
      <c r="E20" s="5" t="n">
        <v>-644</v>
      </c>
    </row>
    <row r="21">
      <c r="A21" s="4" t="inlineStr">
        <is>
          <t>Non-U.S. | Pension Plan</t>
        </is>
      </c>
    </row>
    <row r="22">
      <c r="A22" s="3" t="inlineStr">
        <is>
          <t>Defined Benefit Plans and Other Postretirement Benefit Plans [Line Items]</t>
        </is>
      </c>
    </row>
    <row r="23">
      <c r="A23" s="4" t="inlineStr">
        <is>
          <t>Service cost</t>
        </is>
      </c>
      <c r="B23" s="5" t="n">
        <v>32</v>
      </c>
      <c r="C23" s="5" t="n">
        <v>37</v>
      </c>
      <c r="D23" s="5" t="n">
        <v>70</v>
      </c>
      <c r="E23" s="5" t="n">
        <v>66</v>
      </c>
    </row>
    <row r="24">
      <c r="A24" s="4" t="inlineStr">
        <is>
          <t>Interest cost</t>
        </is>
      </c>
      <c r="B24" s="5" t="n">
        <v>61</v>
      </c>
      <c r="C24" s="5" t="n">
        <v>88</v>
      </c>
      <c r="D24" s="5" t="n">
        <v>120</v>
      </c>
      <c r="E24" s="5" t="n">
        <v>179</v>
      </c>
    </row>
    <row r="25">
      <c r="A25" s="4" t="inlineStr">
        <is>
          <t>Expected return on plan assets</t>
        </is>
      </c>
      <c r="B25" s="5" t="n">
        <v>-158</v>
      </c>
      <c r="C25" s="5" t="n">
        <v>-163</v>
      </c>
      <c r="D25" s="5" t="n">
        <v>-310</v>
      </c>
      <c r="E25" s="5" t="n">
        <v>-333</v>
      </c>
    </row>
    <row r="26">
      <c r="A26" s="4" t="inlineStr">
        <is>
          <t>Amortization of prior service cost (credit)</t>
        </is>
      </c>
      <c r="B26" s="5" t="n">
        <v>2</v>
      </c>
      <c r="C26" s="5" t="n">
        <v>1</v>
      </c>
      <c r="D26" s="5" t="n">
        <v>3</v>
      </c>
      <c r="E26" s="5" t="n">
        <v>3</v>
      </c>
    </row>
    <row r="27">
      <c r="A27" s="4" t="inlineStr">
        <is>
          <t>Amortization of net actuarial losses</t>
        </is>
      </c>
      <c r="B27" s="5" t="n">
        <v>54</v>
      </c>
      <c r="C27" s="5" t="n">
        <v>40</v>
      </c>
      <c r="D27" s="5" t="n">
        <v>108</v>
      </c>
      <c r="E27" s="5" t="n">
        <v>82</v>
      </c>
    </row>
    <row r="28">
      <c r="A28" s="4" t="inlineStr">
        <is>
          <t>Net periodic pension and OPEB (income) expense</t>
        </is>
      </c>
      <c r="B28" s="6" t="n">
        <v>-9</v>
      </c>
      <c r="C28" s="6" t="n">
        <v>3</v>
      </c>
      <c r="D28" s="6" t="n">
        <v>-9</v>
      </c>
      <c r="E28" s="6"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s>
  <sheetData>
    <row r="1">
      <c r="A1" s="1" t="inlineStr">
        <is>
          <t>Commitments and Contingencies - Litigation-Related Liability and Tax Administrative Matters (Details) $ in Millions</t>
        </is>
      </c>
      <c r="B1" s="2" t="inlineStr">
        <is>
          <t>3 Months Ended</t>
        </is>
      </c>
      <c r="C1" s="2" t="inlineStr">
        <is>
          <t>12 Months Ended</t>
        </is>
      </c>
    </row>
    <row r="2">
      <c r="B2" s="2" t="inlineStr">
        <is>
          <t>Jun. 30, 2021USD ($)</t>
        </is>
      </c>
      <c r="C2" s="2" t="inlineStr">
        <is>
          <t>Dec. 31, 2019USD ($)numberOfLitigationCase</t>
        </is>
      </c>
      <c r="D2" s="2" t="inlineStr">
        <is>
          <t>Dec. 31, 2020USD ($)</t>
        </is>
      </c>
    </row>
    <row r="3">
      <c r="A3" s="4" t="inlineStr">
        <is>
          <t>Accrued Liabilities, Current and Other Liabilities, Noncurrent</t>
        </is>
      </c>
    </row>
    <row r="4">
      <c r="A4" s="3" t="inlineStr">
        <is>
          <t>Loss Contingencies [Line Items]</t>
        </is>
      </c>
    </row>
    <row r="5">
      <c r="A5" s="4" t="inlineStr">
        <is>
          <t>Estimated litigation liability</t>
        </is>
      </c>
      <c r="B5" s="6" t="n">
        <v>1200</v>
      </c>
      <c r="D5" s="6" t="n">
        <v>1200</v>
      </c>
    </row>
    <row r="6">
      <c r="A6" s="4" t="inlineStr">
        <is>
          <t>Indirect Tax Matters</t>
        </is>
      </c>
    </row>
    <row r="7">
      <c r="A7" s="3" t="inlineStr">
        <is>
          <t>Loss Contingencies [Line Items]</t>
        </is>
      </c>
    </row>
    <row r="8">
      <c r="A8" s="4" t="inlineStr">
        <is>
          <t>Estimate of possible loss</t>
        </is>
      </c>
      <c r="B8" s="5" t="n">
        <v>900</v>
      </c>
    </row>
    <row r="9">
      <c r="A9" s="4" t="inlineStr">
        <is>
          <t>Chevrolet Bolt EV Recall</t>
        </is>
      </c>
    </row>
    <row r="10">
      <c r="A10" s="3" t="inlineStr">
        <is>
          <t>Loss Contingencies [Line Items]</t>
        </is>
      </c>
    </row>
    <row r="11">
      <c r="A11" s="4" t="inlineStr">
        <is>
          <t>Probable loss accrual</t>
        </is>
      </c>
      <c r="B11" s="5" t="n">
        <v>812</v>
      </c>
    </row>
    <row r="12">
      <c r="A12" s="4" t="inlineStr">
        <is>
          <t>Korea Wage Litigation - Salaried</t>
        </is>
      </c>
    </row>
    <row r="13">
      <c r="A13" s="3" t="inlineStr">
        <is>
          <t>Loss Contingencies [Line Items]</t>
        </is>
      </c>
    </row>
    <row r="14">
      <c r="A14" s="4" t="inlineStr">
        <is>
          <t>Loss Contingency Accrual, Period Increase (Decrease)</t>
        </is>
      </c>
      <c r="B14" s="5" t="n">
        <v>107</v>
      </c>
    </row>
    <row r="15">
      <c r="A15" s="4" t="inlineStr">
        <is>
          <t>Probable loss accrual</t>
        </is>
      </c>
      <c r="B15" s="5" t="n">
        <v>134</v>
      </c>
    </row>
    <row r="16">
      <c r="A16" s="4" t="inlineStr">
        <is>
          <t>Korea Wage Litigation - Former Subcontract Workers</t>
        </is>
      </c>
    </row>
    <row r="17">
      <c r="A17" s="3" t="inlineStr">
        <is>
          <t>Loss Contingencies [Line Items]</t>
        </is>
      </c>
    </row>
    <row r="18">
      <c r="A18" s="4" t="inlineStr">
        <is>
          <t>Probable loss accrual</t>
        </is>
      </c>
      <c r="B18" s="5" t="n">
        <v>260</v>
      </c>
    </row>
    <row r="19">
      <c r="A19" s="4" t="inlineStr">
        <is>
          <t>Estimate of possible loss</t>
        </is>
      </c>
      <c r="B19" s="6" t="n">
        <v>120</v>
      </c>
    </row>
    <row r="20">
      <c r="A20" s="4" t="inlineStr">
        <is>
          <t>Foreign Tax Authority | Brazil</t>
        </is>
      </c>
    </row>
    <row r="21">
      <c r="A21" s="3" t="inlineStr">
        <is>
          <t>Loss Contingencies [Line Items]</t>
        </is>
      </c>
    </row>
    <row r="22">
      <c r="A22" s="4" t="inlineStr">
        <is>
          <t>Number of rendered favorable decisions | numberOfLitigationCase</t>
        </is>
      </c>
      <c r="C22" s="5" t="n">
        <v>3</v>
      </c>
    </row>
    <row r="23">
      <c r="A23" s="4" t="inlineStr">
        <is>
          <t>Estimated potential recovery from taxing authority</t>
        </is>
      </c>
      <c r="C23" s="6" t="n">
        <v>14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ther Contingencies (Details) - USD ($) $ in Millions</t>
        </is>
      </c>
      <c r="B1" s="2" t="inlineStr">
        <is>
          <t>12 Months Ended</t>
        </is>
      </c>
    </row>
    <row r="2">
      <c r="B2" s="2" t="inlineStr">
        <is>
          <t>Dec. 31, 2020</t>
        </is>
      </c>
      <c r="C2" s="2" t="inlineStr">
        <is>
          <t>Jun. 30, 2021</t>
        </is>
      </c>
    </row>
    <row r="3">
      <c r="A3" s="3" t="inlineStr">
        <is>
          <t>Loss Contingencies [Line Items]</t>
        </is>
      </c>
    </row>
    <row r="4">
      <c r="A4" s="4" t="inlineStr">
        <is>
          <t>Maximum liability, guarantees</t>
        </is>
      </c>
      <c r="B4" s="6" t="n">
        <v>3100</v>
      </c>
      <c r="C4" s="6" t="n">
        <v>3400</v>
      </c>
    </row>
    <row r="5">
      <c r="A5" s="4" t="inlineStr">
        <is>
          <t>Takata Passenger-side Airbags</t>
        </is>
      </c>
    </row>
    <row r="6">
      <c r="A6" s="3" t="inlineStr">
        <is>
          <t>Loss Contingencies [Line Items]</t>
        </is>
      </c>
    </row>
    <row r="7">
      <c r="A7" s="4" t="inlineStr">
        <is>
          <t>Increase in product warranty accrual</t>
        </is>
      </c>
      <c r="B7" s="5" t="n">
        <v>1100</v>
      </c>
    </row>
    <row r="8">
      <c r="A8" s="4" t="inlineStr">
        <is>
          <t>Accrued Liabilities, Current and Other Liabilities, Noncurrent</t>
        </is>
      </c>
    </row>
    <row r="9">
      <c r="A9" s="3" t="inlineStr">
        <is>
          <t>Loss Contingencies [Line Items]</t>
        </is>
      </c>
    </row>
    <row r="10">
      <c r="A10" s="4" t="inlineStr">
        <is>
          <t>Product liability</t>
        </is>
      </c>
      <c r="B10" s="6" t="n">
        <v>589</v>
      </c>
      <c r="C10" s="6" t="n">
        <v>6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31, 2021</t>
        </is>
      </c>
    </row>
    <row r="3">
      <c r="A3" s="3" t="inlineStr">
        <is>
          <t>Income Tax Disclosure [Abstract]</t>
        </is>
      </c>
    </row>
    <row r="4">
      <c r="A4" s="4" t="inlineStr">
        <is>
          <t>Income tax expense (benefit) (Note 14)</t>
        </is>
      </c>
      <c r="B4" s="6" t="n">
        <v>971</v>
      </c>
      <c r="C4" s="6" t="n">
        <v>-112</v>
      </c>
      <c r="D4" s="6" t="n">
        <v>2148</v>
      </c>
      <c r="E4" s="6" t="n">
        <v>245</v>
      </c>
    </row>
    <row r="5">
      <c r="A5" s="4" t="inlineStr">
        <is>
          <t>Valuation allowance against deferred tax assets</t>
        </is>
      </c>
      <c r="F5" s="6" t="n">
        <v>316</v>
      </c>
    </row>
    <row r="6">
      <c r="A6" s="4" t="inlineStr">
        <is>
          <t>Net deferred tax assets</t>
        </is>
      </c>
      <c r="B6" s="6" t="n">
        <v>21700</v>
      </c>
      <c r="D6" s="6" t="n">
        <v>217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Initiatives (Details) - USD ($) $ in Millions</t>
        </is>
      </c>
      <c r="B1" s="2" t="inlineStr">
        <is>
          <t>3 Months Ended</t>
        </is>
      </c>
      <c r="D1" s="2" t="inlineStr">
        <is>
          <t>6 Months Ended</t>
        </is>
      </c>
      <c r="F1" s="2" t="inlineStr">
        <is>
          <t>18 Months Ended</t>
        </is>
      </c>
    </row>
    <row r="2">
      <c r="B2" s="2" t="inlineStr">
        <is>
          <t>Jun. 30, 2021</t>
        </is>
      </c>
      <c r="C2" s="2" t="inlineStr">
        <is>
          <t>Jun. 30, 2020</t>
        </is>
      </c>
      <c r="D2" s="2" t="inlineStr">
        <is>
          <t>Jun. 30, 2021</t>
        </is>
      </c>
      <c r="E2" s="2" t="inlineStr">
        <is>
          <t>Jun. 30, 2020</t>
        </is>
      </c>
      <c r="F2" s="2" t="inlineStr">
        <is>
          <t>Jun. 30, 2021</t>
        </is>
      </c>
    </row>
    <row r="3">
      <c r="A3" s="3" t="inlineStr">
        <is>
          <t>Restructuring Reserve [Roll Forward]</t>
        </is>
      </c>
    </row>
    <row r="4">
      <c r="A4" s="4" t="inlineStr">
        <is>
          <t>Balance at beginning of period</t>
        </is>
      </c>
      <c r="B4" s="6" t="n">
        <v>275</v>
      </c>
      <c r="C4" s="6" t="n">
        <v>583</v>
      </c>
      <c r="D4" s="6" t="n">
        <v>352</v>
      </c>
      <c r="E4" s="6" t="n">
        <v>564</v>
      </c>
      <c r="F4" s="6" t="n">
        <v>564</v>
      </c>
    </row>
    <row r="5">
      <c r="A5" s="4" t="inlineStr">
        <is>
          <t>Additions, interest accretion and other</t>
        </is>
      </c>
      <c r="B5" s="5" t="n">
        <v>55</v>
      </c>
      <c r="C5" s="5" t="n">
        <v>35</v>
      </c>
      <c r="D5" s="5" t="n">
        <v>58</v>
      </c>
      <c r="E5" s="5" t="n">
        <v>254</v>
      </c>
    </row>
    <row r="6">
      <c r="A6" s="4" t="inlineStr">
        <is>
          <t>Payments</t>
        </is>
      </c>
      <c r="B6" s="5" t="n">
        <v>-29</v>
      </c>
      <c r="C6" s="5" t="n">
        <v>-163</v>
      </c>
      <c r="D6" s="5" t="n">
        <v>-108</v>
      </c>
      <c r="E6" s="5" t="n">
        <v>-338</v>
      </c>
    </row>
    <row r="7">
      <c r="A7" s="4" t="inlineStr">
        <is>
          <t>Revisions to estimates and effect of foreign currency</t>
        </is>
      </c>
      <c r="B7" s="5" t="n">
        <v>2</v>
      </c>
      <c r="C7" s="5" t="n">
        <v>25</v>
      </c>
      <c r="D7" s="5" t="n">
        <v>1</v>
      </c>
      <c r="E7" s="5" t="n">
        <v>0</v>
      </c>
    </row>
    <row r="8">
      <c r="A8" s="4" t="inlineStr">
        <is>
          <t>Balance at end of period</t>
        </is>
      </c>
      <c r="B8" s="6" t="n">
        <v>303</v>
      </c>
      <c r="C8" s="5" t="n">
        <v>480</v>
      </c>
      <c r="D8" s="6" t="n">
        <v>303</v>
      </c>
      <c r="E8" s="5" t="n">
        <v>480</v>
      </c>
      <c r="F8" s="5" t="n">
        <v>303</v>
      </c>
    </row>
    <row r="9">
      <c r="A9" s="4" t="inlineStr">
        <is>
          <t>GMI | Australia, New Zealand, Thailand and India</t>
        </is>
      </c>
    </row>
    <row r="10">
      <c r="A10" s="3" t="inlineStr">
        <is>
          <t>Restructuring Reserve [Roll Forward]</t>
        </is>
      </c>
    </row>
    <row r="11">
      <c r="A11" s="4" t="inlineStr">
        <is>
          <t>Pre-tax restructuring charges</t>
        </is>
      </c>
      <c r="F11" s="5" t="n">
        <v>689</v>
      </c>
    </row>
    <row r="12">
      <c r="A12" s="4" t="inlineStr">
        <is>
          <t>GMI | Australia, New Zealand, Thailand and India | Dealer Restructuring and Employee Separation Payments</t>
        </is>
      </c>
    </row>
    <row r="13">
      <c r="A13" s="3" t="inlineStr">
        <is>
          <t>Restructuring Reserve [Roll Forward]</t>
        </is>
      </c>
    </row>
    <row r="14">
      <c r="A14" s="4" t="inlineStr">
        <is>
          <t>Payments</t>
        </is>
      </c>
      <c r="F14" s="5" t="n">
        <v>-227</v>
      </c>
    </row>
    <row r="15">
      <c r="A15" s="4" t="inlineStr">
        <is>
          <t>GMI | Australia, New Zealand and Thailand</t>
        </is>
      </c>
    </row>
    <row r="16">
      <c r="A16" s="3" t="inlineStr">
        <is>
          <t>Restructuring Reserve [Roll Forward]</t>
        </is>
      </c>
    </row>
    <row r="17">
      <c r="A17" s="4" t="inlineStr">
        <is>
          <t>Pre-tax restructuring charges</t>
        </is>
      </c>
      <c r="C17" s="6" t="n">
        <v>92</v>
      </c>
      <c r="E17" s="5" t="n">
        <v>581</v>
      </c>
    </row>
    <row r="18">
      <c r="A18" s="4" t="inlineStr">
        <is>
          <t>GMI | Australia, New Zealand and Thailand | Asset Impairments, Sales Allowances, Inventory Provisions and Other Charges</t>
        </is>
      </c>
    </row>
    <row r="19">
      <c r="A19" s="3" t="inlineStr">
        <is>
          <t>Restructuring Reserve [Roll Forward]</t>
        </is>
      </c>
    </row>
    <row r="20">
      <c r="A20" s="4" t="inlineStr">
        <is>
          <t>Pre-tax restructuring charges</t>
        </is>
      </c>
      <c r="E20" s="5" t="n">
        <v>335</v>
      </c>
    </row>
    <row r="21">
      <c r="A21" s="4" t="inlineStr">
        <is>
          <t>GMI | Australia, New Zealand and Thailand | Dealer Restructuring and Employee Separation Payments</t>
        </is>
      </c>
    </row>
    <row r="22">
      <c r="A22" s="3" t="inlineStr">
        <is>
          <t>Restructuring Reserve [Roll Forward]</t>
        </is>
      </c>
    </row>
    <row r="23">
      <c r="A23" s="4" t="inlineStr">
        <is>
          <t>Pre-tax restructuring charges</t>
        </is>
      </c>
      <c r="E23" s="5" t="n">
        <v>246</v>
      </c>
    </row>
    <row r="24">
      <c r="A24" s="4" t="inlineStr">
        <is>
          <t>GMI | Australia, New Zealand and Thailand | Sales Allowances and Dealer Restructuring</t>
        </is>
      </c>
    </row>
    <row r="25">
      <c r="A25" s="3" t="inlineStr">
        <is>
          <t>Restructuring Reserve [Roll Forward]</t>
        </is>
      </c>
    </row>
    <row r="26">
      <c r="A26" s="4" t="inlineStr">
        <is>
          <t>Payments</t>
        </is>
      </c>
      <c r="E26" s="5" t="n">
        <v>-69</v>
      </c>
    </row>
    <row r="27">
      <c r="A27" s="4" t="inlineStr">
        <is>
          <t>GMI | Australia and New Zealand</t>
        </is>
      </c>
    </row>
    <row r="28">
      <c r="A28" s="3" t="inlineStr">
        <is>
          <t>Restructuring Reserve [Roll Forward]</t>
        </is>
      </c>
    </row>
    <row r="29">
      <c r="A29" s="4" t="inlineStr">
        <is>
          <t>Valuation allowance against deferred tax assets</t>
        </is>
      </c>
      <c r="E29" s="6" t="n">
        <v>236</v>
      </c>
    </row>
    <row r="30">
      <c r="A30" s="4" t="inlineStr">
        <is>
          <t>GMI | Thailand</t>
        </is>
      </c>
    </row>
    <row r="31">
      <c r="A31" s="3" t="inlineStr">
        <is>
          <t>Restructuring Reserve [Roll Forward]</t>
        </is>
      </c>
    </row>
    <row r="32">
      <c r="A32" s="4" t="inlineStr">
        <is>
          <t>Proceeds from sale of business</t>
        </is>
      </c>
      <c r="F32" s="6" t="n">
        <v>14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20" customWidth="1" min="3" max="3"/>
  </cols>
  <sheetData>
    <row r="1">
      <c r="A1" s="1" t="inlineStr">
        <is>
          <t>Stockholders' Equity and Noncontrolling Interests - Preferred and Common Stock (Details) $ in Billions</t>
        </is>
      </c>
      <c r="B1" s="2" t="inlineStr">
        <is>
          <t>6 Months Ended</t>
        </is>
      </c>
    </row>
    <row r="2">
      <c r="B2" s="2" t="inlineStr">
        <is>
          <t>Jun. 30, 2021USD ($)stateshares</t>
        </is>
      </c>
      <c r="C2" s="2" t="inlineStr">
        <is>
          <t>Dec. 31, 2020shares</t>
        </is>
      </c>
    </row>
    <row r="3">
      <c r="A3" s="3" t="inlineStr">
        <is>
          <t>Class of Stock [Line Items]</t>
        </is>
      </c>
    </row>
    <row r="4">
      <c r="A4" s="4" t="inlineStr">
        <is>
          <t>Preferred stock shares authorized (in shares)</t>
        </is>
      </c>
      <c r="B4" s="5" t="n">
        <v>2000000000</v>
      </c>
      <c r="C4" s="5" t="n">
        <v>2000000000</v>
      </c>
    </row>
    <row r="5">
      <c r="A5" s="4" t="inlineStr">
        <is>
          <t>Common stock shares authorized (in shares)</t>
        </is>
      </c>
      <c r="B5" s="5" t="n">
        <v>5000000000</v>
      </c>
      <c r="C5" s="5" t="n">
        <v>5000000000</v>
      </c>
    </row>
    <row r="6">
      <c r="A6" s="4" t="inlineStr">
        <is>
          <t>Preferred stock shares outstanding (in shares)</t>
        </is>
      </c>
      <c r="B6" s="5" t="n">
        <v>0</v>
      </c>
      <c r="C6" s="5" t="n">
        <v>0</v>
      </c>
    </row>
    <row r="7">
      <c r="A7" s="4" t="inlineStr">
        <is>
          <t>Common stock shares issued (in shares)</t>
        </is>
      </c>
      <c r="B7" s="5" t="n">
        <v>1500000000</v>
      </c>
      <c r="C7" s="5" t="n">
        <v>1400000000</v>
      </c>
    </row>
    <row r="8">
      <c r="A8" s="4" t="inlineStr">
        <is>
          <t>Common stock shares outstanding (in shares)</t>
        </is>
      </c>
      <c r="B8" s="5" t="n">
        <v>1500000000</v>
      </c>
      <c r="C8" s="5" t="n">
        <v>1400000000</v>
      </c>
    </row>
    <row r="9">
      <c r="A9" s="4" t="inlineStr">
        <is>
          <t>Series G Preferred Stock | Microsoft, General Motors Holdings LLC and Other Investors | GM Cruise Holdings LLC</t>
        </is>
      </c>
    </row>
    <row r="10">
      <c r="A10" s="3" t="inlineStr">
        <is>
          <t>Class of Stock [Line Items]</t>
        </is>
      </c>
    </row>
    <row r="11">
      <c r="A11" s="4" t="inlineStr">
        <is>
          <t>Proceeds from sale of stock | $</t>
        </is>
      </c>
      <c r="B11" s="9" t="n">
        <v>2.7</v>
      </c>
    </row>
    <row r="12">
      <c r="A12" s="4" t="inlineStr">
        <is>
          <t>Series G Preferred Stock | General Motors Holdings LLC | GM Cruise Holdings LLC</t>
        </is>
      </c>
    </row>
    <row r="13">
      <c r="A13" s="3" t="inlineStr">
        <is>
          <t>Class of Stock [Line Items]</t>
        </is>
      </c>
    </row>
    <row r="14">
      <c r="A14" s="4" t="inlineStr">
        <is>
          <t>Proceeds from sale of stock | $</t>
        </is>
      </c>
      <c r="B14" s="6" t="n">
        <v>1</v>
      </c>
    </row>
    <row r="15">
      <c r="A15" s="4" t="inlineStr">
        <is>
          <t>Number of votes each share is entitled to | state</t>
        </is>
      </c>
      <c r="B15" s="5" t="n">
        <v>1</v>
      </c>
    </row>
    <row r="16">
      <c r="A16" s="4" t="inlineStr">
        <is>
          <t>Preferred stock transfer restriction period</t>
        </is>
      </c>
      <c r="B16" s="4" t="inlineStr">
        <is>
          <t>4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Noncontrolling Interests - Accumulated Other Comprehensive Los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Loss, Net of Tax [Roll Forward]</t>
        </is>
      </c>
    </row>
    <row r="4">
      <c r="A4" s="4" t="inlineStr">
        <is>
          <t>Balance at beginning of period</t>
        </is>
      </c>
      <c r="B4" s="6" t="n">
        <v>54443</v>
      </c>
      <c r="C4" s="6" t="n">
        <v>49677</v>
      </c>
      <c r="D4" s="6" t="n">
        <v>44317</v>
      </c>
      <c r="E4" s="6" t="n">
        <v>45957</v>
      </c>
      <c r="F4" s="6" t="n">
        <v>49677</v>
      </c>
      <c r="G4" s="6" t="n">
        <v>45957</v>
      </c>
    </row>
    <row r="5">
      <c r="A5" s="4" t="inlineStr">
        <is>
          <t>Other comprehensive income (loss), net of tax</t>
        </is>
      </c>
      <c r="B5" s="5" t="n">
        <v>330</v>
      </c>
      <c r="C5" s="5" t="n">
        <v>155</v>
      </c>
      <c r="D5" s="5" t="n">
        <v>-97</v>
      </c>
      <c r="E5" s="5" t="n">
        <v>-656</v>
      </c>
      <c r="F5" s="5" t="n">
        <v>485</v>
      </c>
      <c r="G5" s="5" t="n">
        <v>-753</v>
      </c>
    </row>
    <row r="6">
      <c r="A6" s="4" t="inlineStr">
        <is>
          <t>Balance at end of period</t>
        </is>
      </c>
      <c r="B6" s="5" t="n">
        <v>57876</v>
      </c>
      <c r="C6" s="5" t="n">
        <v>54443</v>
      </c>
      <c r="D6" s="5" t="n">
        <v>43493</v>
      </c>
      <c r="E6" s="5" t="n">
        <v>44317</v>
      </c>
      <c r="F6" s="5" t="n">
        <v>57876</v>
      </c>
      <c r="G6" s="5" t="n">
        <v>43493</v>
      </c>
    </row>
    <row r="7">
      <c r="A7" s="4" t="inlineStr">
        <is>
          <t>Foreign currency translation adjustments</t>
        </is>
      </c>
    </row>
    <row r="8">
      <c r="A8" s="3" t="inlineStr">
        <is>
          <t>Accumulated Other Comprehensive Loss, Net of Tax [Roll Forward]</t>
        </is>
      </c>
    </row>
    <row r="9">
      <c r="A9" s="4" t="inlineStr">
        <is>
          <t>Balance at beginning of period</t>
        </is>
      </c>
      <c r="B9" s="5" t="n">
        <v>-2759</v>
      </c>
      <c r="C9" s="5" t="n">
        <v>-2735</v>
      </c>
      <c r="D9" s="5" t="n">
        <v>-3091</v>
      </c>
      <c r="E9" s="5" t="n">
        <v>-2277</v>
      </c>
      <c r="F9" s="5" t="n">
        <v>-2735</v>
      </c>
      <c r="G9" s="5" t="n">
        <v>-2277</v>
      </c>
    </row>
    <row r="10">
      <c r="A10" s="4" t="inlineStr">
        <is>
          <t>Other comprehensive income (loss), net of tax</t>
        </is>
      </c>
      <c r="B10" s="5" t="n">
        <v>314</v>
      </c>
      <c r="D10" s="5" t="n">
        <v>-101</v>
      </c>
      <c r="F10" s="5" t="n">
        <v>290</v>
      </c>
      <c r="G10" s="5" t="n">
        <v>-915</v>
      </c>
    </row>
    <row r="11">
      <c r="A11" s="4" t="inlineStr">
        <is>
          <t>Balance at end of period</t>
        </is>
      </c>
      <c r="B11" s="5" t="n">
        <v>-2445</v>
      </c>
      <c r="C11" s="5" t="n">
        <v>-2759</v>
      </c>
      <c r="D11" s="5" t="n">
        <v>-3192</v>
      </c>
      <c r="E11" s="5" t="n">
        <v>-3091</v>
      </c>
      <c r="F11" s="5" t="n">
        <v>-2445</v>
      </c>
      <c r="G11" s="5" t="n">
        <v>-3192</v>
      </c>
    </row>
    <row r="12">
      <c r="A12" s="4" t="inlineStr">
        <is>
          <t>Defined benefit plans</t>
        </is>
      </c>
    </row>
    <row r="13">
      <c r="A13" s="3" t="inlineStr">
        <is>
          <t>Accumulated Other Comprehensive Loss, Net of Tax [Roll Forward]</t>
        </is>
      </c>
    </row>
    <row r="14">
      <c r="A14" s="4" t="inlineStr">
        <is>
          <t>Balance at beginning of period</t>
        </is>
      </c>
      <c r="B14" s="5" t="n">
        <v>-10494</v>
      </c>
      <c r="C14" s="5" t="n">
        <v>-10654</v>
      </c>
      <c r="D14" s="5" t="n">
        <v>-8540</v>
      </c>
      <c r="E14" s="5" t="n">
        <v>-8857</v>
      </c>
      <c r="F14" s="5" t="n">
        <v>-10654</v>
      </c>
      <c r="G14" s="5" t="n">
        <v>-8857</v>
      </c>
    </row>
    <row r="15">
      <c r="A15" s="4" t="inlineStr">
        <is>
          <t>Other comprehensive income (loss) before reclassification adjustment, net of tax and impact of adoption of accounting standards</t>
        </is>
      </c>
      <c r="B15" s="5" t="n">
        <v>-48</v>
      </c>
      <c r="D15" s="5" t="n">
        <v>-97</v>
      </c>
      <c r="F15" s="5" t="n">
        <v>38</v>
      </c>
      <c r="G15" s="5" t="n">
        <v>166</v>
      </c>
    </row>
    <row r="16">
      <c r="A16" s="4" t="inlineStr">
        <is>
          <t>Reclassification adjustment, net of tax</t>
        </is>
      </c>
      <c r="B16" s="5" t="n">
        <v>76</v>
      </c>
      <c r="D16" s="5" t="n">
        <v>58</v>
      </c>
      <c r="F16" s="5" t="n">
        <v>150</v>
      </c>
      <c r="G16" s="5" t="n">
        <v>112</v>
      </c>
    </row>
    <row r="17">
      <c r="A17" s="4" t="inlineStr">
        <is>
          <t>Other comprehensive income (loss), net of tax</t>
        </is>
      </c>
      <c r="B17" s="5" t="n">
        <v>28</v>
      </c>
      <c r="D17" s="5" t="n">
        <v>-39</v>
      </c>
      <c r="F17" s="5" t="n">
        <v>188</v>
      </c>
      <c r="G17" s="5" t="n">
        <v>278</v>
      </c>
    </row>
    <row r="18">
      <c r="A18" s="4" t="inlineStr">
        <is>
          <t>Balance at end of period</t>
        </is>
      </c>
      <c r="B18" s="6" t="n">
        <v>-10466</v>
      </c>
      <c r="C18" s="6" t="n">
        <v>-10494</v>
      </c>
      <c r="D18" s="6" t="n">
        <v>-8579</v>
      </c>
      <c r="E18" s="6" t="n">
        <v>-8540</v>
      </c>
      <c r="F18" s="6" t="n">
        <v>-10466</v>
      </c>
      <c r="G18" s="6" t="n">
        <v>-857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8" customWidth="1" min="1" max="1"/>
    <col width="13" customWidth="1" min="2" max="2"/>
    <col width="33" customWidth="1" min="3" max="3"/>
    <col width="16" customWidth="1" min="4" max="4"/>
    <col width="13" customWidth="1" min="5" max="5"/>
    <col width="27" customWidth="1" min="6" max="6"/>
    <col width="18" customWidth="1" min="7" max="7"/>
    <col width="50" customWidth="1" min="8" max="8"/>
    <col width="37" customWidth="1" min="9" max="9"/>
    <col width="25" customWidth="1" min="10" max="10"/>
    <col width="40" customWidth="1" min="11" max="11"/>
  </cols>
  <sheetData>
    <row r="1">
      <c r="A1" s="1" t="inlineStr">
        <is>
          <t>Condensed Consolidated Statements Of Equity - USD ($) $ in Millions</t>
        </is>
      </c>
      <c r="B1" s="2" t="inlineStr">
        <is>
          <t>Total</t>
        </is>
      </c>
      <c r="C1" s="2" t="inlineStr">
        <is>
          <t>Adoption of accounting standards</t>
        </is>
      </c>
      <c r="D1" s="2" t="inlineStr">
        <is>
          <t>Preferred Stock</t>
        </is>
      </c>
      <c r="E1" s="2" t="inlineStr">
        <is>
          <t>Common Stock</t>
        </is>
      </c>
      <c r="F1" s="2" t="inlineStr">
        <is>
          <t>Additional Paid-in Capital</t>
        </is>
      </c>
      <c r="G1" s="2" t="inlineStr">
        <is>
          <t>Retained Earnings</t>
        </is>
      </c>
      <c r="H1" s="2" t="inlineStr">
        <is>
          <t>Retained EarningsAdoption of accounting standards</t>
        </is>
      </c>
      <c r="I1" s="2" t="inlineStr">
        <is>
          <t>Accumulated Other Comprehensive Loss</t>
        </is>
      </c>
      <c r="J1" s="2" t="inlineStr">
        <is>
          <t>Noncontrolling Interests</t>
        </is>
      </c>
      <c r="K1" s="2" t="inlineStr">
        <is>
          <t>Noncontrolling InterestsPreferred Stock</t>
        </is>
      </c>
    </row>
    <row r="2">
      <c r="A2" s="4" t="inlineStr">
        <is>
          <t>Balance at beginning of period at Dec. 31, 2019</t>
        </is>
      </c>
      <c r="B2" s="6" t="n">
        <v>45957</v>
      </c>
      <c r="C2" s="6" t="n">
        <v>-660</v>
      </c>
      <c r="E2" s="6" t="n">
        <v>14</v>
      </c>
      <c r="F2" s="6" t="n">
        <v>26074</v>
      </c>
      <c r="G2" s="6" t="n">
        <v>26860</v>
      </c>
      <c r="H2" s="6" t="n">
        <v>-660</v>
      </c>
      <c r="I2" s="6" t="n">
        <v>-11156</v>
      </c>
      <c r="J2" s="6" t="n">
        <v>4165</v>
      </c>
    </row>
    <row r="3">
      <c r="A3" s="3" t="inlineStr">
        <is>
          <t>Increase (Decrease) in Stockholders' Equity [Roll Forward]</t>
        </is>
      </c>
    </row>
    <row r="4">
      <c r="A4" s="4" t="inlineStr">
        <is>
          <t>Net income (loss)</t>
        </is>
      </c>
      <c r="B4" s="5" t="n">
        <v>286</v>
      </c>
      <c r="G4" s="5" t="n">
        <v>294</v>
      </c>
      <c r="J4" s="5" t="n">
        <v>-8</v>
      </c>
    </row>
    <row r="5">
      <c r="A5" s="4" t="inlineStr">
        <is>
          <t>Other comprehensive income (loss)</t>
        </is>
      </c>
      <c r="B5" s="5" t="n">
        <v>-656</v>
      </c>
      <c r="I5" s="5" t="n">
        <v>-644</v>
      </c>
      <c r="J5" s="5" t="n">
        <v>-12</v>
      </c>
    </row>
    <row r="6">
      <c r="A6" s="4" t="inlineStr">
        <is>
          <t>Issuance of subsidiary preferred stock (Note 16)</t>
        </is>
      </c>
      <c r="D6" s="6" t="n">
        <v>26</v>
      </c>
      <c r="K6" s="6" t="n">
        <v>26</v>
      </c>
    </row>
    <row r="7">
      <c r="A7" s="4" t="inlineStr">
        <is>
          <t>Purchase of common stock</t>
        </is>
      </c>
      <c r="B7" s="5" t="n">
        <v>-90</v>
      </c>
      <c r="F7" s="5" t="n">
        <v>-57</v>
      </c>
      <c r="G7" s="5" t="n">
        <v>-33</v>
      </c>
    </row>
    <row r="8">
      <c r="A8" s="4" t="inlineStr">
        <is>
          <t>Stock based compensation</t>
        </is>
      </c>
      <c r="B8" s="5" t="n">
        <v>-10</v>
      </c>
      <c r="F8" s="5" t="n">
        <v>-3</v>
      </c>
      <c r="G8" s="5" t="n">
        <v>-7</v>
      </c>
    </row>
    <row r="9">
      <c r="A9" s="4" t="inlineStr">
        <is>
          <t>Cash dividends paid on common stock</t>
        </is>
      </c>
      <c r="B9" s="5" t="n">
        <v>-545</v>
      </c>
      <c r="G9" s="5" t="n">
        <v>-545</v>
      </c>
    </row>
    <row r="10">
      <c r="A10" s="4" t="inlineStr">
        <is>
          <t>Dividends to noncontrolling interests</t>
        </is>
      </c>
      <c r="B10" s="5" t="n">
        <v>-4</v>
      </c>
      <c r="J10" s="5" t="n">
        <v>-4</v>
      </c>
    </row>
    <row r="11">
      <c r="A11" s="4" t="inlineStr">
        <is>
          <t>Other</t>
        </is>
      </c>
      <c r="B11" s="5" t="n">
        <v>13</v>
      </c>
      <c r="F11" s="5" t="n">
        <v>0</v>
      </c>
      <c r="G11" s="5" t="n">
        <v>-24</v>
      </c>
      <c r="J11" s="5" t="n">
        <v>37</v>
      </c>
    </row>
    <row r="12">
      <c r="A12" s="4" t="inlineStr">
        <is>
          <t>Balance at end of period at Mar. 31, 2020</t>
        </is>
      </c>
      <c r="B12" s="5" t="n">
        <v>44317</v>
      </c>
      <c r="E12" s="5" t="n">
        <v>14</v>
      </c>
      <c r="F12" s="5" t="n">
        <v>26014</v>
      </c>
      <c r="G12" s="5" t="n">
        <v>25885</v>
      </c>
      <c r="I12" s="5" t="n">
        <v>-11800</v>
      </c>
      <c r="J12" s="5" t="n">
        <v>4204</v>
      </c>
    </row>
    <row r="13">
      <c r="A13" s="4" t="inlineStr">
        <is>
          <t>Balance at beginning of period at Dec. 31, 2019</t>
        </is>
      </c>
      <c r="B13" s="5" t="n">
        <v>45957</v>
      </c>
      <c r="C13" s="6" t="n">
        <v>-660</v>
      </c>
      <c r="E13" s="5" t="n">
        <v>14</v>
      </c>
      <c r="F13" s="5" t="n">
        <v>26074</v>
      </c>
      <c r="G13" s="5" t="n">
        <v>26860</v>
      </c>
      <c r="H13" s="6" t="n">
        <v>-660</v>
      </c>
      <c r="I13" s="5" t="n">
        <v>-11156</v>
      </c>
      <c r="J13" s="5" t="n">
        <v>4165</v>
      </c>
    </row>
    <row r="14">
      <c r="A14" s="3" t="inlineStr">
        <is>
          <t>Increase (Decrease) in Stockholders' Equity [Roll Forward]</t>
        </is>
      </c>
    </row>
    <row r="15">
      <c r="A15" s="4" t="inlineStr">
        <is>
          <t>Net income (loss)</t>
        </is>
      </c>
      <c r="B15" s="5" t="n">
        <v>-494</v>
      </c>
    </row>
    <row r="16">
      <c r="A16" s="4" t="inlineStr">
        <is>
          <t>Other comprehensive income (loss)</t>
        </is>
      </c>
      <c r="B16" s="5" t="n">
        <v>-753</v>
      </c>
    </row>
    <row r="17">
      <c r="A17" s="4" t="inlineStr">
        <is>
          <t>Balance at end of period at Jun. 30, 2020</t>
        </is>
      </c>
      <c r="B17" s="5" t="n">
        <v>43493</v>
      </c>
      <c r="E17" s="5" t="n">
        <v>14</v>
      </c>
      <c r="F17" s="5" t="n">
        <v>26087</v>
      </c>
      <c r="G17" s="5" t="n">
        <v>25104</v>
      </c>
      <c r="I17" s="5" t="n">
        <v>-11901</v>
      </c>
      <c r="J17" s="5" t="n">
        <v>4189</v>
      </c>
    </row>
    <row r="18">
      <c r="A18" s="4" t="inlineStr">
        <is>
          <t>Balance at beginning of period at Mar. 31, 2020</t>
        </is>
      </c>
      <c r="B18" s="5" t="n">
        <v>44317</v>
      </c>
      <c r="E18" s="5" t="n">
        <v>14</v>
      </c>
      <c r="F18" s="5" t="n">
        <v>26014</v>
      </c>
      <c r="G18" s="5" t="n">
        <v>25885</v>
      </c>
      <c r="I18" s="5" t="n">
        <v>-11800</v>
      </c>
      <c r="J18" s="5" t="n">
        <v>4204</v>
      </c>
    </row>
    <row r="19">
      <c r="A19" s="3" t="inlineStr">
        <is>
          <t>Increase (Decrease) in Stockholders' Equity [Roll Forward]</t>
        </is>
      </c>
    </row>
    <row r="20">
      <c r="A20" s="4" t="inlineStr">
        <is>
          <t>Net income (loss)</t>
        </is>
      </c>
      <c r="B20" s="5" t="n">
        <v>-780</v>
      </c>
      <c r="G20" s="5" t="n">
        <v>-758</v>
      </c>
      <c r="J20" s="5" t="n">
        <v>-22</v>
      </c>
    </row>
    <row r="21">
      <c r="A21" s="4" t="inlineStr">
        <is>
          <t>Other comprehensive income (loss)</t>
        </is>
      </c>
      <c r="B21" s="5" t="n">
        <v>-97</v>
      </c>
      <c r="I21" s="5" t="n">
        <v>-101</v>
      </c>
      <c r="J21" s="5" t="n">
        <v>4</v>
      </c>
    </row>
    <row r="22">
      <c r="A22" s="4" t="inlineStr">
        <is>
          <t>Issuance of subsidiary preferred stock (Note 16)</t>
        </is>
      </c>
      <c r="D22" s="5" t="n">
        <v>26</v>
      </c>
      <c r="K22" s="5" t="n">
        <v>26</v>
      </c>
    </row>
    <row r="23">
      <c r="A23" s="4" t="inlineStr">
        <is>
          <t>Stock based compensation</t>
        </is>
      </c>
      <c r="B23" s="5" t="n">
        <v>73</v>
      </c>
      <c r="F23" s="5" t="n">
        <v>73</v>
      </c>
    </row>
    <row r="24">
      <c r="A24" s="4" t="inlineStr">
        <is>
          <t>Dividends to noncontrolling interests</t>
        </is>
      </c>
      <c r="B24" s="5" t="n">
        <v>-39</v>
      </c>
      <c r="J24" s="5" t="n">
        <v>-39</v>
      </c>
    </row>
    <row r="25">
      <c r="A25" s="4" t="inlineStr">
        <is>
          <t>Other</t>
        </is>
      </c>
      <c r="B25" s="5" t="n">
        <v>-7</v>
      </c>
      <c r="F25" s="5" t="n">
        <v>0</v>
      </c>
      <c r="G25" s="5" t="n">
        <v>-23</v>
      </c>
      <c r="J25" s="5" t="n">
        <v>16</v>
      </c>
    </row>
    <row r="26">
      <c r="A26" s="4" t="inlineStr">
        <is>
          <t>Balance at end of period at Jun. 30, 2020</t>
        </is>
      </c>
      <c r="B26" s="5" t="n">
        <v>43493</v>
      </c>
      <c r="E26" s="5" t="n">
        <v>14</v>
      </c>
      <c r="F26" s="5" t="n">
        <v>26087</v>
      </c>
      <c r="G26" s="5" t="n">
        <v>25104</v>
      </c>
      <c r="I26" s="5" t="n">
        <v>-11901</v>
      </c>
      <c r="J26" s="5" t="n">
        <v>4189</v>
      </c>
    </row>
    <row r="27">
      <c r="A27" s="4" t="inlineStr">
        <is>
          <t>Balance at beginning of period at Dec. 31, 2020</t>
        </is>
      </c>
      <c r="B27" s="5" t="n">
        <v>49677</v>
      </c>
      <c r="E27" s="5" t="n">
        <v>14</v>
      </c>
      <c r="F27" s="5" t="n">
        <v>26542</v>
      </c>
      <c r="G27" s="5" t="n">
        <v>31962</v>
      </c>
      <c r="I27" s="5" t="n">
        <v>-13488</v>
      </c>
      <c r="J27" s="5" t="n">
        <v>4647</v>
      </c>
    </row>
    <row r="28">
      <c r="A28" s="3" t="inlineStr">
        <is>
          <t>Increase (Decrease) in Stockholders' Equity [Roll Forward]</t>
        </is>
      </c>
    </row>
    <row r="29">
      <c r="A29" s="4" t="inlineStr">
        <is>
          <t>Net income (loss)</t>
        </is>
      </c>
      <c r="B29" s="5" t="n">
        <v>3014</v>
      </c>
      <c r="G29" s="5" t="n">
        <v>3022</v>
      </c>
      <c r="J29" s="5" t="n">
        <v>-8</v>
      </c>
    </row>
    <row r="30">
      <c r="A30" s="4" t="inlineStr">
        <is>
          <t>Other comprehensive income (loss)</t>
        </is>
      </c>
      <c r="B30" s="5" t="n">
        <v>155</v>
      </c>
      <c r="I30" s="5" t="n">
        <v>162</v>
      </c>
      <c r="J30" s="5" t="n">
        <v>-7</v>
      </c>
    </row>
    <row r="31">
      <c r="A31" s="4" t="inlineStr">
        <is>
          <t>Issuance of subsidiary preferred stock (Note 16)</t>
        </is>
      </c>
      <c r="D31" s="5" t="n">
        <v>1537</v>
      </c>
      <c r="K31" s="5" t="n">
        <v>1537</v>
      </c>
    </row>
    <row r="32">
      <c r="A32" s="4" t="inlineStr">
        <is>
          <t>Stock based compensation</t>
        </is>
      </c>
      <c r="B32" s="5" t="n">
        <v>132</v>
      </c>
      <c r="F32" s="5" t="n">
        <v>132</v>
      </c>
    </row>
    <row r="33">
      <c r="A33" s="4" t="inlineStr">
        <is>
          <t>Dividends to noncontrolling interests</t>
        </is>
      </c>
      <c r="B33" s="5" t="n">
        <v>-61</v>
      </c>
      <c r="J33" s="5" t="n">
        <v>-61</v>
      </c>
    </row>
    <row r="34">
      <c r="A34" s="4" t="inlineStr">
        <is>
          <t>Other</t>
        </is>
      </c>
      <c r="B34" s="5" t="n">
        <v>-11</v>
      </c>
      <c r="F34" s="5" t="n">
        <v>-7</v>
      </c>
      <c r="G34" s="5" t="n">
        <v>4</v>
      </c>
      <c r="J34" s="5" t="n">
        <v>-8</v>
      </c>
    </row>
    <row r="35">
      <c r="A35" s="4" t="inlineStr">
        <is>
          <t>Balance at end of period at Mar. 31, 2021</t>
        </is>
      </c>
      <c r="B35" s="5" t="n">
        <v>54443</v>
      </c>
      <c r="E35" s="5" t="n">
        <v>14</v>
      </c>
      <c r="F35" s="5" t="n">
        <v>26667</v>
      </c>
      <c r="G35" s="5" t="n">
        <v>34988</v>
      </c>
      <c r="I35" s="5" t="n">
        <v>-13326</v>
      </c>
      <c r="J35" s="5" t="n">
        <v>6100</v>
      </c>
    </row>
    <row r="36">
      <c r="A36" s="4" t="inlineStr">
        <is>
          <t>Balance at beginning of period at Dec. 31, 2020</t>
        </is>
      </c>
      <c r="B36" s="5" t="n">
        <v>49677</v>
      </c>
      <c r="E36" s="5" t="n">
        <v>14</v>
      </c>
      <c r="F36" s="5" t="n">
        <v>26542</v>
      </c>
      <c r="G36" s="5" t="n">
        <v>31962</v>
      </c>
      <c r="I36" s="5" t="n">
        <v>-13488</v>
      </c>
      <c r="J36" s="5" t="n">
        <v>4647</v>
      </c>
    </row>
    <row r="37">
      <c r="A37" s="3" t="inlineStr">
        <is>
          <t>Increase (Decrease) in Stockholders' Equity [Roll Forward]</t>
        </is>
      </c>
    </row>
    <row r="38">
      <c r="A38" s="4" t="inlineStr">
        <is>
          <t>Net income (loss)</t>
        </is>
      </c>
      <c r="B38" s="5" t="n">
        <v>5793</v>
      </c>
    </row>
    <row r="39">
      <c r="A39" s="4" t="inlineStr">
        <is>
          <t>Other comprehensive income (loss)</t>
        </is>
      </c>
      <c r="B39" s="5" t="n">
        <v>485</v>
      </c>
    </row>
    <row r="40">
      <c r="A40" s="4" t="inlineStr">
        <is>
          <t>Balance at end of period at Jun. 30, 2021</t>
        </is>
      </c>
      <c r="B40" s="5" t="n">
        <v>57876</v>
      </c>
      <c r="E40" s="5" t="n">
        <v>15</v>
      </c>
      <c r="F40" s="5" t="n">
        <v>26844</v>
      </c>
      <c r="G40" s="5" t="n">
        <v>37806</v>
      </c>
      <c r="I40" s="5" t="n">
        <v>-12996</v>
      </c>
      <c r="J40" s="5" t="n">
        <v>6207</v>
      </c>
    </row>
    <row r="41">
      <c r="A41" s="4" t="inlineStr">
        <is>
          <t>Balance at beginning of period at Mar. 31, 2021</t>
        </is>
      </c>
      <c r="B41" s="5" t="n">
        <v>54443</v>
      </c>
      <c r="E41" s="5" t="n">
        <v>14</v>
      </c>
      <c r="F41" s="5" t="n">
        <v>26667</v>
      </c>
      <c r="G41" s="5" t="n">
        <v>34988</v>
      </c>
      <c r="I41" s="5" t="n">
        <v>-13326</v>
      </c>
      <c r="J41" s="5" t="n">
        <v>6100</v>
      </c>
    </row>
    <row r="42">
      <c r="A42" s="3" t="inlineStr">
        <is>
          <t>Increase (Decrease) in Stockholders' Equity [Roll Forward]</t>
        </is>
      </c>
    </row>
    <row r="43">
      <c r="A43" s="4" t="inlineStr">
        <is>
          <t>Net income (loss)</t>
        </is>
      </c>
      <c r="B43" s="5" t="n">
        <v>2779</v>
      </c>
      <c r="G43" s="5" t="n">
        <v>2836</v>
      </c>
      <c r="J43" s="5" t="n">
        <v>-57</v>
      </c>
    </row>
    <row r="44">
      <c r="A44" s="4" t="inlineStr">
        <is>
          <t>Other comprehensive income (loss)</t>
        </is>
      </c>
      <c r="B44" s="5" t="n">
        <v>330</v>
      </c>
      <c r="I44" s="5" t="n">
        <v>330</v>
      </c>
    </row>
    <row r="45">
      <c r="A45" s="4" t="inlineStr">
        <is>
          <t>Issuance of subsidiary preferred stock (Note 16)</t>
        </is>
      </c>
      <c r="D45" s="6" t="n">
        <v>199</v>
      </c>
      <c r="K45" s="6" t="n">
        <v>199</v>
      </c>
    </row>
    <row r="46">
      <c r="A46" s="4" t="inlineStr">
        <is>
          <t>Stock based compensation</t>
        </is>
      </c>
      <c r="B46" s="5" t="n">
        <v>173</v>
      </c>
      <c r="F46" s="5" t="n">
        <v>177</v>
      </c>
      <c r="G46" s="5" t="n">
        <v>-4</v>
      </c>
    </row>
    <row r="47">
      <c r="A47" s="4" t="inlineStr">
        <is>
          <t>Dividends to noncontrolling interests</t>
        </is>
      </c>
      <c r="B47" s="5" t="n">
        <v>-64</v>
      </c>
      <c r="J47" s="5" t="n">
        <v>-64</v>
      </c>
    </row>
    <row r="48">
      <c r="A48" s="4" t="inlineStr">
        <is>
          <t>Other</t>
        </is>
      </c>
      <c r="B48" s="5" t="n">
        <v>16</v>
      </c>
      <c r="E48" s="5" t="n">
        <v>1</v>
      </c>
      <c r="G48" s="5" t="n">
        <v>-14</v>
      </c>
      <c r="J48" s="5" t="n">
        <v>29</v>
      </c>
    </row>
    <row r="49">
      <c r="A49" s="4" t="inlineStr">
        <is>
          <t>Balance at end of period at Jun. 30, 2021</t>
        </is>
      </c>
      <c r="B49" s="6" t="n">
        <v>57876</v>
      </c>
      <c r="E49" s="6" t="n">
        <v>15</v>
      </c>
      <c r="F49" s="6" t="n">
        <v>26844</v>
      </c>
      <c r="G49" s="6" t="n">
        <v>37806</v>
      </c>
      <c r="I49" s="6" t="n">
        <v>-12996</v>
      </c>
      <c r="J49" s="6" t="n">
        <v>62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income (loss) attributable to stockholders</t>
        </is>
      </c>
      <c r="B4" s="6" t="n">
        <v>2836</v>
      </c>
      <c r="C4" s="6" t="n">
        <v>-758</v>
      </c>
      <c r="D4" s="6" t="n">
        <v>5858</v>
      </c>
      <c r="E4" s="6" t="n">
        <v>-464</v>
      </c>
    </row>
    <row r="5">
      <c r="A5" s="4" t="inlineStr">
        <is>
          <t>Less: cumulative dividends on subsidiary preferred stock</t>
        </is>
      </c>
      <c r="B5" s="5" t="n">
        <v>-46</v>
      </c>
      <c r="C5" s="5" t="n">
        <v>-48</v>
      </c>
      <c r="D5" s="5" t="n">
        <v>-91</v>
      </c>
      <c r="E5" s="5" t="n">
        <v>-95</v>
      </c>
    </row>
    <row r="6">
      <c r="A6" s="4" t="inlineStr">
        <is>
          <t>Net income (loss) attributable to common stockholders</t>
        </is>
      </c>
      <c r="B6" s="6" t="n">
        <v>2790</v>
      </c>
      <c r="C6" s="6" t="n">
        <v>-806</v>
      </c>
      <c r="D6" s="6" t="n">
        <v>5767</v>
      </c>
      <c r="E6" s="6" t="n">
        <v>-559</v>
      </c>
    </row>
    <row r="7">
      <c r="A7" s="4" t="inlineStr">
        <is>
          <t>Weighted-average common shares outstanding - basic (in shares)</t>
        </is>
      </c>
      <c r="B7" s="5" t="n">
        <v>1451</v>
      </c>
      <c r="C7" s="5" t="n">
        <v>1432</v>
      </c>
      <c r="D7" s="5" t="n">
        <v>1449</v>
      </c>
      <c r="E7" s="5" t="n">
        <v>1432</v>
      </c>
    </row>
    <row r="8">
      <c r="A8" s="4" t="inlineStr">
        <is>
          <t>Basic earnings (loss) per common share (in dollars per share)</t>
        </is>
      </c>
      <c r="B8" s="7" t="n">
        <v>1.92</v>
      </c>
      <c r="C8" s="7" t="n">
        <v>-0.5600000000000001</v>
      </c>
      <c r="D8" s="7" t="n">
        <v>3.98</v>
      </c>
      <c r="E8" s="7" t="n">
        <v>-0.39</v>
      </c>
    </row>
    <row r="9">
      <c r="A9" s="3" t="inlineStr">
        <is>
          <t>Diluted</t>
        </is>
      </c>
    </row>
    <row r="10">
      <c r="A10" s="4" t="inlineStr">
        <is>
          <t>Net income (loss) attributable to common stockholders – diluted</t>
        </is>
      </c>
      <c r="B10" s="6" t="n">
        <v>2790</v>
      </c>
      <c r="C10" s="6" t="n">
        <v>-806</v>
      </c>
      <c r="D10" s="6" t="n">
        <v>5767</v>
      </c>
      <c r="E10" s="6" t="n">
        <v>-559</v>
      </c>
    </row>
    <row r="11">
      <c r="A11" s="4" t="inlineStr">
        <is>
          <t>Weighted-average common shares outstanding - basic (in shares)</t>
        </is>
      </c>
      <c r="B11" s="5" t="n">
        <v>1451</v>
      </c>
      <c r="C11" s="5" t="n">
        <v>1432</v>
      </c>
      <c r="D11" s="5" t="n">
        <v>1449</v>
      </c>
      <c r="E11" s="5" t="n">
        <v>1432</v>
      </c>
    </row>
    <row r="12">
      <c r="A12" s="4" t="inlineStr">
        <is>
          <t>Dilutive effect of warrants and awards under stock incentive plans (in shares)</t>
        </is>
      </c>
      <c r="B12" s="5" t="n">
        <v>17</v>
      </c>
      <c r="C12" s="5" t="n">
        <v>0</v>
      </c>
      <c r="D12" s="5" t="n">
        <v>17</v>
      </c>
      <c r="E12" s="5" t="n">
        <v>0</v>
      </c>
    </row>
    <row r="13">
      <c r="A13" s="4" t="inlineStr">
        <is>
          <t>Weighted-average common shares outstanding - diluted (in shares)</t>
        </is>
      </c>
      <c r="B13" s="5" t="n">
        <v>1468</v>
      </c>
      <c r="C13" s="5" t="n">
        <v>1432</v>
      </c>
      <c r="D13" s="5" t="n">
        <v>1466</v>
      </c>
      <c r="E13" s="5" t="n">
        <v>1432</v>
      </c>
    </row>
    <row r="14">
      <c r="A14" s="4" t="inlineStr">
        <is>
          <t>Diluted earnings (loss) per common share (in dollars per share)</t>
        </is>
      </c>
      <c r="B14" s="7" t="n">
        <v>1.9</v>
      </c>
      <c r="C14" s="7" t="n">
        <v>-0.5600000000000001</v>
      </c>
      <c r="D14" s="7" t="n">
        <v>3.93</v>
      </c>
      <c r="E14" s="7" t="n">
        <v>-0.39</v>
      </c>
    </row>
    <row r="15">
      <c r="A15" s="4" t="inlineStr">
        <is>
          <t>Potentially dilutive securities (in shares)</t>
        </is>
      </c>
      <c r="B15" s="5" t="n">
        <v>2</v>
      </c>
      <c r="C15" s="5" t="n">
        <v>43</v>
      </c>
      <c r="D15" s="5" t="n">
        <v>2</v>
      </c>
      <c r="E15" s="5" t="n">
        <v>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Reporting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egment Reporting Information [Line Items]</t>
        </is>
      </c>
    </row>
    <row r="4">
      <c r="A4" s="4" t="inlineStr">
        <is>
          <t>Net sales and revenue</t>
        </is>
      </c>
      <c r="B4" s="6" t="n">
        <v>34167</v>
      </c>
      <c r="D4" s="6" t="n">
        <v>16778</v>
      </c>
      <c r="F4" s="6" t="n">
        <v>66641</v>
      </c>
      <c r="G4" s="6" t="n">
        <v>49487</v>
      </c>
    </row>
    <row r="5">
      <c r="A5" s="4" t="inlineStr">
        <is>
          <t>Earnings (loss) before interest and taxes-adjusted</t>
        </is>
      </c>
      <c r="B5" s="5" t="n">
        <v>4117</v>
      </c>
      <c r="D5" s="5" t="n">
        <v>-536</v>
      </c>
      <c r="F5" s="5" t="n">
        <v>8534</v>
      </c>
      <c r="G5" s="5" t="n">
        <v>714</v>
      </c>
    </row>
    <row r="6">
      <c r="A6" s="4" t="inlineStr">
        <is>
          <t>Adjustments</t>
        </is>
      </c>
      <c r="B6" s="5" t="n">
        <v>-99</v>
      </c>
      <c r="D6" s="5" t="n">
        <v>-92</v>
      </c>
      <c r="F6" s="5" t="n">
        <v>-99</v>
      </c>
      <c r="G6" s="5" t="n">
        <v>-581</v>
      </c>
    </row>
    <row r="7">
      <c r="A7" s="4" t="inlineStr">
        <is>
          <t>Net income (loss) attributable to noncontrolling interests</t>
        </is>
      </c>
      <c r="B7" s="5" t="n">
        <v>-57</v>
      </c>
      <c r="D7" s="5" t="n">
        <v>-22</v>
      </c>
      <c r="F7" s="5" t="n">
        <v>-65</v>
      </c>
      <c r="G7" s="5" t="n">
        <v>-30</v>
      </c>
    </row>
    <row r="8">
      <c r="A8" s="4" t="inlineStr">
        <is>
          <t>Income (loss) before income taxes</t>
        </is>
      </c>
      <c r="B8" s="5" t="n">
        <v>3750</v>
      </c>
      <c r="D8" s="5" t="n">
        <v>-892</v>
      </c>
      <c r="F8" s="5" t="n">
        <v>7941</v>
      </c>
      <c r="G8" s="5" t="n">
        <v>-249</v>
      </c>
    </row>
    <row r="9">
      <c r="A9" s="4" t="inlineStr">
        <is>
          <t>Income tax benefit (expense)</t>
        </is>
      </c>
      <c r="B9" s="5" t="n">
        <v>-971</v>
      </c>
      <c r="D9" s="5" t="n">
        <v>112</v>
      </c>
      <c r="F9" s="5" t="n">
        <v>-2148</v>
      </c>
      <c r="G9" s="5" t="n">
        <v>-245</v>
      </c>
    </row>
    <row r="10">
      <c r="A10" s="4" t="inlineStr">
        <is>
          <t>Net income (loss)</t>
        </is>
      </c>
      <c r="B10" s="5" t="n">
        <v>2779</v>
      </c>
      <c r="C10" s="6" t="n">
        <v>3014</v>
      </c>
      <c r="D10" s="5" t="n">
        <v>-780</v>
      </c>
      <c r="E10" s="6" t="n">
        <v>286</v>
      </c>
      <c r="F10" s="5" t="n">
        <v>5793</v>
      </c>
      <c r="G10" s="5" t="n">
        <v>-494</v>
      </c>
    </row>
    <row r="11">
      <c r="A11" s="4" t="inlineStr">
        <is>
          <t>Net income (loss) attributable to stockholders</t>
        </is>
      </c>
      <c r="B11" s="5" t="n">
        <v>2836</v>
      </c>
      <c r="D11" s="5" t="n">
        <v>-758</v>
      </c>
      <c r="F11" s="5" t="n">
        <v>5858</v>
      </c>
      <c r="G11" s="5" t="n">
        <v>-464</v>
      </c>
    </row>
    <row r="12">
      <c r="A12" s="4" t="inlineStr">
        <is>
          <t>Equity in net assets of nonconsolidated affiliates</t>
        </is>
      </c>
      <c r="B12" s="5" t="n">
        <v>8882</v>
      </c>
      <c r="D12" s="5" t="n">
        <v>7724</v>
      </c>
      <c r="F12" s="5" t="n">
        <v>8882</v>
      </c>
      <c r="G12" s="5" t="n">
        <v>7724</v>
      </c>
      <c r="H12" s="6" t="n">
        <v>8406</v>
      </c>
    </row>
    <row r="13">
      <c r="A13" s="4" t="inlineStr">
        <is>
          <t>Goodwill and intangible assets, net</t>
        </is>
      </c>
      <c r="B13" s="5" t="n">
        <v>5169</v>
      </c>
      <c r="D13" s="5" t="n">
        <v>5282</v>
      </c>
      <c r="F13" s="5" t="n">
        <v>5169</v>
      </c>
      <c r="G13" s="5" t="n">
        <v>5282</v>
      </c>
      <c r="H13" s="5" t="n">
        <v>5230</v>
      </c>
    </row>
    <row r="14">
      <c r="A14" s="4" t="inlineStr">
        <is>
          <t>Total assets</t>
        </is>
      </c>
      <c r="B14" s="5" t="n">
        <v>241803</v>
      </c>
      <c r="D14" s="5" t="n">
        <v>237535</v>
      </c>
      <c r="F14" s="5" t="n">
        <v>241803</v>
      </c>
      <c r="G14" s="5" t="n">
        <v>237535</v>
      </c>
      <c r="H14" s="6" t="n">
        <v>235194</v>
      </c>
    </row>
    <row r="15">
      <c r="A15" s="4" t="inlineStr">
        <is>
          <t>Depreciation and amortization</t>
        </is>
      </c>
      <c r="B15" s="5" t="n">
        <v>3014</v>
      </c>
      <c r="D15" s="5" t="n">
        <v>3258</v>
      </c>
      <c r="F15" s="5" t="n">
        <v>6029</v>
      </c>
      <c r="G15" s="5" t="n">
        <v>6456</v>
      </c>
    </row>
    <row r="16">
      <c r="A16" s="4" t="inlineStr">
        <is>
          <t>Impairment charges</t>
        </is>
      </c>
      <c r="B16" s="5" t="n">
        <v>4</v>
      </c>
      <c r="D16" s="5" t="n">
        <v>7</v>
      </c>
      <c r="F16" s="5" t="n">
        <v>4</v>
      </c>
      <c r="G16" s="5" t="n">
        <v>117</v>
      </c>
    </row>
    <row r="17">
      <c r="A17" s="4" t="inlineStr">
        <is>
          <t>Equity income (loss)</t>
        </is>
      </c>
      <c r="B17" s="5" t="n">
        <v>327</v>
      </c>
      <c r="D17" s="5" t="n">
        <v>212</v>
      </c>
      <c r="F17" s="5" t="n">
        <v>692</v>
      </c>
      <c r="G17" s="5" t="n">
        <v>80</v>
      </c>
    </row>
    <row r="18">
      <c r="A18" s="4" t="inlineStr">
        <is>
          <t>Automotive</t>
        </is>
      </c>
    </row>
    <row r="19">
      <c r="A19" s="3" t="inlineStr">
        <is>
          <t>Segment Reporting Information [Line Items]</t>
        </is>
      </c>
    </row>
    <row r="20">
      <c r="A20" s="4" t="inlineStr">
        <is>
          <t>Automotive interest income</t>
        </is>
      </c>
      <c r="B20" s="5" t="n">
        <v>32</v>
      </c>
      <c r="D20" s="5" t="n">
        <v>61</v>
      </c>
      <c r="F20" s="5" t="n">
        <v>64</v>
      </c>
      <c r="G20" s="5" t="n">
        <v>144</v>
      </c>
    </row>
    <row r="21">
      <c r="A21" s="4" t="inlineStr">
        <is>
          <t>Automotive interest expense</t>
        </is>
      </c>
      <c r="B21" s="5" t="n">
        <v>-243</v>
      </c>
      <c r="D21" s="5" t="n">
        <v>-303</v>
      </c>
      <c r="F21" s="5" t="n">
        <v>-493</v>
      </c>
      <c r="G21" s="5" t="n">
        <v>-496</v>
      </c>
    </row>
    <row r="22">
      <c r="A22" s="4" t="inlineStr">
        <is>
          <t>Operating Segments | Automotive</t>
        </is>
      </c>
    </row>
    <row r="23">
      <c r="A23" s="3" t="inlineStr">
        <is>
          <t>Segment Reporting Information [Line Items]</t>
        </is>
      </c>
    </row>
    <row r="24">
      <c r="A24" s="4" t="inlineStr">
        <is>
          <t>Net sales and revenue</t>
        </is>
      </c>
      <c r="B24" s="5" t="n">
        <v>30745</v>
      </c>
      <c r="D24" s="5" t="n">
        <v>13361</v>
      </c>
      <c r="F24" s="5" t="n">
        <v>59807</v>
      </c>
      <c r="G24" s="5" t="n">
        <v>42510</v>
      </c>
    </row>
    <row r="25">
      <c r="A25" s="4" t="inlineStr">
        <is>
          <t>Earnings (loss) before interest and taxes-adjusted</t>
        </is>
      </c>
      <c r="B25" s="5" t="n">
        <v>2871</v>
      </c>
      <c r="D25" s="5" t="n">
        <v>-553</v>
      </c>
      <c r="F25" s="5" t="n">
        <v>6343</v>
      </c>
      <c r="G25" s="5" t="n">
        <v>679</v>
      </c>
    </row>
    <row r="26">
      <c r="A26" s="4" t="inlineStr">
        <is>
          <t>Adjustments</t>
        </is>
      </c>
      <c r="B26" s="5" t="n">
        <v>-99</v>
      </c>
      <c r="D26" s="5" t="n">
        <v>-92</v>
      </c>
      <c r="F26" s="5" t="n">
        <v>-99</v>
      </c>
      <c r="G26" s="5" t="n">
        <v>-581</v>
      </c>
    </row>
    <row r="27">
      <c r="A27" s="4" t="inlineStr">
        <is>
          <t>Equity in net assets of nonconsolidated affiliates</t>
        </is>
      </c>
      <c r="B27" s="5" t="n">
        <v>7178</v>
      </c>
      <c r="D27" s="5" t="n">
        <v>6240</v>
      </c>
      <c r="F27" s="5" t="n">
        <v>7178</v>
      </c>
      <c r="G27" s="5" t="n">
        <v>6240</v>
      </c>
    </row>
    <row r="28">
      <c r="A28" s="4" t="inlineStr">
        <is>
          <t>Goodwill and intangible assets, net</t>
        </is>
      </c>
      <c r="B28" s="5" t="n">
        <v>3081</v>
      </c>
      <c r="D28" s="5" t="n">
        <v>3219</v>
      </c>
      <c r="F28" s="5" t="n">
        <v>3081</v>
      </c>
      <c r="G28" s="5" t="n">
        <v>3219</v>
      </c>
    </row>
    <row r="29">
      <c r="A29" s="4" t="inlineStr">
        <is>
          <t>Total assets</t>
        </is>
      </c>
      <c r="B29" s="5" t="n">
        <v>122709</v>
      </c>
      <c r="D29" s="5" t="n">
        <v>124573</v>
      </c>
      <c r="F29" s="5" t="n">
        <v>122709</v>
      </c>
      <c r="G29" s="5" t="n">
        <v>124573</v>
      </c>
    </row>
    <row r="30">
      <c r="A30" s="4" t="inlineStr">
        <is>
          <t>Depreciation and amortization</t>
        </is>
      </c>
      <c r="B30" s="5" t="n">
        <v>1422</v>
      </c>
      <c r="D30" s="5" t="n">
        <v>1282</v>
      </c>
      <c r="F30" s="5" t="n">
        <v>2758</v>
      </c>
      <c r="G30" s="5" t="n">
        <v>2684</v>
      </c>
    </row>
    <row r="31">
      <c r="A31" s="4" t="inlineStr">
        <is>
          <t>Impairment charges</t>
        </is>
      </c>
      <c r="B31" s="5" t="n">
        <v>0</v>
      </c>
      <c r="D31" s="5" t="n">
        <v>7</v>
      </c>
      <c r="F31" s="5" t="n">
        <v>0</v>
      </c>
      <c r="G31" s="5" t="n">
        <v>117</v>
      </c>
    </row>
    <row r="32">
      <c r="A32" s="4" t="inlineStr">
        <is>
          <t>Equity income (loss)</t>
        </is>
      </c>
      <c r="B32" s="5" t="n">
        <v>277</v>
      </c>
      <c r="D32" s="5" t="n">
        <v>170</v>
      </c>
      <c r="F32" s="5" t="n">
        <v>588</v>
      </c>
      <c r="G32" s="5" t="n">
        <v>13</v>
      </c>
    </row>
    <row r="33">
      <c r="A33" s="4" t="inlineStr">
        <is>
          <t>Operating Segments | GMNA | Automotive</t>
        </is>
      </c>
    </row>
    <row r="34">
      <c r="A34" s="3" t="inlineStr">
        <is>
          <t>Segment Reporting Information [Line Items]</t>
        </is>
      </c>
    </row>
    <row r="35">
      <c r="A35" s="4" t="inlineStr">
        <is>
          <t>Net sales and revenue</t>
        </is>
      </c>
      <c r="B35" s="5" t="n">
        <v>27932</v>
      </c>
      <c r="D35" s="5" t="n">
        <v>11604</v>
      </c>
      <c r="F35" s="5" t="n">
        <v>53889</v>
      </c>
      <c r="G35" s="5" t="n">
        <v>37435</v>
      </c>
    </row>
    <row r="36">
      <c r="A36" s="4" t="inlineStr">
        <is>
          <t>Earnings (loss) before interest and taxes-adjusted</t>
        </is>
      </c>
      <c r="B36" s="5" t="n">
        <v>2894</v>
      </c>
      <c r="D36" s="5" t="n">
        <v>-101</v>
      </c>
      <c r="F36" s="5" t="n">
        <v>6028</v>
      </c>
      <c r="G36" s="5" t="n">
        <v>2093</v>
      </c>
    </row>
    <row r="37">
      <c r="A37" s="4" t="inlineStr">
        <is>
          <t>Adjustments</t>
        </is>
      </c>
      <c r="B37" s="5" t="n">
        <v>-17</v>
      </c>
      <c r="D37" s="5" t="n">
        <v>0</v>
      </c>
      <c r="F37" s="5" t="n">
        <v>-17</v>
      </c>
      <c r="G37" s="5" t="n">
        <v>0</v>
      </c>
    </row>
    <row r="38">
      <c r="A38" s="4" t="inlineStr">
        <is>
          <t>Equity in net assets of nonconsolidated affiliates</t>
        </is>
      </c>
      <c r="B38" s="5" t="n">
        <v>482</v>
      </c>
      <c r="D38" s="5" t="n">
        <v>133</v>
      </c>
      <c r="F38" s="5" t="n">
        <v>482</v>
      </c>
      <c r="G38" s="5" t="n">
        <v>133</v>
      </c>
    </row>
    <row r="39">
      <c r="A39" s="4" t="inlineStr">
        <is>
          <t>Goodwill and intangible assets, net</t>
        </is>
      </c>
      <c r="B39" s="5" t="n">
        <v>2292</v>
      </c>
      <c r="D39" s="5" t="n">
        <v>2399</v>
      </c>
      <c r="F39" s="5" t="n">
        <v>2292</v>
      </c>
      <c r="G39" s="5" t="n">
        <v>2399</v>
      </c>
    </row>
    <row r="40">
      <c r="A40" s="4" t="inlineStr">
        <is>
          <t>Total assets</t>
        </is>
      </c>
      <c r="B40" s="5" t="n">
        <v>115220</v>
      </c>
      <c r="D40" s="5" t="n">
        <v>101521</v>
      </c>
      <c r="F40" s="5" t="n">
        <v>115220</v>
      </c>
      <c r="G40" s="5" t="n">
        <v>101521</v>
      </c>
    </row>
    <row r="41">
      <c r="A41" s="4" t="inlineStr">
        <is>
          <t>Depreciation and amortization</t>
        </is>
      </c>
      <c r="B41" s="5" t="n">
        <v>1281</v>
      </c>
      <c r="D41" s="5" t="n">
        <v>1127</v>
      </c>
      <c r="F41" s="5" t="n">
        <v>2479</v>
      </c>
      <c r="G41" s="5" t="n">
        <v>2354</v>
      </c>
    </row>
    <row r="42">
      <c r="A42" s="4" t="inlineStr">
        <is>
          <t>Impairment charges</t>
        </is>
      </c>
      <c r="B42" s="5" t="n">
        <v>0</v>
      </c>
      <c r="D42" s="5" t="n">
        <v>0</v>
      </c>
      <c r="F42" s="5" t="n">
        <v>0</v>
      </c>
      <c r="G42" s="5" t="n">
        <v>20</v>
      </c>
    </row>
    <row r="43">
      <c r="A43" s="4" t="inlineStr">
        <is>
          <t>Equity income (loss)</t>
        </is>
      </c>
      <c r="B43" s="5" t="n">
        <v>3</v>
      </c>
      <c r="D43" s="5" t="n">
        <v>5</v>
      </c>
      <c r="F43" s="5" t="n">
        <v>7</v>
      </c>
      <c r="G43" s="5" t="n">
        <v>11</v>
      </c>
    </row>
    <row r="44">
      <c r="A44" s="4" t="inlineStr">
        <is>
          <t>Operating Segments | GMI | Automotive</t>
        </is>
      </c>
    </row>
    <row r="45">
      <c r="A45" s="3" t="inlineStr">
        <is>
          <t>Segment Reporting Information [Line Items]</t>
        </is>
      </c>
    </row>
    <row r="46">
      <c r="A46" s="4" t="inlineStr">
        <is>
          <t>Net sales and revenue</t>
        </is>
      </c>
      <c r="B46" s="5" t="n">
        <v>2792</v>
      </c>
      <c r="D46" s="5" t="n">
        <v>1677</v>
      </c>
      <c r="F46" s="5" t="n">
        <v>5878</v>
      </c>
      <c r="G46" s="5" t="n">
        <v>4957</v>
      </c>
    </row>
    <row r="47">
      <c r="A47" s="4" t="inlineStr">
        <is>
          <t>Earnings (loss) before interest and taxes-adjusted</t>
        </is>
      </c>
      <c r="B47" s="5" t="n">
        <v>15</v>
      </c>
      <c r="D47" s="5" t="n">
        <v>-270</v>
      </c>
      <c r="F47" s="5" t="n">
        <v>323</v>
      </c>
      <c r="G47" s="5" t="n">
        <v>-821</v>
      </c>
    </row>
    <row r="48">
      <c r="A48" s="4" t="inlineStr">
        <is>
          <t>Adjustments</t>
        </is>
      </c>
      <c r="B48" s="5" t="n">
        <v>-82</v>
      </c>
      <c r="D48" s="5" t="n">
        <v>-92</v>
      </c>
      <c r="F48" s="5" t="n">
        <v>-82</v>
      </c>
      <c r="G48" s="5" t="n">
        <v>-581</v>
      </c>
    </row>
    <row r="49">
      <c r="A49" s="4" t="inlineStr">
        <is>
          <t>Equity in net assets of nonconsolidated affiliates</t>
        </is>
      </c>
      <c r="B49" s="5" t="n">
        <v>6696</v>
      </c>
      <c r="D49" s="5" t="n">
        <v>6107</v>
      </c>
      <c r="F49" s="5" t="n">
        <v>6696</v>
      </c>
      <c r="G49" s="5" t="n">
        <v>6107</v>
      </c>
    </row>
    <row r="50">
      <c r="A50" s="4" t="inlineStr">
        <is>
          <t>Goodwill and intangible assets, net</t>
        </is>
      </c>
      <c r="B50" s="5" t="n">
        <v>789</v>
      </c>
      <c r="D50" s="5" t="n">
        <v>819</v>
      </c>
      <c r="F50" s="5" t="n">
        <v>789</v>
      </c>
      <c r="G50" s="5" t="n">
        <v>819</v>
      </c>
    </row>
    <row r="51">
      <c r="A51" s="4" t="inlineStr">
        <is>
          <t>Total assets</t>
        </is>
      </c>
      <c r="B51" s="5" t="n">
        <v>22203</v>
      </c>
      <c r="D51" s="5" t="n">
        <v>21494</v>
      </c>
      <c r="F51" s="5" t="n">
        <v>22203</v>
      </c>
      <c r="G51" s="5" t="n">
        <v>21494</v>
      </c>
    </row>
    <row r="52">
      <c r="A52" s="4" t="inlineStr">
        <is>
          <t>Depreciation and amortization</t>
        </is>
      </c>
      <c r="B52" s="5" t="n">
        <v>137</v>
      </c>
      <c r="D52" s="5" t="n">
        <v>149</v>
      </c>
      <c r="F52" s="5" t="n">
        <v>269</v>
      </c>
      <c r="G52" s="5" t="n">
        <v>315</v>
      </c>
    </row>
    <row r="53">
      <c r="A53" s="4" t="inlineStr">
        <is>
          <t>Impairment charges</t>
        </is>
      </c>
      <c r="B53" s="5" t="n">
        <v>0</v>
      </c>
      <c r="D53" s="5" t="n">
        <v>7</v>
      </c>
      <c r="F53" s="5" t="n">
        <v>0</v>
      </c>
      <c r="G53" s="5" t="n">
        <v>97</v>
      </c>
    </row>
    <row r="54">
      <c r="A54" s="4" t="inlineStr">
        <is>
          <t>Equity income (loss)</t>
        </is>
      </c>
      <c r="B54" s="5" t="n">
        <v>274</v>
      </c>
      <c r="D54" s="5" t="n">
        <v>165</v>
      </c>
      <c r="F54" s="5" t="n">
        <v>581</v>
      </c>
      <c r="G54" s="5" t="n">
        <v>2</v>
      </c>
    </row>
    <row r="55">
      <c r="A55" s="4" t="inlineStr">
        <is>
          <t>Operating Segments | Cruise</t>
        </is>
      </c>
    </row>
    <row r="56">
      <c r="A56" s="3" t="inlineStr">
        <is>
          <t>Segment Reporting Information [Line Items]</t>
        </is>
      </c>
    </row>
    <row r="57">
      <c r="A57" s="4" t="inlineStr">
        <is>
          <t>Net sales and revenue</t>
        </is>
      </c>
      <c r="B57" s="5" t="n">
        <v>25</v>
      </c>
      <c r="D57" s="5" t="n">
        <v>28</v>
      </c>
      <c r="F57" s="5" t="n">
        <v>55</v>
      </c>
      <c r="G57" s="5" t="n">
        <v>53</v>
      </c>
    </row>
    <row r="58">
      <c r="A58" s="4" t="inlineStr">
        <is>
          <t>Earnings (loss) before interest and taxes-adjusted</t>
        </is>
      </c>
      <c r="B58" s="5" t="n">
        <v>-332</v>
      </c>
      <c r="D58" s="5" t="n">
        <v>-195</v>
      </c>
      <c r="F58" s="5" t="n">
        <v>-561</v>
      </c>
      <c r="G58" s="5" t="n">
        <v>-423</v>
      </c>
    </row>
    <row r="59">
      <c r="A59" s="4" t="inlineStr">
        <is>
          <t>Adjustments</t>
        </is>
      </c>
      <c r="B59" s="5" t="n">
        <v>0</v>
      </c>
      <c r="D59" s="5" t="n">
        <v>0</v>
      </c>
      <c r="F59" s="5" t="n">
        <v>0</v>
      </c>
      <c r="G59" s="5" t="n">
        <v>0</v>
      </c>
    </row>
    <row r="60">
      <c r="A60" s="4" t="inlineStr">
        <is>
          <t>Equity in net assets of nonconsolidated affiliates</t>
        </is>
      </c>
      <c r="B60" s="5" t="n">
        <v>0</v>
      </c>
      <c r="D60" s="5" t="n">
        <v>0</v>
      </c>
      <c r="F60" s="5" t="n">
        <v>0</v>
      </c>
      <c r="G60" s="5" t="n">
        <v>0</v>
      </c>
    </row>
    <row r="61">
      <c r="A61" s="4" t="inlineStr">
        <is>
          <t>Goodwill and intangible assets, net</t>
        </is>
      </c>
      <c r="B61" s="5" t="n">
        <v>743</v>
      </c>
      <c r="D61" s="5" t="n">
        <v>726</v>
      </c>
      <c r="F61" s="5" t="n">
        <v>743</v>
      </c>
      <c r="G61" s="5" t="n">
        <v>726</v>
      </c>
    </row>
    <row r="62">
      <c r="A62" s="4" t="inlineStr">
        <is>
          <t>Total assets</t>
        </is>
      </c>
      <c r="B62" s="5" t="n">
        <v>5204</v>
      </c>
      <c r="D62" s="5" t="n">
        <v>3963</v>
      </c>
      <c r="F62" s="5" t="n">
        <v>5204</v>
      </c>
      <c r="G62" s="5" t="n">
        <v>3963</v>
      </c>
    </row>
    <row r="63">
      <c r="A63" s="4" t="inlineStr">
        <is>
          <t>Depreciation and amortization</t>
        </is>
      </c>
      <c r="B63" s="5" t="n">
        <v>13</v>
      </c>
      <c r="D63" s="5" t="n">
        <v>11</v>
      </c>
      <c r="F63" s="5" t="n">
        <v>24</v>
      </c>
      <c r="G63" s="5" t="n">
        <v>19</v>
      </c>
    </row>
    <row r="64">
      <c r="A64" s="4" t="inlineStr">
        <is>
          <t>Impairment charges</t>
        </is>
      </c>
      <c r="B64" s="5" t="n">
        <v>4</v>
      </c>
      <c r="D64" s="5" t="n">
        <v>0</v>
      </c>
      <c r="F64" s="5" t="n">
        <v>4</v>
      </c>
      <c r="G64" s="5" t="n">
        <v>0</v>
      </c>
    </row>
    <row r="65">
      <c r="A65" s="4" t="inlineStr">
        <is>
          <t>Equity income (loss)</t>
        </is>
      </c>
      <c r="B65" s="5" t="n">
        <v>0</v>
      </c>
      <c r="D65" s="5" t="n">
        <v>0</v>
      </c>
      <c r="F65" s="5" t="n">
        <v>0</v>
      </c>
      <c r="G65" s="5" t="n">
        <v>0</v>
      </c>
    </row>
    <row r="66">
      <c r="A66" s="4" t="inlineStr">
        <is>
          <t>Operating Segments | GM Financial</t>
        </is>
      </c>
    </row>
    <row r="67">
      <c r="A67" s="3" t="inlineStr">
        <is>
          <t>Segment Reporting Information [Line Items]</t>
        </is>
      </c>
    </row>
    <row r="68">
      <c r="A68" s="4" t="inlineStr">
        <is>
          <t>Net sales and revenue</t>
        </is>
      </c>
      <c r="B68" s="5" t="n">
        <v>3426</v>
      </c>
      <c r="D68" s="5" t="n">
        <v>3423</v>
      </c>
      <c r="F68" s="5" t="n">
        <v>6833</v>
      </c>
      <c r="G68" s="5" t="n">
        <v>6984</v>
      </c>
    </row>
    <row r="69">
      <c r="A69" s="4" t="inlineStr">
        <is>
          <t>Earnings (loss) before interest and taxes-adjusted</t>
        </is>
      </c>
      <c r="B69" s="5" t="n">
        <v>1581</v>
      </c>
      <c r="D69" s="5" t="n">
        <v>226</v>
      </c>
      <c r="F69" s="5" t="n">
        <v>2763</v>
      </c>
      <c r="G69" s="5" t="n">
        <v>456</v>
      </c>
    </row>
    <row r="70">
      <c r="A70" s="4" t="inlineStr">
        <is>
          <t>Adjustments</t>
        </is>
      </c>
      <c r="B70" s="5" t="n">
        <v>0</v>
      </c>
      <c r="D70" s="5" t="n">
        <v>0</v>
      </c>
      <c r="F70" s="5" t="n">
        <v>0</v>
      </c>
      <c r="G70" s="5" t="n">
        <v>0</v>
      </c>
    </row>
    <row r="71">
      <c r="A71" s="4" t="inlineStr">
        <is>
          <t>Equity in net assets of nonconsolidated affiliates</t>
        </is>
      </c>
      <c r="B71" s="5" t="n">
        <v>1704</v>
      </c>
      <c r="D71" s="5" t="n">
        <v>1484</v>
      </c>
      <c r="F71" s="5" t="n">
        <v>1704</v>
      </c>
      <c r="G71" s="5" t="n">
        <v>1484</v>
      </c>
    </row>
    <row r="72">
      <c r="A72" s="4" t="inlineStr">
        <is>
          <t>Goodwill and intangible assets, net</t>
        </is>
      </c>
      <c r="B72" s="5" t="n">
        <v>1345</v>
      </c>
      <c r="D72" s="5" t="n">
        <v>1337</v>
      </c>
      <c r="F72" s="5" t="n">
        <v>1345</v>
      </c>
      <c r="G72" s="5" t="n">
        <v>1337</v>
      </c>
    </row>
    <row r="73">
      <c r="A73" s="4" t="inlineStr">
        <is>
          <t>Total assets</t>
        </is>
      </c>
      <c r="B73" s="5" t="n">
        <v>115346</v>
      </c>
      <c r="D73" s="5" t="n">
        <v>111154</v>
      </c>
      <c r="F73" s="5" t="n">
        <v>115346</v>
      </c>
      <c r="G73" s="5" t="n">
        <v>111154</v>
      </c>
    </row>
    <row r="74">
      <c r="A74" s="4" t="inlineStr">
        <is>
          <t>Depreciation and amortization</t>
        </is>
      </c>
      <c r="B74" s="5" t="n">
        <v>1579</v>
      </c>
      <c r="D74" s="5" t="n">
        <v>1965</v>
      </c>
      <c r="F74" s="5" t="n">
        <v>3247</v>
      </c>
      <c r="G74" s="5" t="n">
        <v>3753</v>
      </c>
    </row>
    <row r="75">
      <c r="A75" s="4" t="inlineStr">
        <is>
          <t>Impairment charges</t>
        </is>
      </c>
      <c r="B75" s="5" t="n">
        <v>0</v>
      </c>
      <c r="D75" s="5" t="n">
        <v>0</v>
      </c>
      <c r="F75" s="5" t="n">
        <v>0</v>
      </c>
      <c r="G75" s="5" t="n">
        <v>0</v>
      </c>
    </row>
    <row r="76">
      <c r="A76" s="4" t="inlineStr">
        <is>
          <t>Equity income (loss)</t>
        </is>
      </c>
      <c r="B76" s="5" t="n">
        <v>50</v>
      </c>
      <c r="D76" s="5" t="n">
        <v>42</v>
      </c>
      <c r="F76" s="5" t="n">
        <v>104</v>
      </c>
      <c r="G76" s="5" t="n">
        <v>67</v>
      </c>
    </row>
    <row r="77">
      <c r="A77" s="4" t="inlineStr">
        <is>
          <t>Corporate | Automotive</t>
        </is>
      </c>
    </row>
    <row r="78">
      <c r="A78" s="3" t="inlineStr">
        <is>
          <t>Segment Reporting Information [Line Items]</t>
        </is>
      </c>
    </row>
    <row r="79">
      <c r="A79" s="4" t="inlineStr">
        <is>
          <t>Net sales and revenue</t>
        </is>
      </c>
      <c r="B79" s="5" t="n">
        <v>21</v>
      </c>
      <c r="D79" s="5" t="n">
        <v>80</v>
      </c>
      <c r="F79" s="5" t="n">
        <v>40</v>
      </c>
      <c r="G79" s="5" t="n">
        <v>118</v>
      </c>
    </row>
    <row r="80">
      <c r="A80" s="4" t="inlineStr">
        <is>
          <t>Earnings (loss) before interest and taxes-adjusted</t>
        </is>
      </c>
      <c r="B80" s="5" t="n">
        <v>-38</v>
      </c>
      <c r="D80" s="5" t="n">
        <v>-182</v>
      </c>
      <c r="F80" s="5" t="n">
        <v>-8</v>
      </c>
      <c r="G80" s="5" t="n">
        <v>-593</v>
      </c>
    </row>
    <row r="81">
      <c r="A81" s="4" t="inlineStr">
        <is>
          <t>Adjustments</t>
        </is>
      </c>
      <c r="B81" s="5" t="n">
        <v>0</v>
      </c>
      <c r="D81" s="5" t="n">
        <v>0</v>
      </c>
      <c r="F81" s="5" t="n">
        <v>0</v>
      </c>
      <c r="G81" s="5" t="n">
        <v>0</v>
      </c>
    </row>
    <row r="82">
      <c r="A82" s="4" t="inlineStr">
        <is>
          <t>Equity in net assets of nonconsolidated affiliates</t>
        </is>
      </c>
      <c r="B82" s="5" t="n">
        <v>0</v>
      </c>
      <c r="D82" s="5" t="n">
        <v>0</v>
      </c>
      <c r="F82" s="5" t="n">
        <v>0</v>
      </c>
      <c r="G82" s="5" t="n">
        <v>0</v>
      </c>
    </row>
    <row r="83">
      <c r="A83" s="4" t="inlineStr">
        <is>
          <t>Goodwill and intangible assets, net</t>
        </is>
      </c>
      <c r="B83" s="5" t="n">
        <v>0</v>
      </c>
      <c r="D83" s="5" t="n">
        <v>1</v>
      </c>
      <c r="F83" s="5" t="n">
        <v>0</v>
      </c>
      <c r="G83" s="5" t="n">
        <v>1</v>
      </c>
    </row>
    <row r="84">
      <c r="A84" s="4" t="inlineStr">
        <is>
          <t>Total assets</t>
        </is>
      </c>
      <c r="B84" s="5" t="n">
        <v>37424</v>
      </c>
      <c r="D84" s="5" t="n">
        <v>43258</v>
      </c>
      <c r="F84" s="5" t="n">
        <v>37424</v>
      </c>
      <c r="G84" s="5" t="n">
        <v>43258</v>
      </c>
    </row>
    <row r="85">
      <c r="A85" s="4" t="inlineStr">
        <is>
          <t>Depreciation and amortization</t>
        </is>
      </c>
      <c r="B85" s="5" t="n">
        <v>4</v>
      </c>
      <c r="D85" s="5" t="n">
        <v>6</v>
      </c>
      <c r="F85" s="5" t="n">
        <v>10</v>
      </c>
      <c r="G85" s="5" t="n">
        <v>15</v>
      </c>
    </row>
    <row r="86">
      <c r="A86" s="4" t="inlineStr">
        <is>
          <t>Impairment charges</t>
        </is>
      </c>
      <c r="B86" s="5" t="n">
        <v>0</v>
      </c>
      <c r="D86" s="5" t="n">
        <v>0</v>
      </c>
      <c r="F86" s="5" t="n">
        <v>0</v>
      </c>
      <c r="G86" s="5" t="n">
        <v>0</v>
      </c>
    </row>
    <row r="87">
      <c r="A87" s="4" t="inlineStr">
        <is>
          <t>Equity income (loss)</t>
        </is>
      </c>
      <c r="B87" s="5" t="n">
        <v>0</v>
      </c>
      <c r="D87" s="5" t="n">
        <v>0</v>
      </c>
      <c r="F87" s="5" t="n">
        <v>0</v>
      </c>
      <c r="G87" s="5" t="n">
        <v>0</v>
      </c>
    </row>
    <row r="88">
      <c r="A88" s="4" t="inlineStr">
        <is>
          <t>Eliminations</t>
        </is>
      </c>
    </row>
    <row r="89">
      <c r="A89" s="3" t="inlineStr">
        <is>
          <t>Segment Reporting Information [Line Items]</t>
        </is>
      </c>
    </row>
    <row r="90">
      <c r="A90" s="4" t="inlineStr">
        <is>
          <t>Net sales and revenue</t>
        </is>
      </c>
      <c r="B90" s="5" t="n">
        <v>-29</v>
      </c>
      <c r="D90" s="5" t="n">
        <v>-34</v>
      </c>
      <c r="F90" s="5" t="n">
        <v>-54</v>
      </c>
      <c r="G90" s="5" t="n">
        <v>-60</v>
      </c>
    </row>
    <row r="91">
      <c r="A91" s="4" t="inlineStr">
        <is>
          <t>Earnings (loss) before interest and taxes-adjusted</t>
        </is>
      </c>
      <c r="B91" s="5" t="n">
        <v>-3</v>
      </c>
      <c r="D91" s="5" t="n">
        <v>-14</v>
      </c>
      <c r="F91" s="5" t="n">
        <v>-11</v>
      </c>
      <c r="G91" s="5" t="n">
        <v>2</v>
      </c>
    </row>
    <row r="92">
      <c r="A92" s="4" t="inlineStr">
        <is>
          <t>Adjustments</t>
        </is>
      </c>
      <c r="B92" s="5" t="n">
        <v>0</v>
      </c>
      <c r="D92" s="5" t="n">
        <v>0</v>
      </c>
      <c r="F92" s="5" t="n">
        <v>0</v>
      </c>
      <c r="G92" s="5" t="n">
        <v>0</v>
      </c>
    </row>
    <row r="93">
      <c r="A93" s="4" t="inlineStr">
        <is>
          <t>Equity in net assets of nonconsolidated affiliates</t>
        </is>
      </c>
      <c r="B93" s="5" t="n">
        <v>0</v>
      </c>
      <c r="D93" s="5" t="n">
        <v>0</v>
      </c>
      <c r="F93" s="5" t="n">
        <v>0</v>
      </c>
      <c r="G93" s="5" t="n">
        <v>0</v>
      </c>
    </row>
    <row r="94">
      <c r="A94" s="4" t="inlineStr">
        <is>
          <t>Goodwill and intangible assets, net</t>
        </is>
      </c>
      <c r="B94" s="5" t="n">
        <v>0</v>
      </c>
      <c r="D94" s="5" t="n">
        <v>0</v>
      </c>
      <c r="F94" s="5" t="n">
        <v>0</v>
      </c>
      <c r="G94" s="5" t="n">
        <v>0</v>
      </c>
    </row>
    <row r="95">
      <c r="A95" s="4" t="inlineStr">
        <is>
          <t>Total assets</t>
        </is>
      </c>
      <c r="B95" s="5" t="n">
        <v>-1456</v>
      </c>
      <c r="D95" s="5" t="n">
        <v>-2155</v>
      </c>
      <c r="F95" s="5" t="n">
        <v>-1456</v>
      </c>
      <c r="G95" s="5" t="n">
        <v>-2155</v>
      </c>
    </row>
    <row r="96">
      <c r="A96" s="4" t="inlineStr">
        <is>
          <t>Depreciation and amortization</t>
        </is>
      </c>
      <c r="B96" s="5" t="n">
        <v>0</v>
      </c>
      <c r="D96" s="5" t="n">
        <v>0</v>
      </c>
      <c r="F96" s="5" t="n">
        <v>0</v>
      </c>
      <c r="G96" s="5" t="n">
        <v>0</v>
      </c>
    </row>
    <row r="97">
      <c r="A97" s="4" t="inlineStr">
        <is>
          <t>Impairment charges</t>
        </is>
      </c>
      <c r="B97" s="5" t="n">
        <v>0</v>
      </c>
      <c r="D97" s="5" t="n">
        <v>0</v>
      </c>
      <c r="F97" s="5" t="n">
        <v>0</v>
      </c>
      <c r="G97" s="5" t="n">
        <v>0</v>
      </c>
    </row>
    <row r="98">
      <c r="A98" s="4" t="inlineStr">
        <is>
          <t>Equity income (loss)</t>
        </is>
      </c>
      <c r="B98" s="5" t="n">
        <v>0</v>
      </c>
      <c r="D98" s="5" t="n">
        <v>0</v>
      </c>
      <c r="F98" s="5" t="n">
        <v>0</v>
      </c>
      <c r="G98" s="5" t="n">
        <v>0</v>
      </c>
    </row>
    <row r="99">
      <c r="A99" s="4" t="inlineStr">
        <is>
          <t>Eliminations | Automotive</t>
        </is>
      </c>
    </row>
    <row r="100">
      <c r="A100" s="3" t="inlineStr">
        <is>
          <t>Segment Reporting Information [Line Items]</t>
        </is>
      </c>
    </row>
    <row r="101">
      <c r="A101" s="4" t="inlineStr">
        <is>
          <t>Equity in net assets of nonconsolidated affiliates</t>
        </is>
      </c>
      <c r="B101" s="5" t="n">
        <v>0</v>
      </c>
      <c r="D101" s="5" t="n">
        <v>0</v>
      </c>
      <c r="F101" s="5" t="n">
        <v>0</v>
      </c>
      <c r="G101" s="5" t="n">
        <v>0</v>
      </c>
    </row>
    <row r="102">
      <c r="A102" s="4" t="inlineStr">
        <is>
          <t>Goodwill and intangible assets, net</t>
        </is>
      </c>
      <c r="B102" s="5" t="n">
        <v>0</v>
      </c>
      <c r="D102" s="5" t="n">
        <v>0</v>
      </c>
      <c r="F102" s="5" t="n">
        <v>0</v>
      </c>
      <c r="G102" s="5" t="n">
        <v>0</v>
      </c>
    </row>
    <row r="103">
      <c r="A103" s="4" t="inlineStr">
        <is>
          <t>Total assets</t>
        </is>
      </c>
      <c r="B103" s="5" t="n">
        <v>-52138</v>
      </c>
      <c r="D103" s="5" t="n">
        <v>-41700</v>
      </c>
      <c r="F103" s="5" t="n">
        <v>-52138</v>
      </c>
      <c r="G103" s="5" t="n">
        <v>-41700</v>
      </c>
    </row>
    <row r="104">
      <c r="A104" s="4" t="inlineStr">
        <is>
          <t>Depreciation and amortization</t>
        </is>
      </c>
      <c r="B104" s="5" t="n">
        <v>0</v>
      </c>
      <c r="D104" s="5" t="n">
        <v>0</v>
      </c>
      <c r="F104" s="5" t="n">
        <v>0</v>
      </c>
      <c r="G104" s="5" t="n">
        <v>0</v>
      </c>
    </row>
    <row r="105">
      <c r="A105" s="4" t="inlineStr">
        <is>
          <t>Impairment charges</t>
        </is>
      </c>
      <c r="B105" s="5" t="n">
        <v>0</v>
      </c>
      <c r="D105" s="5" t="n">
        <v>0</v>
      </c>
      <c r="F105" s="5" t="n">
        <v>0</v>
      </c>
      <c r="G105" s="5" t="n">
        <v>0</v>
      </c>
    </row>
    <row r="106">
      <c r="A106" s="4" t="inlineStr">
        <is>
          <t>Equity income (loss)</t>
        </is>
      </c>
      <c r="B106" s="6" t="n">
        <v>0</v>
      </c>
      <c r="D106" s="6" t="n">
        <v>0</v>
      </c>
      <c r="F106" s="6" t="n">
        <v>0</v>
      </c>
      <c r="G106" s="6" t="n">
        <v>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Nature of Operations and Basis of Presentation [Abstract]</t>
        </is>
      </c>
    </row>
    <row r="4">
      <c r="A4" s="4" t="inlineStr">
        <is>
          <t>Nature of Operations and Basis of Presentation</t>
        </is>
      </c>
      <c r="B4" s="4" t="inlineStr">
        <is>
          <t>Nature of Operations and Basis of Presentation General Motors Company (sometimes referred to in this Quarterly Report on Form 10-Q as we, our, us, ourselves, the Company, General Motors or GM) designs, builds and sells trucks, crossovers, cars and automobile parts worldwide and is investing in and growing an autonomous vehicle business. We also provide automotive financing services through General Motors Financial Company, Inc. (GM Financial). We analyze the results of our operations through the following segments: GM North America (GMNA), GM International (GMI), Cruise, and GM Financial. Cruise is our global segment responsible for the development and commercialization of autonomous vehicle technology. Nonsegment operations are classified as Corporate. Corporate includes certain centrally recorded income and costs such as interest, income taxes, corporate expenditures and certain nonsegment-specific revenues and expenses. The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20 Form 10-K. Except for per share amounts or as otherwise specified, amounts presented within tables are stated in millions. Principles of Consolidation We consolidate entities that we control due to ownership of a majority voting interest and we consolidate variable interest entities (VIEs) when we are the primary beneficiary. All intercompany balances and transactions have been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 GM Financial The amounts presented for GM Financial have been adjusted to reflect the impact on GM Financial's deferred tax positions and provision for income taxes resulting from the inclusion of GM Financial in our consolidated tax return and to eliminate the effect of transactions between GM Financial and the other members of the consolidated group. Accordingly, the amounts presented will differ from those presented by GM Financial on a stand-alone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The following table disaggregates our revenue by major source: Three Months Ended June 30, 2021 GMNA GMI Corporate Total Automotive Cruise GM Financial Eliminations/Reclassifications Total Vehicle, parts and accessories $ 26,993 $ 2,475 $ 2 $ 29,470 $ — $ — $ — $ 29,470 Used vehicles 137 13 — 150 — — — 150 Services and other 802 304 19 1,125 25 — (26) 1,124 Automotive net sales and revenue 27,932 2,792 21 30,745 25 — (26) 30,744 Leased vehicle income — — — — — 2,304 — 2,304 Finance charge income — — — — — 1,036 — 1,036 Other income — — — — — 86 (3) 83 GM Financial net sales and revenue — — — — — 3,426 (3) 3,423 Net sales and revenue $ 27,932 $ 2,792 $ 21 $ 30,745 $ 25 $ 3,426 $ (29) $ 34,167 Three Months Ended June 30, 2020 GMNA GMI Corporate Total Automotive Cruise GM Financial Eliminations/ Reclassifications Total Vehicle, parts and accessories $ 10,850 $ 1,439 $ — $ 12,289 $ — $ — $ — $ 12,289 Used vehicles 122 17 8 147 — — — 147 Services and other 632 221 72 925 28 — (26) 927 Automotive net sales and revenue 11,604 1,677 80 13,361 28 — (26) 13,363 Leased vehicle income — — — — — 2,386 — 2,386 Finance charge income — — — — — 966 — 966 Other income — — — — — 71 (8) 63 GM Financial net sales and revenue — — — — — 3,423 (8) 3,415 Net sales and revenue $ 11,604 $ 1,677 $ 80 $ 13,361 $ 28 $ 3,423 $ (34) $ 16,778 Six Months Ended June 30, 2021 GMNA GMI Corporate Total Automotive Cruise GM Financial Eliminations/Reclassifications Total Vehicle, parts and accessories $ 51,913 $ 5,276 $ 2 $ 57,191 $ — $ — $ — $ 57,191 Used vehicles 365 26 — 391 — — — 391 Services and other 1,611 576 38 2,225 55 — (51) 2,229 Automotive net sales and revenue 53,889 5,878 40 59,807 55 — (51) 59,811 Leased vehicle income — — — — — 4,625 — 4,625 Finance charge income — — — — — 2,052 — 2,052 Other income — — — — — 156 (3) 153 GM Financial net sales and revenue — — — — — 6,833 (3) 6,830 Net sales and revenue $ 53,889 $ 5,878 $ 40 $ 59,807 $ 55 $ 6,833 $ (54) $ 66,641 Six Months Ended June 30, 2020 GMNA GMI Corporate Total Automotive Cruise GM Financial Eliminations/ Reclassifications Total Vehicle, parts and accessories $ 35,426 $ 4,437 $ — $ 39,863 $ — $ — $ — $ 39,863 Used vehicles 498 42 10 550 — — — 550 Services and other 1,511 478 108 2,097 53 — (50) 2,100 Automotive net sales and revenue 37,435 4,957 118 42,510 53 — (50) 42,513 Leased vehicle income — — — — — 4,849 — 4,849 Finance charge income — — — — — 1,972 (1) 1,971 Other income — — — — — 163 (9) 154 GM Financial net sales and revenue — — — — — 6,984 (10) 6,974 Net sales and revenue $ 37,435 $ 4,957 $ 118 $ 42,510 $ 53 $ 6,984 $ (60) $ 49,487 Revenue is measured as the amount of consideration we expect to receive in exchange for transferring goods or providing services. Adjustments to sales incentives for previously recognized sales increased revenue by $350 million and $470 million in the three months ended June 30,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9:55:05Z</dcterms:created>
  <dcterms:modified xmlns:dcterms="http://purl.org/dc/terms/" xmlns:xsi="http://www.w3.org/2001/XMLSchema-instance" xsi:type="dcterms:W3CDTF">2021-08-04T19:55:05Z</dcterms:modified>
</cp:coreProperties>
</file>